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Statements of Compreh" sheetId="3" state="visible" r:id="rId3"/>
    <sheet xmlns:r="http://schemas.openxmlformats.org/officeDocument/2006/relationships" name="Condensed Statements of Compre4" sheetId="4" state="visible" r:id="rId4"/>
    <sheet xmlns:r="http://schemas.openxmlformats.org/officeDocument/2006/relationships" name="Condensed Balance Sheets (unaud"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ecent Accounting Developments" sheetId="8" state="visible" r:id="rId8"/>
    <sheet xmlns:r="http://schemas.openxmlformats.org/officeDocument/2006/relationships" name="Revenue Recognition" sheetId="9" state="visible" r:id="rId9"/>
    <sheet xmlns:r="http://schemas.openxmlformats.org/officeDocument/2006/relationships" name="Revenue Disaggregation" sheetId="10" state="visible" r:id="rId10"/>
    <sheet xmlns:r="http://schemas.openxmlformats.org/officeDocument/2006/relationships" name="Special Charges" sheetId="11" state="visible" r:id="rId11"/>
    <sheet xmlns:r="http://schemas.openxmlformats.org/officeDocument/2006/relationships" name="Earnings per Share" sheetId="12" state="visible" r:id="rId12"/>
    <sheet xmlns:r="http://schemas.openxmlformats.org/officeDocument/2006/relationships" name="Short-term Investment Securitie" sheetId="13" state="visible" r:id="rId13"/>
    <sheet xmlns:r="http://schemas.openxmlformats.org/officeDocument/2006/relationships" name="Accrued Liabilities" sheetId="14" state="visible" r:id="rId14"/>
    <sheet xmlns:r="http://schemas.openxmlformats.org/officeDocument/2006/relationships" name="Financial Instruments and Risk "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Debt and Other Obligations" sheetId="18" state="visible" r:id="rId18"/>
    <sheet xmlns:r="http://schemas.openxmlformats.org/officeDocument/2006/relationships" name="Basis of Presentation (Policies" sheetId="19" state="visible" r:id="rId19"/>
    <sheet xmlns:r="http://schemas.openxmlformats.org/officeDocument/2006/relationships" name="Revenue Recognition (Tables)" sheetId="20" state="visible" r:id="rId20"/>
    <sheet xmlns:r="http://schemas.openxmlformats.org/officeDocument/2006/relationships" name="Revenue Disaggregation (Tables)" sheetId="21" state="visible" r:id="rId21"/>
    <sheet xmlns:r="http://schemas.openxmlformats.org/officeDocument/2006/relationships" name="Earnings per Share (Tables)" sheetId="22" state="visible" r:id="rId22"/>
    <sheet xmlns:r="http://schemas.openxmlformats.org/officeDocument/2006/relationships" name="Accrued Liabilities (Tables)" sheetId="23" state="visible" r:id="rId23"/>
    <sheet xmlns:r="http://schemas.openxmlformats.org/officeDocument/2006/relationships" name="Commitments and Contingencies (" sheetId="24" state="visible" r:id="rId24"/>
    <sheet xmlns:r="http://schemas.openxmlformats.org/officeDocument/2006/relationships" name="Fair Value Measurements (Tables" sheetId="25" state="visible" r:id="rId25"/>
    <sheet xmlns:r="http://schemas.openxmlformats.org/officeDocument/2006/relationships" name="Debt and Other Obligations (Tab" sheetId="26" state="visible" r:id="rId26"/>
    <sheet xmlns:r="http://schemas.openxmlformats.org/officeDocument/2006/relationships" name="Revenue Recognition - Impact on" sheetId="27" state="visible" r:id="rId27"/>
    <sheet xmlns:r="http://schemas.openxmlformats.org/officeDocument/2006/relationships" name="Revenue Recognition - Impact 28" sheetId="28" state="visible" r:id="rId28"/>
    <sheet xmlns:r="http://schemas.openxmlformats.org/officeDocument/2006/relationships" name="Revenue Recognition - Narrative" sheetId="29" state="visible" r:id="rId29"/>
    <sheet xmlns:r="http://schemas.openxmlformats.org/officeDocument/2006/relationships" name="Revenue Disaggregation (Details" sheetId="30" state="visible" r:id="rId30"/>
    <sheet xmlns:r="http://schemas.openxmlformats.org/officeDocument/2006/relationships" name="Special Charges (Details)" sheetId="31" state="visible" r:id="rId31"/>
    <sheet xmlns:r="http://schemas.openxmlformats.org/officeDocument/2006/relationships" name="Earnings per Share (Details)" sheetId="32" state="visible" r:id="rId32"/>
    <sheet xmlns:r="http://schemas.openxmlformats.org/officeDocument/2006/relationships" name="Short-term Investment Securit33" sheetId="33" state="visible" r:id="rId33"/>
    <sheet xmlns:r="http://schemas.openxmlformats.org/officeDocument/2006/relationships" name="Accrued Liabilities (Details)" sheetId="34" state="visible" r:id="rId34"/>
    <sheet xmlns:r="http://schemas.openxmlformats.org/officeDocument/2006/relationships" name="Financial Instruments and Ris35"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Fair Value Measurements - Long-" sheetId="41" state="visible" r:id="rId41"/>
    <sheet xmlns:r="http://schemas.openxmlformats.org/officeDocument/2006/relationships" name="Fair Value Measurements - Asset" sheetId="42" state="visible" r:id="rId42"/>
    <sheet xmlns:r="http://schemas.openxmlformats.org/officeDocument/2006/relationships" name="Debt and Other Obligations (Det" sheetId="43" state="visible" r:id="rId43"/>
    <sheet xmlns:r="http://schemas.openxmlformats.org/officeDocument/2006/relationships" name="Debt and Other Obligations - Fu" sheetId="44" state="visible" r:id="rId44"/>
    <sheet xmlns:r="http://schemas.openxmlformats.org/officeDocument/2006/relationships" name="Debt and Other Obligations - In" sheetId="45" state="visible" r:id="rId45"/>
  </sheets>
  <definedNames/>
  <calcPr calcId="124519" fullCalcOnLoad="1"/>
</workbook>
</file>

<file path=xl/sharedStrings.xml><?xml version="1.0" encoding="utf-8"?>
<sst xmlns="http://schemas.openxmlformats.org/spreadsheetml/2006/main" uniqueCount="510">
  <si>
    <t>Document and Entity Information - shares</t>
  </si>
  <si>
    <t>6 Months Ended</t>
  </si>
  <si>
    <t>Jun. 30, 2018</t>
  </si>
  <si>
    <t>Jul. 19,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SPIRIT AIRLINES, INC.</t>
  </si>
  <si>
    <t>Entity Central Index Key</t>
  </si>
  <si>
    <t>Current Fiscal Year End Date</t>
  </si>
  <si>
    <t>--12-31</t>
  </si>
  <si>
    <t>Entity Filer Category</t>
  </si>
  <si>
    <t>Large Accelerated Filer</t>
  </si>
  <si>
    <t>Entity Common Stock, Shares Outstanding</t>
  </si>
  <si>
    <t>Condensed Statements Of Operations (unaudited) - USD ($) $ in Thousands</t>
  </si>
  <si>
    <t>3 Months Ended</t>
  </si>
  <si>
    <t>12 Months Ended</t>
  </si>
  <si>
    <t>Mar. 31, 2018</t>
  </si>
  <si>
    <t>Dec. 31, 2017</t>
  </si>
  <si>
    <t>Sep. 30, 2017</t>
  </si>
  <si>
    <t>Jun. 30, 2017</t>
  </si>
  <si>
    <t>Mar. 31, 2017</t>
  </si>
  <si>
    <t>Dec. 31, 2016</t>
  </si>
  <si>
    <t>Operating revenues:</t>
  </si>
  <si>
    <t>Total operating revenues</t>
  </si>
  <si>
    <t>Operating expenses:</t>
  </si>
  <si>
    <t>Aircraft fuel</t>
  </si>
  <si>
    <t>Salaries, wages and benefits</t>
  </si>
  <si>
    <t>Aircraft rent</t>
  </si>
  <si>
    <t>Landing fees and other rents</t>
  </si>
  <si>
    <t>Depreciation and amortization</t>
  </si>
  <si>
    <t>Maintenance, materials and repairs</t>
  </si>
  <si>
    <t>Distribution</t>
  </si>
  <si>
    <t>Special charges</t>
  </si>
  <si>
    <t>Loss on disposal of assets</t>
  </si>
  <si>
    <t>Other operating</t>
  </si>
  <si>
    <t>Total operating expenses</t>
  </si>
  <si>
    <t>Operating income</t>
  </si>
  <si>
    <t>Other (income) expense:</t>
  </si>
  <si>
    <t>Interest expense</t>
  </si>
  <si>
    <t>Capitalized interest</t>
  </si>
  <si>
    <t>Interest income</t>
  </si>
  <si>
    <t>Other expense</t>
  </si>
  <si>
    <t>Special charges, non-operating</t>
  </si>
  <si>
    <t>Total other (income) expense</t>
  </si>
  <si>
    <t>Income (loss) before income taxes</t>
  </si>
  <si>
    <t>Provision (benefit) for income taxes</t>
  </si>
  <si>
    <t>Net income (loss)</t>
  </si>
  <si>
    <t>Basic earnings (loss) per share</t>
  </si>
  <si>
    <t>Diluted earnings (loss) per share</t>
  </si>
  <si>
    <t>Passenger [Member]</t>
  </si>
  <si>
    <t>Other [Member]</t>
  </si>
  <si>
    <t>Condensed Statements of Comprehensive Income (unaudited) - USD ($) $ in Thousands</t>
  </si>
  <si>
    <t>Statement of Comprehensive Income [Abstract]</t>
  </si>
  <si>
    <t>Unrealized gain (loss) on short-term investment securities, net of deferred taxes of $33, ($6), $26 and ($14)</t>
  </si>
  <si>
    <t>Interest rate derivative loss reclassified into earnings, net of taxes of $18, $31, $39 and $62</t>
  </si>
  <si>
    <t>Other comprehensive income</t>
  </si>
  <si>
    <t>Comprehensive income (loss)</t>
  </si>
  <si>
    <t>Condensed Statements of Comprehensive Income (Parenthetical) (unaudited) - USD ($) $ in Thousands</t>
  </si>
  <si>
    <t>Tax effect of the unrealized gain (loss) on short-term investment securities</t>
  </si>
  <si>
    <t>Loss reclassified from AOCI into earnings, tax</t>
  </si>
  <si>
    <t>Condensed Balance Sheets (unaudited) - USD ($) $ in Thousands</t>
  </si>
  <si>
    <t>Current assets:</t>
  </si>
  <si>
    <t>Cash and cash equivalents</t>
  </si>
  <si>
    <t>Short-term investment securities</t>
  </si>
  <si>
    <t>Accounts receivable, net</t>
  </si>
  <si>
    <t>Aircraft maintenance deposits, net</t>
  </si>
  <si>
    <t>Income tax receivable</t>
  </si>
  <si>
    <t>Prepaid expenses and other current assets</t>
  </si>
  <si>
    <t>Total current assets</t>
  </si>
  <si>
    <t>Property and equipment:</t>
  </si>
  <si>
    <t>Flight equipment</t>
  </si>
  <si>
    <t>Ground property and equipment</t>
  </si>
  <si>
    <t>Less accumulated depreciation</t>
  </si>
  <si>
    <t>Total property and equipment</t>
  </si>
  <si>
    <t>Deposits on flight equipment purchase contracts</t>
  </si>
  <si>
    <t>Long-term aircraft maintenance deposits</t>
  </si>
  <si>
    <t>Deferred heavy maintenance, net</t>
  </si>
  <si>
    <t>Other long-term assets</t>
  </si>
  <si>
    <t>Total assets</t>
  </si>
  <si>
    <t>Current liabilities:</t>
  </si>
  <si>
    <t>Accounts payable</t>
  </si>
  <si>
    <t>Air traffic liability</t>
  </si>
  <si>
    <t>Current maturities of long-term debt and capital leases</t>
  </si>
  <si>
    <t>Other current liabilities</t>
  </si>
  <si>
    <t>Total current liabilities</t>
  </si>
  <si>
    <t>Long-term debt, less current maturities</t>
  </si>
  <si>
    <t>Deferred income taxes</t>
  </si>
  <si>
    <t>Deferred gains and other long-term liabilities</t>
  </si>
  <si>
    <t>Shareholders’ equity:</t>
  </si>
  <si>
    <t>Common stock</t>
  </si>
  <si>
    <t>Additional paid-in-capital</t>
  </si>
  <si>
    <t>Treasury stock, at cost</t>
  </si>
  <si>
    <t>Retained earnings</t>
  </si>
  <si>
    <t>Accumulated other comprehensive income (loss)</t>
  </si>
  <si>
    <t>Total shareholders’ equity</t>
  </si>
  <si>
    <t>Total liabilities and shareholders’ equity</t>
  </si>
  <si>
    <t>Condensed Statements Of Cash Flows (unaudited) - USD ($) $ in Thousands</t>
  </si>
  <si>
    <t>Operating activities:</t>
  </si>
  <si>
    <t>Adjustments to reconcile net income (loss) to net cash provided by operations:</t>
  </si>
  <si>
    <t>Losses reclassified from other comprehensive income</t>
  </si>
  <si>
    <t>Stock-based compensation</t>
  </si>
  <si>
    <t>Allowance for doubtful accounts (recoveries)</t>
  </si>
  <si>
    <t>Amortization of deferred gains and losses and debt issuance costs</t>
  </si>
  <si>
    <t>Deferred income tax expense (benefit)</t>
  </si>
  <si>
    <t>Lease termination costs</t>
  </si>
  <si>
    <t>Changes in operating assets and liabilities:</t>
  </si>
  <si>
    <t>Accounts receivable</t>
  </si>
  <si>
    <t>Prepaid income taxes</t>
  </si>
  <si>
    <t>Long-term deposits and other assets</t>
  </si>
  <si>
    <t>Deferred heavy maintenance</t>
  </si>
  <si>
    <t>Other liabilities</t>
  </si>
  <si>
    <t>Other</t>
  </si>
  <si>
    <t>Net cash provided by operating activities</t>
  </si>
  <si>
    <t>Investing activities:</t>
  </si>
  <si>
    <t>Purchase of available-for-sale investment securities</t>
  </si>
  <si>
    <t>Proceeds from the maturity of available-for-sale investment securities</t>
  </si>
  <si>
    <t>Proceeds from sale of property and equipment</t>
  </si>
  <si>
    <t>Pre-delivery deposits for flight equipment, net of refunds</t>
  </si>
  <si>
    <t>Purchase of property and equipment</t>
  </si>
  <si>
    <t>Net cash used in investing activities</t>
  </si>
  <si>
    <t>Financing activities:</t>
  </si>
  <si>
    <t>Proceeds from issuance of long-term debt</t>
  </si>
  <si>
    <t>Proceeds from stock options exercised</t>
  </si>
  <si>
    <t>Payments on debt obligations</t>
  </si>
  <si>
    <t>Payments on capital lease obligations</t>
  </si>
  <si>
    <t>Repurchase of common stock</t>
  </si>
  <si>
    <t>Debt issuance costs</t>
  </si>
  <si>
    <t>Net cash provided by financing activities</t>
  </si>
  <si>
    <t>Net (decrease) increase in cash and cash equivalents</t>
  </si>
  <si>
    <t>Cash and cash equivalents at beginning of period</t>
  </si>
  <si>
    <t>Cash and cash equivalents at end of period</t>
  </si>
  <si>
    <t>Cash payments for:</t>
  </si>
  <si>
    <t>Interest, net of capitalized interest</t>
  </si>
  <si>
    <t>Income taxes paid, net of refunds</t>
  </si>
  <si>
    <t>Non-cash transactions:</t>
  </si>
  <si>
    <t>Capital expenditures funded by capital lease borrowings</t>
  </si>
  <si>
    <t>Basis of Presentation</t>
  </si>
  <si>
    <t>Organization, Consolidation and Presentation of Financial Statements [Abstract]</t>
  </si>
  <si>
    <t>Basis of Presentation The accompanying unaudited condensed financial statements include the accounts of Spirit Airlines, Inc. ("the Company"). These unaudited condensed financial statements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Company's Annual Report on Form 10-K for the year ended December 31, 2017 filed with the Securities and Exchange Commission on February 13, 2018. 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 The interim results reflected in the unaudited condensed financial statements are not necessarily indicative of the results that may be expected for other interim periods or for the full year. Certain prior period amounts have been reclassified to conform to the current year's presentation and the adoption of Accounting Standards Update ("ASU") No. 2014-09, ("ASU 2014-09") "Revenue from Contracts with Customers".</t>
  </si>
  <si>
    <t>Recent Accounting Developments</t>
  </si>
  <si>
    <t>New Accounting Pronouncements and Changes in Accounting Principles [Abstract]</t>
  </si>
  <si>
    <t>Recent Accounting Developments Recently Adopted Accounting Pronouncements Revenue from Contracts with Customers In May 2014, the Financial Accounting Standards Board ("the FASB") issued Accounting Standards Update ("ASU") No. 2014-09, ("ASU 2014-09") "Revenue from Contracts with Customers." The objective of ASU 2014-09 is to establish a single comprehensive model for entities to use in accounting for revenue arising from contracts with customers. The Company adopted this guidance on January 1, 2018 utilizing the full retrospective method of adoption allowed by the standard, in order to provide for comparative results in all periods presented. The most significant impact of this ASU is the elimination of the incremental cost method for frequent flier program accounting, which requires the Company to re-value and record a liability associated with customer flight miles earned as part of the Company’s frequent flier program with a relative fair value approach. The classification and timing of recognition of certain ancillary fees is also impacted by the adoption of ASU 2014-09. While the adoption did not have a significant impact on earnings, the classification of certain revenues, such as bags, seats and other travel-related fees are now deemed part of the single performance obligation of providing passenger transportation. Refer to Note 3, Revenue Recognition for information regarding the Company's adoption of ASU 2014-09 and to Note 4, Revenue Disaggregation for the presentation of passenger revenues disaggregated by fare and non-fare. Financial Instruments In January 2016, the FASB issued ASU 2016-01, “Financial Instruments – Overall (Subtopic 825-10).” ASU 2016-01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ASU 2016-01 is effective for the Company for interim and annual periods beginning January 1, 2018. The Company adopted this guidance on January 1, 2018 with no material impact on the financial statements. Statement of Cash Flows In August 2016, the FASB issued ASU No. 2016-15, "Statement of Cash Flows." The standard is intended to reduce diversity in practice in how certain transactions are classified in the statement of cash flows. This standard is effective for the Company for fiscal years, and interim periods within those years, beginning January 1, 2018. The Company adopted this guidance on January 1, 2018 with no material impact on the financial statements. Recently Issued Accounting Pronouncements Not Yet Adopted Leases In February 2016, the FASB issued ASU No. 2016-02, "Leases (Topic 842)." This standard will generally require all leases with durations greater than twelve months to be recognized on the condensed balance sheet and is effective for the Company in the first quarter of 2019, with early adoption permitted. The Company is currently evaluating the new guidance and believes adoption of this standard will have a significant impact on its condensed balance sheets although adoption is not expected to significantly change the recognition, measurement or presentation of lease expenses within the statements of operations and cash flows. Refer to Note 10, Commitments and Contingencies for information regarding the Company's undiscounted future lease payments and the timing of those payments. Accounting for Credit Losses In June 2016, the FASB issued ASU No. 2016-13, "Financial Instruments - Credit Losses." The standard requires the use of an "expected loss" model on certain types of financial instruments. The standard also amends the impairment model for available-for-sale securities and requires estimated credit losses to be recorded as allowances instead of reductions to the amortized cost of the securities. This standard is effective for the Company for fiscal years, and interim periods within those years, beginning January 1, 2020, with early adoption permitted. The Company is evaluating the new guidance, but does not expect it to have a material impact on its financial statements. Income Taxes In March 2018, the FASB issued ASU 2018-05, Income Taxes ("Topic 740") - Amendments to SEC Paragraphs Pursuant to SEC Staff Accounting Bulletin No. 118. The standard amends Accounting Standards Codification 740, Income Taxes ("ASC 740") to provide guidance on accounting for the tax effects of the Tax Cuts and Jobs Act ("the Tax Act") pursuant to Staff Accounting Bulletin No. 118. The provisional income tax amounts recorded may be affected as the Company gains a more thorough understanding of the tax law, including those related to the deductibility of acquired assets, state tax treatment and amounts related to employee compensation. The provisional accounting impacts for the Company may change in future reporting periods until the accounting is finalized, which will occur no later than the fourth quarter of 2018. The Company does not expect the guidance to have a material impact on its financial statements.</t>
  </si>
  <si>
    <t>Revenue Recognition</t>
  </si>
  <si>
    <t>Revenue from Contract with Customer [Abstract]</t>
  </si>
  <si>
    <t>Revenue Recognition Passenger revenues Fare revenues. Tickets sold are initially deferred as “air traffic liability.” Passenger fare revenues are recognized at time of departure when transportation is provided. All tickets sold by the Company are nonrefundable. An unused ticket expires at the date of scheduled travel and is recognized as revenue at the date of scheduled travel. Passenger revenues reported prior to the adoption of ASU 2014-09 are now reported as fare revenues within passenger revenues in the Company's disaggregated revenue table within Note 4, Revenue Disaggregation. As of December 31, 2017 and 2016, the Company had air traffic liability ("ATL") balances of $263.7 million and $220.2 million , respectively. During the six months ended June 30, 2018, substantially all of the ATL balance as of December 31, 2017 has been recognized. The remaining balance of the December 31, 2017 liability is expected to be recognized during the remainder of 2018. Non-fare revenues. The adoption of ASU 2014-09 impacted the classification of certain ancillary items such as bags, seats and other travel-related fees, since they are deemed part of the single performance obligation of providing passenger transportation. These ancillary items are now recognized in non-fare revenues within passenger revenues in the Company's disaggregated revenue table within Note 4, Revenue Disaggregation. Changes and cancellations. Customers may elect to change or cancel their itinerary prior to the date of departure. For changes, a service charge is recognized at time of departure of newly scheduled travel and is deducted from the face value of the original purchase price of the ticket, and the original ticket becomes invalid. For cancellations, a service charge is assessed and the amount remaining after deducting the service charge is called a credit shell which generally expires 60 days from the date the credit shell is created and can be used towards the purchase of a new ticket and the Company’s other service offerings. Both the service charge and credit shell amounts are recorded as deferred revenue and amounts expected to expire are estimated based on historical experience. Estimating the amount of credits that will go unused involves some level of subjectivity and judgment. However, given the relatively short period of time to expiration, this does not have a significant impact on the Company's financial statements. Other revenues Other revenues primarily consist of the marketing component of the sale of frequent flyer miles to the Company's credit card partner and commissions revenue from the sale of various items such as hotels and rental cars. Frequent Flyer Program The Company's frequent flyer program generates customer loyalty by rewarding customers with mileage credits to travel on Spirit. When traveling, customers earn redeemable mileage credits for each mile flown on Spirit. Customers can also earn mileage credits through participating companies such as the co-branded Spirit credit card. Mileage credits are redeemable by customers in future periods for air travel on Spirit. To reflect the mileage credits earned, the program includes two types of transactions that are considered revenue arrangements with multiple performance obligations: (1) mileage credits earned with travel and (2) mileage credits sold to co-branded credit card partner. The adoption of ASU 2014-09 eliminated the incremental cost method for frequent flier program accounting, which required the Company to re-value and record a liability associated with customer flight miles earned with travel as part of the Company’s frequent flier program with a relative fair value. Upon adoption of ASU 2014-09 on January 1, 2018, the Company recorded an increase to its air traffic liability of $12.4 million . Passenger ticket sales earning mileage credits. Passenger ticket sales earning mileage credits provide customers with (1) mileage credits earned and (2) air transportation. The Company values each performance obligation on a standalone basis. To value the mileage credits earned, the Company considers the quantitative value a passenger receives by redeeming miles for a ticket rather than paying cash, which is referred to as equivalent ticket value ("ETV"). The Company defers revenue for the mileage credits when earned and recognize loyalty travel awards in passenger revenue as the miles are redeemed and services are provided. The Company records the air transportation portion of the passenger ticket sales in air traffic liability and recognizes passenger revenue when transportation is provided or if the ticket goes unused. Sale of mileage credits. Customers may earn mileage credits based on their spending with the Company's co-branded credit card company with which the Company has an agreement to sell mileage credits. The contract to sell mileage credits under this agreement has multiple performance obligations. During the six months ended June 30, 2018 and 2017, total cash sales from this agreement was $19.9 million and $25.0 million , respectively, which are allocated to travel and other performance obligations, as discussed below. The Company's co-brand credit card agreement provides for joint marketing where cardholders earn mileage credits for making purchases using co-branded cards. During 2015, the Company extended its agreement with the administer of the FREE SPIRIT affinity credit card program to extend through 2022. The Company accounts for this agreement consistently with the accounting method that allocates the consideration received to the individual products and services delivered. The value is allocated based on the relative selling prices of those products and services, which generally consists of (i) travel miles to be awarded, (ii) licensing of brand and access to member lists and (iii) advertising and marketing efforts. The Company determined the best estimate of the selling prices by considering discounted cash flow analysis using multiple inputs and assumptions, including: (1) the expected number of miles awarded and number of miles redeemed, (2) ETV for the award travel obligation, (3) licensing of brand and access to member lists and (4) advertising and marketing efforts. The Company defers the amount for award travel obligation as part of loyalty deferred revenue within air traffic liability on the balance sheet and recognizes loyalty travel awards in passenger revenue as the mileage credits are used for travel. Revenue allocated to the remaining performance obligations, primarily marketing components, is recorded in other revenue over time as miles are delivered. Mileage breakage. For mileage credits that the Company estimates are not likely to be redeemed ("breakage"), the Company recognizes the associated value proportionally during the period in which the remaining mileage credits ar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n impact on revenues in the year in which the change occurs and in future years. Current activity of frequent flyer program. Mileage credits are combined in one homogeneous pool and are not separately identifiable. As such, the revenue is comprised of miles that were part of the frequent flyer deferred revenue balance at the beginning of the period as well as miles that were issued during the period. The following tables show adjustments made due to the adoption of ASU 2014-09 on the December 31, 2017 and 2016 statements of operations. Previously reported results were derived from audited financial statements included in Company's Annual Report on Form 10-K for the fiscal years ended December 31, 2017 and December 31, 2016, as applicable. Year Ended December 31, 2017 (in thousands, except share and per share data) As Reported Topic 606 Adjustment As Adjusted Operating revenues: Passenger $ 1,366,034 $ 1,206,853 $ 2,572,887 Other 1,281,632 (1,210,967 ) 70,665 Total operating revenues 2,647,666 (4,114 ) 2,643,552 Operating expenses: Aircraft fuel 615,581 — 615,581 Salaries, wages and benefits 527,959 — 527,959 Aircraft rent 205,852 — 205,852 Landing fees and other rents 180,655 — 180,655 Depreciation and amortization 140,152 — 140,152 Maintenance, materials and repairs 110,439 — 110,439 Distribution 113,620 (148 ) 113,472 Special charges 12,629 — 12,629 Loss on disposal of assets 4,168 — 4,168 Other operating 347,820 — 347,820 Total operating expenses 2,258,875 (148 ) 2,258,727 Operating income 388,791 (3,966 ) 384,825 Other (income) expense: Interest expense 57,302 — 57,302 Capitalized interest (13,793 ) — (13,793 ) Interest income (8,736 ) — (8,736 ) Other expense 366 — 366 Total other (income) expense 35,139 — 35,139 Income before income taxes 353,652 (3,966 ) 349,686 Provision (benefit) for income taxes (66,954 ) 1,118 (65,836 ) Net income $ 420,606 $ (5,084 ) $ 415,522 Basic earnings per share $ 6.08 $ (0.07 ) $ 6.00 Diluted earnings per share $ 6.06 $ (0.07 ) $ 5.99 Year Ended December 31, 2016 (in thousands, except share and per share data) As Reported Topic 606 Adjustment As Adjusted Operating revenues: Passenger $ 1,200,621 $ 1,057,180 $ 2,257,801 Other 1,121,335 (1,059,115 ) 62,220 Total operating revenues 2,321,956 (1,935 ) 2,320,021 Operating expenses: Salaries, wages and benefits 472,471 — 472,471 Aircraft fuel 447,553 — 447,553 Aircraft rent 201,675 — 201,675 Landing fees and other rents 151,679 — 151,679 Depreciation and amortization 101,136 — 101,136 Maintenance, materials and repairs 98,587 — 98,587 Distribution 96,627 268 96,895 Special charges 37,189 — 37,189 Loss on disposal of assets 4,187 — 4,187 Other operating 267,191 — 267,191 Total operating expenses 1,878,295 268 1,878,563 Operating income 443,661 (2,203 ) 441,458 Other (income) expense: Interest expense 41,654 — 41,654 Capitalized interest (12,705 ) — (12,705 ) Interest income (5,276 ) — (5,276 ) Other expense 528 — 528 Total other (income) expense 24,201 — 24,201 Income before income taxes 419,460 (2,203 ) 417,257 Provision (benefit) for income taxes 154,581 (807 ) 153,774 Net income $ 264,879 $ (1,396 ) $ 263,483 Basic earnings per share $ 3.77 $ (0.02 ) $ 3.75 Diluted earnings per share $ 3.76 $ (0.02 ) $ 3.74 The following table shows adjusted balances after the adoption of ASU 2014-09 on the quarterly statements of operations for each quarter of 2017. For the Quarter Ended March 31, 2017 June 30, 2017 September 30, 2017 December 31, 2017 (in thousands, except share and per share data) Operating revenues: Passenger $ 572,287 $ 680,880 $ 669,072 $ 650,647 Other 17,670 19,305 18,155 15,535 Total operating revenues 589,957 700,185 687,227 666,182 Operating expenses: Aircraft fuel 139,782 142,294 158,300 175,205 Salaries, wages and benefits 127,138 129,892 134,114 136,815 Aircraft rent 57,070 52,566 53,396 42,820 Landing fees and other rents 40,448 45,592 48,498 46,117 Depreciation and amortization 31,509 35,331 36,840 36,472 Maintenance, materials and repairs 26,312 28,985 26,176 28,966 Distribution 25,772 29,835 29,695 28,170 Special charges 4,776 — 7,853 — Loss on disposal of assets 1,105 1,493 516 1,054 Other operating 77,703 102,885 87,965 79,267 Total operating expenses 531,615 568,873 583,353 574,886 Operating income 58,342 131,312 103,874 91,296 Other (income) expense: Interest expense 12,473 13,746 15,018 16,065 Capitalized interest (3,580 ) (3,342 ) (3,203 ) (3,668 ) Interest income (1,313 ) (1,828 ) (2,605 ) (2,990 ) Other expense 3 104 114 145 Total other (income) expense 7,583 8,680 9,324 9,552 Income before income taxes 50,759 122,632 94,550 81,744 Provision (benefit) for income taxes 19,498 45,391 34,506 (165,231 ) Net income $ 31,261 $ 77,241 $ 60,044 $ 246,975 Basic earnings per share $ 0.45 $ 1.11 $ 0.87 $ 3.59 Diluted earnings per share $ 0.45 $ 1.11 $ 0.86 $ 3.58 The following table shows quarterly adjustments made due to the adoption of ASU 2014-09 on the statements of operations for 2017. Adjustments for the Quarter Ended Full Year 2017 As Reported March 31, 2017 June 30, 2017 September 30, 2017 December 31, 2017 Full Year 2017 Adjusted (in thousands, except share and per share data) Operating revenues: Passenger $ 1,366,034 $ 272,525 $ 308,959 $ 312,865 $ 312,504 $ 2,572,887 Other 1,281,632 (274,314 ) (310,455 ) (312,869 ) (313,329 ) 70,665 Total operating revenues 2,647,666 (1,789 ) (1,496 ) (4 ) (825 ) 2,643,552 Operating expenses: Aircraft fuel 615,581 — — — — 615,581 Salaries, wages and benefits 527,959 — — — — 527,959 Aircraft rent 205,852 — — — — 205,852 Landing fees and other rents 180,655 — — — — 180,655 Depreciation and amortization 140,152 — — — — 140,152 Maintenance, materials and repairs 110,439 — — — — 110,439 Distribution 113,620 (726 ) (73 ) 226 425 113,472 Special charges 12,629 — — — — 12,629 Loss on disposal of assets 4,168 — — — — 4,168 Other operating 347,820 — — — — 347,820 Total operating expenses 2,258,875 (726 ) (73 ) 226 425 2,258,727 Operating income 388,791 (1,063 ) (1,423 ) (230 ) (1,250 ) 384,825 Other (income) expense: Interest expense 57,302 — — — — 57,302 Capitalized interest (13,793 ) — — — — (13,793 ) Interest income (8,736 ) — — — — (8,736 ) Other expense 366 — — — — 366 Total other (income) expense 35,139 — — — — 35,139 Income before income taxes 353,652 (1,063 ) (1,423 ) (230 ) (1,250 ) 349,686 Provision (benefit) for income taxes (66,954 ) (389 ) (522 ) (84 ) 2,113 (65,836 ) Net income $ 420,606 $ (674 ) $ (901 ) $ (146 ) $ (3,363 ) $ 415,522 Basic earnings per share $ 6.08 $ (0.01 ) $ (0.01 ) $ — $ (0.05 ) $ 6.00 Diluted earnings per share $ 6.06 $ (0.01 ) $ (0.01 ) $ — $ (0.05 ) $ 5.99 The following tables show adjustments made due to the adoption of ASU 2014-09 on the December 31, 2017 and 2016 balance sheets. Previously reported results were derived from audited financial statements included in Company's Annual Report on Form 10-K for the fiscal years ended December 31, 2017 and December 31, 2016, as applicable. December 31, 2017 (in thousands) As Reported Topic 606 Adjustment As Adjusted Assets Current assets: Cash and cash equivalents $ 800,849 $ — $ 800,849 Short-term investment securities 100,937 — 100,937 Accounts receivable, net 49,323 — 49,323 Aircraft maintenance deposits, net 175,615 — 175,615 Income tax receivable 69,844 — 69,844 Prepaid expenses and other current assets 83,692 1,850 85,542 Total current assets 1,280,260 1,850 1,282,110 Property and equipment: Flight equipment 2,291,110 — 2,291,110 Ground property and equipment 155,166 — 155,166 Less accumulated depreciation (207,808 ) — (207,808 ) 2,238,468 — 2,238,468 Deposits on flight equipment purchase contracts 253,687 — 253,687 Long-term aircraft maintenance deposits 150,617 — 150,617 Deferred heavy maintenance, net 99,915 — 99,915 Other long-term assets 121,003 — 121,003 Total assets $ 4,143,950 $ 1,850 $ 4,145,800 Liabilities and shareholders’ equity Current liabilities: Accounts payable $ 22,822 $ — $ 22,822 Air traffic liability 246,404 17,307 263,711 Current maturities of long-term debt 115,430 — 115,430 Other current liabilities 262,370 — 262,370 Total current liabilities 647,026 17,307 664,333 Long-term debt, less current maturities 1,387,498 — 1,387,498 Deferred income taxes 313,140 (4,326 ) 308,814 Deferred gains and other long-term liabilities 19,205 3,376 22,581 Shareholders’ equity: Common stock: Common stock, $0.0001 par value, 240,000,000 shares authorized at December 31, 2017; 69,770,795 issued and 68,196,964 outstanding as of December 31, 2017 7 — 7 Additional paid-in-capital 360,153 — 360,153 Treasury stock, at cost: 1,573,831 shares as of December 31, 2017 (65,854 ) — (65,854 ) Retained earnings 1,484,239 (14,507 ) 1,469,732 Accumulated other comprehensive income (loss) (1,464 ) — (1,464 ) Total shareholders’ equity 1,777,081 (14,507 ) 1,762,574 Total liabilities and shareholders’ equity $ 4,143,950 $ 1,850 $ 4,145,800 December 31, 2016 (in thousands) As Reported Topic 606 Adjustment As Adjusted Assets Current assets: Cash and cash equivalents $ 700,900 $ — $ 700,900 Short-term investment securities 100,155 — 100,155 Accounts receivable, net 41,136 — 41,136 Aircraft maintenance deposits, net 87,035 — 87,035 Income tax receivable — — — Prepaid expenses and other current assets 46,619 1,702 48,321 Total current assets 975,845 1,702 977,547 Property and equipment: Flight equipment 1,461,525 — 1,461,525 Ground property and equipment 126,206 — 126,206 Less accumulated depreciation (122,509 ) — (122,509 ) 1,465,222 — 1,465,222 Deposits on flight equipment purchase contracts 325,688 — 325,688 Long-term aircraft maintenance deposits 199,415 — 199,415 Deferred heavy maintenance, net 75,534 — 75,534 Other long-term assets 110,223 — 110,223 Total assets $ 3,151,927 $ 1,702 $ 3,153,629 Liabilities and shareholders’ equity Current liabilities: Accounts payable $ 15,193 $ — $ 15,193 Air traffic liability 206,392 13,792 220,184 Current maturities of long-term debt 84,354 — 84,354 Other current liabilities 226,011 — 226,011 Total current liabilities 531,950 13,792 545,742 Long-term debt, less current maturities 897,359 — 897,359 Deferred income taxes 308,143 (5,443 ) 302,700 Deferred gains and other long-term liabilities 19,868 2,776 22,644 Shareholders’ equity: Common stock: Common stock, $0.0001 par value, 240,000,000 shares authorized at December 31, 2016; 73,549,872 issued and 69,326,202 outstanding as of December 31, 2016 7 — 7 Additional paid-in-capital 551,004 — 551,004 Treasury stock, at cost: 4,223,670 shares as of December 31, 2016 (218,692 ) — (218,692 ) Retained earnings 1,063,633 (9,423 ) 1,054,210 Accumulated other comprehensive income (loss) (1,345 ) — (1,345 ) Total shareholders’ equity 1,394,607 (9,423 ) 1,385,184 Total liabilities and shareholders’ equity $ 3,151,927 $ 1,702 $ 3,153,629 Revenue Disaggregation Operating revenues is comprised of passenger revenues, which includes fare and non-fare revenues, and other revenues. The following table shows disaggregated operating revenues for the first and second quarter of 2018 and each quarter of 2017. For the Quarter Ended June 30, 2018 March 31, 2018 December 31, 2017 September 30, 2017 June 30, 2017 March 31, 2017 (in thousands) Operating revenues: Fare $ 439,549 $ 342,695 $ 337,324 $ 355,593 $ 371,443 $ 299,035 Non-fare 396,801 346,446 313,323 313,479 309,437 273,252 Total passenger revenues 836,350 689,141 650,647 669,072 680,880 572,287 Other revenues 15,421 14,997 15,535 18,155 19,305 17,670 Total operating revenues $ 851,771 $ 704,138 $ 666,182 $ 687,227 $ 700,185 $ 589,957 The following table shows disaggregated operating revenues for years ended December 31, 2017 and 2016. Year Ended December 31, 2017 2016 (in thousands) As Reported Topic 606 Adjustment As Adjusted As Reported Topic 606 Adjustment As Adjusted Operating revenues: Fare $ 1,366,034 $ (2,639 ) $ 1,363,395 $ 1,200,621 $ (2,514 ) $ 1,198,107 Non-fare — 1,209,492 1,209,492 — 1,059,694 1,059,694 Total passenger revenues 1,366,034 1,206,853 2,572,887 1,200,621 1,057,180 2,257,801 Other revenues 1,281,632 (1,210,967 ) 70,665 1,121,335 (1,059,115 ) 62,220 Total operating revenues $ 2,647,666 $ (4,114 ) $ 2,643,552 $ 2,321,956 $ (1,935 ) $ 2,320,021 The Company is managed as a single business unit that provides air transportation for passengers. Operating revenues by geographic region as defined by the Department of Transportation ("DOT") area are summarized below: Three Months Ended June 30, Six Months Ended June 30, 2018 2017 2018 2017 (in millions) DOT—Domestic $ 768.3 $ 640.0 $ 1,417.4 $ 1,184.3 DOT—Latin America 83.5 60.2 138.5 105.8 Total $ 851.8 $ 700.2 $ 1,555.9 $ 1,290.1</t>
  </si>
  <si>
    <t>Revenue Disaggregation</t>
  </si>
  <si>
    <t>Special Charges</t>
  </si>
  <si>
    <t>Special Charges and Credits [Abstract]</t>
  </si>
  <si>
    <t>Special Charges Special Charges, Operating During the first quarter of 2018, the Company negotiated and amended the collective bargaining agreement with the Air Line Pilots Association, International ("ALPA"), under the guidance of the National Mediation Board ("NMB"). In connection with the amended agreement, the Company incurred a one-time ratification incentive bonus of $80.7 million , including payroll taxes, and an $8.5 million adjustment related to other contractual provisions. As a result, the Company recorded $89.3 million in special charges within operating expenses in the statement of operations for the six months ended June 30, 2018 . During the second quarter of 2018, the Company paid $75.8 million of the ratification incentive bonus with the remainder expected to be paid during the third quarter of 2018. During the six months ended June 30, 2017 , the Company purchased one engine which was previously financed under an operating lease agreement. The purchase price of the engine was $8.1 million , comprised of a cash payment of $3.8 million and the non-cash application of maintenance reserves and security deposits held by the previous lessor of $4.3 million . The Company estimated the fair value of the engine to be $3.1 million and recorded the purchased engine at fair value within flight equipment on the condensed balance sheets. The Company determined the valuation of the engine based on a third-party appraisal considering the condition of the engine (a Level 3 measurement). The Company recognized $4.8 million as a cost of terminating the lease within special charges on the condensed statement of operations, comprised of the excess of the purchase price paid over the fair value of the engine, less other non-cash items of $0.2 million . Special Charges, Non-Operating During the three and six months ended June 30, 2018 , the Company recorded $79.4 million and $88.6 million , respectively, in special charges, non-operating within other (income) expense in the statement of operations. During the first quarter of 2018, the Company entered into an aircraft purchase agreement for the purchase of 14 A319 aircraft previously operated under operating leases by the Company. The aggregate gross purchase price for the 14 aircraft was $285.0 million , and the price for each aircraft at the time of the sale was comprised of a cash payment net of the amount of maintenance reserves and security deposits for such aircraft held by the applicable lessor pursuant to the lease for such aircraft. The contract was deemed a lease modification which resulted in a change of classification from operating leases to capital leases for the 14 aircraft. During the first quarter of 2018, the capital lease assets were recorded at the fair value of the aircraft within flight equipment on the condensed balance sheets. During the second quarter of 2018, the purchase of the 14 aircraft was completed and the obligation was accreted up to the net cash payment price with interest charges recognized in special charges, non-operating in the statement of operations. The Company determined the valuation of the aircraft based on third-party appraisals considering the condition of the aircraft (a Level 3 measurement).</t>
  </si>
  <si>
    <t>Earnings per Share</t>
  </si>
  <si>
    <t>Earnings Per Share [Abstract]</t>
  </si>
  <si>
    <t>Earnings per Share The following table sets forth the computation of basic and diluted earnings (loss) per common share: Three Months Ended June 30, Six Months Ended June 30, 2018 2017 2018 2017 (in thousands, except per share amounts) Numerator Net income (loss) $ 11,254 $ 77,241 $ (33,668 ) $ 108,502 Denominator Weighted-average shares outstanding, basic 68,251 69,370 68,237 69,359 Effect of dilutive stock awards 59 191 — 217 Adjusted weighted-average shares outstanding, diluted 68,310 69,561 68,237 69,576 Net income (loss) per share Basic earnings (loss) per common share $ 0.16 $ 1.11 $ (0.49 ) $ 1.56 Diluted earnings (loss) per common share $ 0.16 $ 1.11 $ (0.49 ) $ 1.56 Anti-dilutive weighted-average shares 248 17 264 52</t>
  </si>
  <si>
    <t>Short-term Investment Securities</t>
  </si>
  <si>
    <t>Investments, Debt and Equity Securities [Abstract]</t>
  </si>
  <si>
    <t>Investments in Debt and Marketable Equity Securities (and Certain Trading Assets) Disclosure [Text Block]</t>
  </si>
  <si>
    <t>Short-term Investment Securities The Company's short-term investment securities consist of available-for-sale asset-backed securities with contractual maturities of twelve months or less. These securities are stated at fair value within current assets on the Company's condensed balance sheets. Realized gains and losses on sales of investments, if any, are reflected in non-operating income (expense) in the condensed statements of operations. As of June 30, 2018 and December 31, 2017 , the Company had $101.7 million and $100.9 million in short-term available-for-sale investment securities, respectively. During the six months ended June 30, 2018 , these investments earned interest income at a weighted-average fixed rate of approximately 1.4% . For the three and six months ended June 30, 2018 , an unrealized gain of $101 thousand and an unrealized gain of $78 thousand , net of deferred taxes of $33 thousand and $26 thousand , respectively, was recorded within accumulated other comprehensive income/(loss) ("AOCI") related to these investment securities. For the three and six months ended June 30, 2017 , an unrealized loss of $11 thousand and $24 thousand , net of deferred taxes of $6 thousand and $14 thousand , respectively, was recorded within AOCI related to these investment securities. The Company has not recognized any realized gains or losses related to these securities as the Company has not transacted any sale of these securities. As of June 30, 2018 and December 31, 2017 , $27 thousand and $105 thousand , net of tax, respectively, remained in AOCI, related to these instruments.</t>
  </si>
  <si>
    <t>Accrued Liabilities</t>
  </si>
  <si>
    <t>Payables and Accruals [Abstract]</t>
  </si>
  <si>
    <t>Accrued Liabilities Other current liabilities as of June 30, 2018 and December 31, 2017 consist of the following: June 30, 2018 December 31, 2017 (in thousands) Federal excise and other passenger taxes and fees payable $ 78,393 $ 42,036 Salaries and wages 77,363 54,338 Airport obligations 59,981 56,299 Aircraft maintenance 44,065 33,033 Fuel 24,543 25,171 Interest payable 19,620 11,384 Aircraft and facility lease obligations 14,020 16,992 Other 28,422 23,117 Other current liabilities $ 346,407 $ 262,370</t>
  </si>
  <si>
    <t>Financial Instruments and Risk Management</t>
  </si>
  <si>
    <t>Derivative Instruments and Hedging Activities Disclosure [Abstract]</t>
  </si>
  <si>
    <t>Financial Instruments and Risk Management As part of the Company’s risk management program, the Company from time to time uses a variety of financial instruments to reduce its exposure to fluctuations in the price of jet fuel and interest rates. The Company does not hold or issue derivative financial instruments for trading purposes. The Company is exposed to credit losses in the event of nonperformance by counterparties to these financial instruments. The Company periodically reviews and seeks to mitigate exposure to the financial deterioration and nonperformance of any counterparty by monitoring the absolute exposure levels, each counterparty's credit ratings and the historical performance of the counterparties relating to hedge transactions. The credit exposure related to these financial instruments is limited to the fair value of contracts in a net receivable position at the reporting date. The Company also maintains security agreements that require the Company to post collateral if the value of selected instruments falls below specified mark-to-market thresholds. The Company records financial derivative instruments at fair value, which includes an evaluation of each counterparty's credit risk. As of June 30, 2018 , the Company did not hold any derivatives with requirements to post collateral. Fuel Derivative Instruments From time to time, the Company may enter into fuel derivative contracts in order to mitigate the risk of future volatility in fuel prices. The Company's fuel derivative contracts, if any, generally consist of United States Gulf Coast jet fuel swaps ("jet fuel swaps") and United States Gulf Coast jet fuel options ("jet fuel options"). Both jet fuel swaps and jet fuel options are used at times to protect the refining price risk between the price of crude oil and the price of refined jet fuel, and to manage the risk of increasing fuel prices. Fair value of the instruments is determined using standard option valuation models. The Company accounts for any fuel derivative contracts at fair value and recognizes them in the balance sheet in prepaid expenses and other current assets or other current liabilities. The Company did not enter into any fuel derivative instruments during the six months ended June 30, 2018 and 2017 and did not have any outstanding fuel derivatives as of June 30, 2018 and December 31, 2017 . Historically, the Company has not elected hedge accounting on any fuel derivative instruments entered into and, as a result, changes in the fair value of fuel derivative contracts, if any, were recorded in aircraft fuel expense. Interest Rate Swaps From time to time, the Company may enter into interest rate swaps to fix the benchmark interest rate component of interest payments or for other reasons. These instruments limit the Company's exposure to changes in the benchmark interest rate in the period from the trade date through the date of maturity. Interest rate swaps may be designated as cash flow hedges. The Company generally accounts for interest rate swaps at fair value and recognizes them in the balance sheet in prepaid expenses and other current assets or other current liabilities with changes in fair value recorded within AOCI. As of June 30, 2018 and December 31, 2017 , the Company did not have any outstanding interest rate swaps. Realized gains and losses from cash flow hedges are recorded in the statement of cash flows as a component of cash flows from operating activities. Subsequent to the issuance of each debt instrument, amounts remaining in AOCI are amortized over the life of the fixed-rate debt instrument. During the six months ended June 30, 2018 and 2017 , there were no unrealized gains or losses recorded within AOCI related to these instruments as they settled in 2015. For the three and six months ended June 30, 2018 , the Company reclassified interest rate swap losses of $61 thousand and $120 thousand , net of tax of $18 thousand and $39 thousand , respectively, into earnings. For the three and six months ended June 30, 2017 , the Company reclassified interest rate swap losses of $53 thousand and $107 thousand , net of tax of $31 thousand and $62 thousand , respectively, into earnings. As of June 30, 2018 and December 31, 2017 , $1.2 million and $1.4 million , net of tax, respectively, remained in AOCI, related to these instruments.</t>
  </si>
  <si>
    <t>Commitments and Contingencies</t>
  </si>
  <si>
    <t>Commitments and Contingencies Disclosure [Abstract]</t>
  </si>
  <si>
    <t>Commitments and Contingencies Aircraft-Related Commitments and Financing Arrangements The Company’s contractual purchase commitments consist primarily of aircraft and engine acquisitions through manufacturers. During the first quarter of 2018, the Company negotiated revisions to its A320 aircraft order. The Company originally had 14 A320neo aircraft scheduled for delivery in 2019. Pursuant to the revisions, 5 of the 14 scheduled A320neo aircraft were converted to A320ceo aircraft and are scheduled to be delivered in 2018 and 2019. As of June 30, 2018 , the Company's aircraft orders consisted of the following: Airbus A320ceo A320neo Total remainder of 2018 7 7 2019 2 9 11 2020 16 16 2021 18 18 9 43 52 On March 28, 2018, the Company entered into an aircraft purchase agreement for the purchase of 14 A319 aircraft, which were previously financed under operating lease agreements. The contract was deemed a lease modification which resulted in a change of classification from operating leases to capital leases for the 14 aircraft. As a result, the Company recorded a short-term capital lease asset of $236.7 million within flight equipment and a short-term capital lease obligation of $143.8 million , net of the related maintenance reserves and security deposits, within current maturities of long-term debt and capital leases on the condensed balance sheet as of March 31, 2018. The purchase of all 14 aircraft was completed as of June 30, 2018 for an aggregate gross purchase price of $285.0 million , which was comprised of cash payments, net of the application of cash maintenance and security deposits held by the previous lessor. For additional information, refer to Note 5, Special Charges. During the first quarter of 2018, the Company entered into an agreement to purchase six new engines. As of June 30, 2018, the Company had purchased four of the six new engines, unencumbered. In addition, the Company sold 5 used engines for $9.5 million at a loss of $4.4 million which is recorded within loss on disposal of assets in the statement of operations. The Company also has two spare engine orders for V2500 SelectTwo engines with International Aero Engines ("IAE") and nine spare engine orders for PurePower PW1100G-JM engines with Pratt &amp; Whitney. Spare engines are scheduled for delivery from 2018 through 2023 . Purchase commitments for these aircraft and engines, including estimated amounts for contractual price escalations and pre-delivery payments, are expected to be $345.6 million for the remainder of remainder of 2018 , $600.7 million in 2019 , $821.6 million in 2020 , $785.1 million in 2021 , $16.8 million in 2022 , and $7.9 million in 2023 and beyond . As of June 30, 2018 , the Company had secured debt financing commitments of $117.0 million for 3 aircraft, scheduled for delivery in the remainder of 2018, and did not have financing commitments in place for the remaining 49 Airbus aircraft currently on firm order, which are scheduled for delivery in 2018 through 2021 . Interest commitments related to the secured debt financing of 53 delivered aircraft as of June 30, 2018 are $40.3 million for the remainder of 2018, $73.4 million in 2019 , $67.0 million in 2020 , $60.7 million in 2021 , $54.4 million in 2022 , and $170.8 million in 2023 and beyond . For principal commitments related to these financed aircraft, refer to Note 12, Debt and Other Obligations. As of June 30, 2018 , principal and interest commitments related to the Company's future secured debt financing of 3 undelivered aircraft under the Series 2017-1 EETC are approximately $2.7 million for the remainder of 2018 , $4.4 million in 2019 , $4.0 million in 2020 , $3.8 million in 2021 , $3.6 million in 2022 , and $13.1 million in 2023 and beyond . As of June 30, 2018 , the Company had a fleet consisting of 119 A320 family aircraft. As of June 30, 2018 , this fleet was comprised of 44 aircraft financed under operating leases, with lease term expirations between 2021 and 2029, and 75 purchased aircraft, of which 22 were purchased off lease and are currently unencumbered. In addition, as of June 30, 2018 , the Company had 12 spare engines financed under operating leases with lease term expiration dates ranging from 2019 to 2027, and owned 6 unencumbered spare engines of which 1 was purchased off lease. One of the Company's leased aircraft has variable rent payments, which fluctuate based on changes in LIBOR (London Interbank Offered Rate). The Company entered into sale leaseback transactions with third-party aircraft lessors for the majority of these aircraft and engine leases. Deferred losses resulting from these sale leaseback transactions are included in other long-term assets on the accompanying balance sheet. Deferred losses are recognized as an increase to rent expense on a straight-line basis over the term of the respective operating leases. Deferred gains are included in deferred gains and other long-term liabilities on the accompanying balance sheet. Deferred gains are recognized as a decrease to rent expense on a straight-line basis over the term of the respective operating leases.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supplemental rent expense when it is probable that such amounts will be incurred. Upon a termination of the lease due to a breach by the Company, the Company would be liable for standard contractual damages, possibly including damages suffered by the lessor in connection with remarketing the aircraft or while the aircraft is not leased to another party. In July 2015, the Company executed an upgrade service agreement with Airbus Americas Customer Services Inc. ("Airbus") to reconfigure the seating and increase capacity in 40 of the Company’s A320ceos from 178 to 182 seats ("reconfiguration"). The reconfiguration of the aircraft commenced in the first quarter of 2016 and was completed in the second quarter of 2018. As of June 30, 2018 , the Company had no further commitments related to this agreement. The amounts related to the reconfiguration are capitalized within flight equipment on the balance sheet. Future minimum lease payments under capital leases and noncancellable operating leases at June 30, 2018 were as follows: Capital Leases Aircraft and Spare Engine Leases Property Facility Leases Total Operating and Capital Lease Obligations (in thousands) remainder of 2018 $ 329 $ 86,675 $ 27,457 $ 114,461 2019 625 167,360 43,505 211,490 2020 249 161,876 28,398 190,523 2021 28 160,185 16,937 177,150 2022 — 146,904 16,250 163,154 2023 and thereafter — 419,925 99,744 519,669 Total minimum lease payments $ 1,231 $ 1,142,925 $ 232,291 $ 1,376,447 Less amount representing interest 65 Present value of minimum lease payments $ 1,166 Less current portion 599 Long-term portion $ 567 The majority of the Company's capital lease obligations relate to the lease of computer equipment used by the Company's flight crew. Payments related to the lease of computer equipment are fixed for the 3 -year term of the lease. Aircraft rent expense consists of monthly lease rents for aircraft and spare engines under the terms of the Company's aircraft and spare engine lease agreements recognized on a straight-line basis. Aircraft rent expense also includes supplemental rent. Supplemental rent is made up of maintenance reserves paid or expected to be paid to aircraft lessors in advance of the performance of major maintenance activities that are not probable of being reimbursed, and probable and estimable return condition obligations. The Company expects supplemental rent to increase as individual aircraft lease agreements approach their respective termination dates and the Company begins to accrue the estimated cost of return conditions for the corresponding aircraft. Some of the Company’s aircraft and engine master lease agreements provide that the Company pays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Fixed maintenance reserve payments for these aircraft and related flight equipment, including estimated amounts for contractual price escalations, are expected to be $3.7 million for the remainder of 2018 , $5.8 million in 2019 , $5.6 million in 2020 , $5.7 million in 2021 , $4.9 million in 2022 , and $12.9 million in 2023 and beyond . These lease agreements generally provide that maintenance reserves are reimbursable to the Company upon completion of the maintenance event. Some of the master lease agreements do not require that the Company pay maintenance reserves so long as the Company's cash balance does not fall below a certain level. As of June 30, 2018 , the Company is in full compliance with those requirements and does not anticipate having to pay reserves related to these master leases in the future. The Company is contractually obligated to pay the following minimum guaranteed payments for its reservation system, new airport kiosks and other miscellaneous subscriptions and services as of June 30, 2018 : $5.3 million for the remainder of 2018 , $12.5 million in 2019 , $12.5 million in 2020 , $9.8 million in 2021 , $9.9 million in 2022 , and $65.8 million thereafter . During the first quarter of 2018, the Company entered into a contract renewal with its reservation system provider which expires in 2028. Litigation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Credit Card Processing Arrangements The Company has agreements with organizations that process credit card transactions arising from the purchase of air travel, baggage charges, and other ancillary services by customers. As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The Company's credit card processors do not require the Company to maintain cash collateral provided that the Company satisfies certain liquidity and other financial covenants. Failure to meet these covenants would provide the processors the right to place a holdback resulting in a commensurate reduction of unrestricted cash. As of June 30, 2018 and December 31, 2017 , the Company was in compliance with such liquidity and other financial covenants in its credit card processing agreements and the processors were holding back no remittances. The maximum potential exposure to cash holdbacks by the Company's credit card processors, based upon advance ticket sales and $9 Fare Club memberships as of June 30, 2018 and December 31, 2017 , was $403.0 million and $286.3 million , respectively. Employees The Company has four union-represented employee groups that together represented approximately 75% of all employees at June 30, 2018 . The table below sets forth the Company's employee groups and status of the collective bargaining agreements as of June 30, 2018 . Employee Groups Representative Amendable Date Percentage of Workforce Pilots Air Line Pilots Association, International ("ALPA") February 2023 27% Flight Attendants Association of Flight Attendants ("AFA-CWA") May 2021 44% Dispatchers Professional Airline Flight Control Association ("PAFCA") August 2018 1% Ramp Service Agents International Association of Machinists and Aerospace Workers ("IAMAW") June 2020 3% In August 2015 , the Company's collective bargaining agreement with its pilots, represented by ALPA, became amendable. In June 2016 , ALPA requested the services of the National Mediation Board ("NMB") to facilitate negotiations for an amended agreement and the Company joined ALPA in the request. In January 2018 , under the guidance of the NMB assigned mediators, the parties reached a tentative agreement. In February 2018, the pilot group voted to approve the new five -year agreement with the Company. The new agreement includes a one-time ratification incentive and other negotiated contractual provisions which were recorded in special charges within operating expenses in the condensed statement of operations for the six months ended June 30, 2018 . For additional information, refer to Note 5, Special Charges. In December 2017, the Professional Airline Flight Control Association ("PAFCA") filed an application with the NMB seeking to represent the Company's dispatchers, who were previously represented by the Transport Workers Union ("TWU"). In January 2018, the NMB determined that a representation election would be held. The voting period for the representation election took place through February 20, 2018 and the dispatchers elected to be represented by the PAFCA. In June 2018, the Company commenced negotiations with PAFCA for an amended agreement with its dispatchers. The Company and PAFCA continue to meet on a regular basis. In June 2018, the NMB notified the Company that the TWU filed an application seeking a representation election for the Company's passenger service agents. The application is currently pending, and if granted, would only apply to the Company's Ft. Lauderdale station where the Company has direct employees in the passenger service classification. The Company is self-insured for health care claims, up to a stop loss amount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5.1 million and $3.9 million in health care claims as of June 30, 2018 and December 31, 2017 , respectively.</t>
  </si>
  <si>
    <t>Fair Value Measurements</t>
  </si>
  <si>
    <t>Fair Value Disclosures [Abstract]</t>
  </si>
  <si>
    <t>Fair Value Measurements Under ASC 820, "Fair Value Measurements and Disclosures",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Fuel Derivative Instruments From time to time, the Company may enter into fuel derivative contracts in order to mitigate the risk of future volatility in fuel prices. The Company’s fuel derivative contracts generally consist of jet fuel swaps and jet fuel options. These instruments are valued using energy and commodity market data, which is derived by combining raw inputs with quantitative models and processes to generate forward curves and volatilities. The Company utilizes the market approach to measure fair value for its fuel derivative instruments, if any. The market approach uses prices and other relevant information generated by market transactions involving identical or comparable assets or liabilities. The Company does not elect hedge accounting on its fuel derivative instruments, if any. As a result, the Company records the fair value adjustment of any fuel derivatives in the accompanying statement of operations within aircraft fuel and on the balance sheet within prepaid expenses and other current assets or other current liabilities, depending on whether the net fair value of the derivatives is in an asset or liability position as of the respective date. Fair values of any fuel derivative instruments are determined using standard option valuation models. The Company also considers counterparty risk and its own credit risk in its determination of all estimated fair values. The Company offsets fair value amounts recognized for any derivative instruments executed with the same counterparty under a master netting arrangement. The Company determines fair value of any jet fuel options utilizing an option pricing model based on inputs that are either readily available in public markets or can be derived from information available in publicly quoted markets. The Company has consistently applied these valuation techniques in all periods presented and believes it has obtained the most accurate information available for the types of derivative contracts it holds. The fair value of the Company's jet fuel swaps, if any, are determined based on inputs that are readily available in public markets or can be derived from information available in publicly quoted markets; therefore, the Company categorizes these instruments as Level 2. Due to the fact that certain inputs utilized to determine the fair value of jet fuel options are unobservable (principally implied volatility), the Company categorizes these derivatives as Level 3. Implied volatility of a jet fuel option is the volatility of the price of the underlying commodity that is implied by the market price of the option based on an option pricing model. Thus, it is the volatility that when used in a particular pricing model yields a theoretical value for the option equal to the current market price of that option. Implied volatility, a forward-looking measure, differs from historical volatility because the latter is calculated from known past returns. At each balance sheet date, the Company substantiates and adjusts unobservable inputs. The Company routinely assesses the valuation model's sensitivity to changes in implied volatility. As of June 30, 2018 and December 31, 2017 , the Company had no outstanding jet fuel derivatives. Long-Term Debt The estimated fair value of the Company's term loan debt agreements has been determined to be Level 3 as certain inputs used to determine the fair value of these agreements are unobservable. The Company utilizes a discounted cash flow method to estimate the fair value of the Level 3 long-term debt. The estimated fair value of the Company's publicly and non-publicly held EETC debt agreements has been determined to be Level 2 as the Company utilizes quoted market prices in markets with low trading volumes to estimate the fair value of its Level 2 long-term debt. The carrying amounts and estimated fair values of the Company's long-term debt at June 30, 2018 and December 31, 2017 were as follows: June 30, 2018 December 31, 2017 Fair Value Level Hierarchy Carrying Value Estimated Fair Value Carrying Value Estimated Fair Value (in millions) Senior term loans $ 400.3 $ 400.9 $ 417.9 $ 435.3 Level 3 Junior term loans 35.3 35.6 39.3 40.4 Level 3 Fixed-rate loans 502.0 489.5 518.0 528.6 Level 3 2015-1 EETC Class A 393.6 394.8 408.6 420.9 Level 2 2015-1 EETC Class B 84.0 84.6 92.0 94.2 Level 2 2015-1 EETC Class C 115.2 114.9 — — Level 2 2017-1 EETC Class AA 190.0 184.8 37.5 37.4 Level 2 2017-1 EETC Class A 63.3 61.3 12.5 12.6 Level 2 2017-1 EETC Class B 70.0 68.2 13.8 13.8 Level 2 2017-1 EETC Class C 65.7 65.5 — — Level 2 Total long-term debt $ 1,919.4 $ 1,900.1 $ 1,539.6 $ 1,583.2 Cash and Cash Equivalents Cash and cash equivalents at June 30, 2018 and December 31, 2017 are comprised of liquid money market funds and cash, and are categorized as Level 1 instruments. The Company maintains cash with various high-quality financial institutions. Short-term Investment Securities Short-term investment securities at June 30, 2018 and December 31, 2017 are comprised of available-for-sale asset-backed securities with contractual maturities of twelve months or less and are categorized as Level 1 instruments, as the Company uses quoted market prices in active markets when determining the fair value of these securities. For additional information, refer to Note 7, Short-term Investment Securities. Assets and liabilities measured at gross fair value on a recurring basis are summarized below: Fair Value Measurements as of June 30, 2018 Total Level Level Level (in millions) Cash and cash equivalents $ 812.4 $ 812.4 $ — $ — Short-term investment securities 101.7 101.7 — — Total assets $ 914.1 $ 914.1 $ — $ — Total liabilities $ — $ — $ — $ — Fair Value Measurements as of December 31, 2017 Total Level Level Level (in millions) Cash and cash equivalents $ 800.8 $ 800.8 $ — $ — Short-term investment securities 100.9 100.9 — — Total assets $ 901.7 $ 901.7 $ — $ — Total liabilities $ — $ — $ — $ — The Company had no transfers of assets or liabilities between any of the above levels during the periods ended June 30, 2018 and December 31, 2017 . The Company's Valuation Group, which reports to the Chief Financial Officer, is made up of individuals from the Company's Treasury and Corporate Accounting departments. The Valuation Group is responsible for the execution of the Company's valuation policies and procedures. The Valuation Group compares the results of the Company's internally developed valuation methods with counterparty reports at each balance sheet date, assesses the Company's valuation methods for accurateness and identifies any needs for modification.</t>
  </si>
  <si>
    <t>Debt and Other Obligations</t>
  </si>
  <si>
    <t>Debt Disclosure [Abstract]</t>
  </si>
  <si>
    <t>Debt and Other Obligations As of June 30, 2018 , the Company had outstanding non-public and public debt instruments. During the six months ended June 30, 2018 , the Company issued additional debt through the 2015-1 and 2017-1 EETCs described below. 2017-1 Class AA, Class A and Class B EETCs In November 2017, the Company created three separate pass-through trusts, which issued $420.5 million aggregate face amount of Series 2017-1 Class AA, Class A and Class B EETCs in connection with the financing of seven new Airbus A320 aircraft and five new Airbus A321 aircraft. Each class of certificates represents a fractional undivided interest in the respective pass-through trusts and is not an obligation of the Company. The proceeds from the issuance of these certificates are initially held in escrow by a depositary and, upon satisfaction of certain terms and conditions, are released and used to purchase equipment notes which are issued by the Company and secured by the Company's aircraft. Interest on the issued and outstanding equipment notes are payable semiannually on February 15 and August 15 of each year, commencing on August 15, 2018, and principal on such equipment notes is scheduled for payment on February 15 and August 15 of certain years. Principal payments commence on August 15, 2018 in the case of five new Airbus A321 aircraft delivered from February 2018 to March 2018 and three Airbus A320 aircraft delivered from December 2017 to January 2018 and on February 15, 2019 for four Airbus A320 aircraft scheduled for delivery from April 2018 to October 2018. Issued and outstanding Series AA and Series A equipment notes mature in February 2030 and Series B equipment notes mature in February 2026. Issued and outstanding Series AA, Series A and Series B equipment notes accrue interest at a rate of 3.375% , 3.650% and 3.800% , respectively. As of June 30, 2018 , $323.3 million of the proceeds from the sale of the Series 2017-1 Class AA, Class A and Class B EETCs had been used to purchase equipment notes in connection with the financing of five Airbus A321 aircraft and four Airbus A320 aircraft. The remaining $97.2 million of escrowed proceeds held by the pass-through trusts will be used to purchase equipment notes as the remaining three new aircraft are delivered through October 2018. Equipment notes that are issued are reported as debt on the Company's condensed balance sheets. 2015-1C and 2017-1C EETCs In May 2018, the Company completed a private placement of an aggregate amount of $115.2 million pass-through certificates, Series 2015-1C. The Company entered into 15 separate participation agreement amendments to existing participation agreements that were entered into by the Company during the period from October 2015 to February 2017 under the existing pass through trust formed by the Company on August 11, 2015. The Series 2015-1C equipment notes are secured by 12 Airbus A321 aircraft previously delivered from October 2015 to January 2017 and 3 Airbus A320 aircraft previously delivered from March 2016 to June 2016. The Series 2015-1C equipment notes mature in April 2023 and accrue interest at a rate of 4.93% . Principal and interest on the issued and outstanding Series 2015-1C equipment notes are payable semiannually on April 1 and October 1 of each year, commencing on October 1, 2018. Equipment notes that are issued are reported as debt on the Company's condensed balance sheets. In May 2018, the Company also completed a private placement of an aggregate amount of $85.5 million pass-through certificates, Series 2017-1C. The Company entered into 9 separate participation agreement amendments to existing participation agreements that were entered into by the Company during the period from December 2017 to April 2018 under the existing pass through trust formed by the Company on November 28, 2017. The participation agreement amendments provide for the issuance of series 2017-1C equipment notes, in the aggregate principal amount of $65.7 million in connection with previously delivered aircraft. The 2017-1C equipment notes are secured by five Airbus A321 aircraft previously delivered from February 2018 to March 2018 and four Airbus A320 aircraft previously delivered from December 2017 to April 2018. The remaining $19.8 million in proceeds from the sale of the Series 2017-1C Certificates was placed in escrow and, upon satisfaction of certain terms and conditions, proceeds will be released to the Company and the Company will issue 2017-1C equipment notes to be secured by three new Airbus A320 aircraft scheduled for delivery from August 2018 through October 2018. The Series 2017-1C equipment notes mature in February 2023 and accrue interest at a rate of 5.11% . Interest on the Class C 2017-1 issued and outstanding equipment notes are payable semiannually on February 15 and August 15 of each year, commencing on August 15, 2018. The entire principal on the issued and outstanding Series 2017-1C equipment notes is scheduled for payment on February 15, 2023. Equipment notes that are issued are reported as debt on the Company's condensed balance sheets. The Company evaluated whether the pass-through trusts formed are variable interest entities ("VIEs") required to be consolidated by the Company under applicable accounting guidance. The Company determined that the pass-through trusts are VIEs and that it does not have a variable interest in the pass-through trusts. Based on this analysis, the Company determined that it is not required to consolidate these pass-through trusts. Long-term debt is comprised of the following: As of Three Months Ended June 30, Six Months Ended June 30, June 30, 2018 December 31, 2017 2018 2017 2018 2017 (in millions) (weighted-average interest rates) Fixed-rate senior term loans due through 2027 $ 400.3 $ 417.9 4.10 % 4.10 % 4.10 % 4.10 % Fixed-rate junior term loans due through 2022 35.3 39.3 6.90 % 6.90 % 6.90 % 6.90 % Fixed-rate loans due through 2029 502.0 518.0 3.83 % 3.82 % 3.83 % 3.82 % Fixed-rate class A 2015-1 EETC due through 2028 393.6 408.6 4.10 % 4.10 % 4.10 % 4.10 % Fixed-rate class B 2015-1 EETC due through 2024 84.0 92.0 4.45 % 4.45 % 4.45 % 4.45 % Fixed-rate class C 2015-1 EETC due through 2023 115.2 — 4.93 % N/A 4.93 % N/A Fixed-rate class AA 2017-1 EETC due through 2030 190.0 37.5 3.38 % N/A 3.38 % N/A Fixed-rate class A 2017-1 EETC due through 2030 63.3 12.5 3.65 % N/A 3.65 % N/A Fixed-rate class B 2017-1 EETC due through 2026 70.0 13.8 3.80 % N/A 3.80 % N/A Fixed-rate class C 2017-1 EETC due through 2023 65.7 — 5.11 % N/A 5.11 % N/A Long-term debt 1,919.4 1,539.6 Less current maturities 145.9 115.4 Less unamortized discounts 41.7 36.7 Total $ 1,731.8 $ 1,387.5 During the three and six months ended June 30, 2018 , the Company made scheduled principal payments of $42.0 million and $60.6 million on its outstanding debt obligations, respectively. During the three and six months ended June 30, 2017 , the Company made scheduled principal payments of $39.8 million and $50.0 million on its outstanding debt obligations, respectively. At June 30, 2018 , long-term debt principal payments for the next five years and thereafter are as follows: June 30, 2018 (in millions) remainder of 2018 $ 76.6 2019 152.5 2020 150.0 2021 147.1 2022 144.0 2023 and beyond 1,249.2 Total debt principal payments $ 1,919.4 Interest Expense Interest expense related to long-term debt consisted of the following: Three Months Ended June 30, Six Months Ended June 30, 2018 2017 2018 2017 (in thousands) Senior term loans $ 4,257 $ 4,619 $ 8,573 $ 9,290 Junior term loans 636 775 1,303 1,578 Fixed-rate loans 4,881 1,586 9,792 1,744 Class A 2015-1 EETC 4,015 4,321 8,157 8,629 Class B 2015-1 EETC 930 1,108 1,942 2,292 Class C 2015-1 EETC 789 — 789 — Class AA 2017-1 EETC 1,576 — 2,257 — Class A 2017-1 EETC 568 — 814 — Class B 2017-1 EETC 654 — 936 — Class C 2017-1 EETC 466 — 466 — Commitment fees 51 28 103 58 Amortization of debt discounts 1,655 1,290 3,146 2,521 Total $ 20,478 $ 13,727 $ 38,278 $ 26,112</t>
  </si>
  <si>
    <t>Basis of Presentation (Policies)</t>
  </si>
  <si>
    <t>Basis of accounting</t>
  </si>
  <si>
    <t>The accompanying unaudited condensed financial statements include the accounts of Spirit Airlines, Inc. ("the Company"). These unaudited condensed financial statements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Company's Annual Report on Form 10-K for the year ended December 31, 2017 filed with the Securities and Exchange Commission on February 13, 2018.</t>
  </si>
  <si>
    <t>Use of estimates</t>
  </si>
  <si>
    <t>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t>
  </si>
  <si>
    <t>Recently Adopted Accounting Pronouncements Revenue from Contracts with Customers In May 2014, the Financial Accounting Standards Board ("the FASB") issued Accounting Standards Update ("ASU") No. 2014-09, ("ASU 2014-09") "Revenue from Contracts with Customers." The objective of ASU 2014-09 is to establish a single comprehensive model for entities to use in accounting for revenue arising from contracts with customers. The Company adopted this guidance on January 1, 2018 utilizing the full retrospective method of adoption allowed by the standard, in order to provide for comparative results in all periods presented. The most significant impact of this ASU is the elimination of the incremental cost method for frequent flier program accounting, which requires the Company to re-value and record a liability associated with customer flight miles earned as part of the Company’s frequent flier program with a relative fair value approach. The classification and timing of recognition of certain ancillary fees is also impacted by the adoption of ASU 2014-09. While the adoption did not have a significant impact on earnings, the classification of certain revenues, such as bags, seats and other travel-related fees are now deemed part of the single performance obligation of providing passenger transportation. Refer to Note 3, Revenue Recognition for information regarding the Company's adoption of ASU 2014-09 and to Note 4, Revenue Disaggregation for the presentation of passenger revenues disaggregated by fare and non-fare. Financial Instruments In January 2016, the FASB issued ASU 2016-01, “Financial Instruments – Overall (Subtopic 825-10).” ASU 2016-01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ASU 2016-01 is effective for the Company for interim and annual periods beginning January 1, 2018. The Company adopted this guidance on January 1, 2018 with no material impact on the financial statements. Statement of Cash Flows In August 2016, the FASB issued ASU No. 2016-15, "Statement of Cash Flows." The standard is intended to reduce diversity in practice in how certain transactions are classified in the statement of cash flows. This standard is effective for the Company for fiscal years, and interim periods within those years, beginning January 1, 2018. The Company adopted this guidance on January 1, 2018 with no material impact on the financial statements. Recently Issued Accounting Pronouncements Not Yet Adopted Leases In February 2016, the FASB issued ASU No. 2016-02, "Leases (Topic 842)." This standard will generally require all leases with durations greater than twelve months to be recognized on the condensed balance sheet and is effective for the Company in the first quarter of 2019, with early adoption permitted. The Company is currently evaluating the new guidance and believes adoption of this standard will have a significant impact on its condensed balance sheets although adoption is not expected to significantly change the recognition, measurement or presentation of lease expenses within the statements of operations and cash flows. Refer to Note 10, Commitments and Contingencies for information regarding the Company's undiscounted future lease payments and the timing of those payments. Accounting for Credit Losses In June 2016, the FASB issued ASU No. 2016-13, "Financial Instruments - Credit Losses." The standard requires the use of an "expected loss" model on certain types of financial instruments. The standard also amends the impairment model for available-for-sale securities and requires estimated credit losses to be recorded as allowances instead of reductions to the amortized cost of the securities. This standard is effective for the Company for fiscal years, and interim periods within those years, beginning January 1, 2020, with early adoption permitted. The Company is evaluating the new guidance, but does not expect it to have a material impact on its financial statements. Income Taxes In March 2018, the FASB issued ASU 2018-05, Income Taxes ("Topic 740") - Amendments to SEC Paragraphs Pursuant to SEC Staff Accounting Bulletin No. 118. The standard amends Accounting Standards Codification 740, Income Taxes ("ASC 740") to provide guidance on accounting for the tax effects of the Tax Cuts and Jobs Act ("the Tax Act") pursuant to Staff Accounting Bulletin No. 118. The provisional income tax amounts recorded may be affected as the Company gains a more thorough understanding of the tax law, including those related to the deductibility of acquired assets, state tax treatment and amounts related to employee compensation. The provisional accounting impacts for the Company may change in future reporting periods until the accounting is finalized, which will occur no later than the fourth quarter of 2018. The Company does not expect the guidance to have a material impact on its financial statements.</t>
  </si>
  <si>
    <t>Revenue Recognition (Tables)</t>
  </si>
  <si>
    <t>Schedule of New Accounting Pronouncements and Changes in Accounting Principles [Table Text Block]</t>
  </si>
  <si>
    <t>The following tables show adjustments made due to the adoption of ASU 2014-09 on the December 31, 2017 and 2016 statements of operations. Previously reported results were derived from audited financial statements included in Company's Annual Report on Form 10-K for the fiscal years ended December 31, 2017 and December 31, 2016, as applicable. Year Ended December 31, 2017 (in thousands, except share and per share data) As Reported Topic 606 Adjustment As Adjusted Operating revenues: Passenger $ 1,366,034 $ 1,206,853 $ 2,572,887 Other 1,281,632 (1,210,967 ) 70,665 Total operating revenues 2,647,666 (4,114 ) 2,643,552 Operating expenses: Aircraft fuel 615,581 — 615,581 Salaries, wages and benefits 527,959 — 527,959 Aircraft rent 205,852 — 205,852 Landing fees and other rents 180,655 — 180,655 Depreciation and amortization 140,152 — 140,152 Maintenance, materials and repairs 110,439 — 110,439 Distribution 113,620 (148 ) 113,472 Special charges 12,629 — 12,629 Loss on disposal of assets 4,168 — 4,168 Other operating 347,820 — 347,820 Total operating expenses 2,258,875 (148 ) 2,258,727 Operating income 388,791 (3,966 ) 384,825 Other (income) expense: Interest expense 57,302 — 57,302 Capitalized interest (13,793 ) — (13,793 ) Interest income (8,736 ) — (8,736 ) Other expense 366 — 366 Total other (income) expense 35,139 — 35,139 Income before income taxes 353,652 (3,966 ) 349,686 Provision (benefit) for income taxes (66,954 ) 1,118 (65,836 ) Net income $ 420,606 $ (5,084 ) $ 415,522 Basic earnings per share $ 6.08 $ (0.07 ) $ 6.00 Diluted earnings per share $ 6.06 $ (0.07 ) $ 5.99 Year Ended December 31, 2016 (in thousands, except share and per share data) As Reported Topic 606 Adjustment As Adjusted Operating revenues: Passenger $ 1,200,621 $ 1,057,180 $ 2,257,801 Other 1,121,335 (1,059,115 ) 62,220 Total operating revenues 2,321,956 (1,935 ) 2,320,021 Operating expenses: Salaries, wages and benefits 472,471 — 472,471 Aircraft fuel 447,553 — 447,553 Aircraft rent 201,675 — 201,675 Landing fees and other rents 151,679 — 151,679 Depreciation and amortization 101,136 — 101,136 Maintenance, materials and repairs 98,587 — 98,587 Distribution 96,627 268 96,895 Special charges 37,189 — 37,189 Loss on disposal of assets 4,187 — 4,187 Other operating 267,191 — 267,191 Total operating expenses 1,878,295 268 1,878,563 Operating income 443,661 (2,203 ) 441,458 Other (income) expense: Interest expense 41,654 — 41,654 Capitalized interest (12,705 ) — (12,705 ) Interest income (5,276 ) — (5,276 ) Other expense 528 — 528 Total other (income) expense 24,201 — 24,201 Income before income taxes 419,460 (2,203 ) 417,257 Provision (benefit) for income taxes 154,581 (807 ) 153,774 Net income $ 264,879 $ (1,396 ) $ 263,483 Basic earnings per share $ 3.77 $ (0.02 ) $ 3.75 Diluted earnings per share $ 3.76 $ (0.02 ) $ 3.74 The following table shows adjusted balances after the adoption of ASU 2014-09 on the quarterly statements of operations for each quarter of 2017. For the Quarter Ended March 31, 2017 June 30, 2017 September 30, 2017 December 31, 2017 (in thousands, except share and per share data) Operating revenues: Passenger $ 572,287 $ 680,880 $ 669,072 $ 650,647 Other 17,670 19,305 18,155 15,535 Total operating revenues 589,957 700,185 687,227 666,182 Operating expenses: Aircraft fuel 139,782 142,294 158,300 175,205 Salaries, wages and benefits 127,138 129,892 134,114 136,815 Aircraft rent 57,070 52,566 53,396 42,820 Landing fees and other rents 40,448 45,592 48,498 46,117 Depreciation and amortization 31,509 35,331 36,840 36,472 Maintenance, materials and repairs 26,312 28,985 26,176 28,966 Distribution 25,772 29,835 29,695 28,170 Special charges 4,776 — 7,853 — Loss on disposal of assets 1,105 1,493 516 1,054 Other operating 77,703 102,885 87,965 79,267 Total operating expenses 531,615 568,873 583,353 574,886 Operating income 58,342 131,312 103,874 91,296 Other (income) expense: Interest expense 12,473 13,746 15,018 16,065 Capitalized interest (3,580 ) (3,342 ) (3,203 ) (3,668 ) Interest income (1,313 ) (1,828 ) (2,605 ) (2,990 ) Other expense 3 104 114 145 Total other (income) expense 7,583 8,680 9,324 9,552 Income before income taxes 50,759 122,632 94,550 81,744 Provision (benefit) for income taxes 19,498 45,391 34,506 (165,231 ) Net income $ 31,261 $ 77,241 $ 60,044 $ 246,975 Basic earnings per share $ 0.45 $ 1.11 $ 0.87 $ 3.59 Diluted earnings per share $ 0.45 $ 1.11 $ 0.86 $ 3.58 The following table shows quarterly adjustments made due to the adoption of ASU 2014-09 on the statements of operations for 2017. Adjustments for the Quarter Ended Full Year 2017 As Reported March 31, 2017 June 30, 2017 September 30, 2017 December 31, 2017 Full Year 2017 Adjusted (in thousands, except share and per share data) Operating revenues: Passenger $ 1,366,034 $ 272,525 $ 308,959 $ 312,865 $ 312,504 $ 2,572,887 Other 1,281,632 (274,314 ) (310,455 ) (312,869 ) (313,329 ) 70,665 Total operating revenues 2,647,666 (1,789 ) (1,496 ) (4 ) (825 ) 2,643,552 Operating expenses: Aircraft fuel 615,581 — — — — 615,581 Salaries, wages and benefits 527,959 — — — — 527,959 Aircraft rent 205,852 — — — — 205,852 Landing fees and other rents 180,655 — — — — 180,655 Depreciation and amortization 140,152 — — — — 140,152 Maintenance, materials and repairs 110,439 — — — — 110,439 Distribution 113,620 (726 ) (73 ) 226 425 113,472 Special charges 12,629 — — — — 12,629 Loss on disposal of assets 4,168 — — — — 4,168 Other operating 347,820 — — — — 347,820 Total operating expenses 2,258,875 (726 ) (73 ) 226 425 2,258,727 Operating income 388,791 (1,063 ) (1,423 ) (230 ) (1,250 ) 384,825 Other (income) expense: Interest expense 57,302 — — — — 57,302 Capitalized interest (13,793 ) — — — — (13,793 ) Interest income (8,736 ) — — — — (8,736 ) Other expense 366 — — — — 366 Total other (income) expense 35,139 — — — — 35,139 Income before income taxes 353,652 (1,063 ) (1,423 ) (230 ) (1,250 ) 349,686 Provision (benefit) for income taxes (66,954 ) (389 ) (522 ) (84 ) 2,113 (65,836 ) Net income $ 420,606 $ (674 ) $ (901 ) $ (146 ) $ (3,363 ) $ 415,522 Basic earnings per share $ 6.08 $ (0.01 ) $ (0.01 ) $ — $ (0.05 ) $ 6.00 Diluted earnings per share $ 6.06 $ (0.01 ) $ (0.01 ) $ — $ (0.05 ) $ 5.99 The following tables show adjustments made due to the adoption of ASU 2014-09 on the December 31, 2017 and 2016 balance sheets. Previously reported results were derived from audited financial statements included in Company's Annual Report on Form 10-K for the fiscal years ended December 31, 2017 and December 31, 2016, as applicable. December 31, 2017 (in thousands) As Reported Topic 606 Adjustment As Adjusted Assets Current assets: Cash and cash equivalents $ 800,849 $ — $ 800,849 Short-term investment securities 100,937 — 100,937 Accounts receivable, net 49,323 — 49,323 Aircraft maintenance deposits, net 175,615 — 175,615 Income tax receivable 69,844 — 69,844 Prepaid expenses and other current assets 83,692 1,850 85,542 Total current assets 1,280,260 1,850 1,282,110 Property and equipment: Flight equipment 2,291,110 — 2,291,110 Ground property and equipment 155,166 — 155,166 Less accumulated depreciation (207,808 ) — (207,808 ) 2,238,468 — 2,238,468 Deposits on flight equipment purchase contracts 253,687 — 253,687 Long-term aircraft maintenance deposits 150,617 — 150,617 Deferred heavy maintenance, net 99,915 — 99,915 Other long-term assets 121,003 — 121,003 Total assets $ 4,143,950 $ 1,850 $ 4,145,800 Liabilities and shareholders’ equity Current liabilities: Accounts payable $ 22,822 $ — $ 22,822 Air traffic liability 246,404 17,307 263,711 Current maturities of long-term debt 115,430 — 115,430 Other current liabilities 262,370 — 262,370 Total current liabilities 647,026 17,307 664,333 Long-term debt, less current maturities 1,387,498 — 1,387,498 Deferred income taxes 313,140 (4,326 ) 308,814 Deferred gains and other long-term liabilities 19,205 3,376 22,581 Shareholders’ equity: Common stock: Common stock, $0.0001 par value, 240,000,000 shares authorized at December 31, 2017; 69,770,795 issued and 68,196,964 outstanding as of December 31, 2017 7 — 7 Additional paid-in-capital 360,153 — 360,153 Treasury stock, at cost: 1,573,831 shares as of December 31, 2017 (65,854 ) — (65,854 ) Retained earnings 1,484,239 (14,507 ) 1,469,732 Accumulated other comprehensive income (loss) (1,464 ) — (1,464 ) Total shareholders’ equity 1,777,081 (14,507 ) 1,762,574 Total liabilities and shareholders’ equity $ 4,143,950 $ 1,850 $ 4,145,800 December 31, 2016 (in thousands) As Reported Topic 606 Adjustment As Adjusted Assets Current assets: Cash and cash equivalents $ 700,900 $ — $ 700,900 Short-term investment securities 100,155 — 100,155 Accounts receivable, net 41,136 — 41,136 Aircraft maintenance deposits, net 87,035 — 87,035 Income tax receivable — — — Prepaid expenses and other current assets 46,619 1,702 48,321 Total current assets 975,845 1,702 977,547 Property and equipment: Flight equipment 1,461,525 — 1,461,525 Ground property and equipment 126,206 — 126,206 Less accumulated depreciation (122,509 ) — (122,509 ) 1,465,222 — 1,465,222 Deposits on flight equipment purchase contracts 325,688 — 325,688 Long-term aircraft maintenance deposits 199,415 — 199,415 Deferred heavy maintenance, net 75,534 — 75,534 Other long-term assets 110,223 — 110,223 Total assets $ 3,151,927 $ 1,702 $ 3,153,629 Liabilities and shareholders’ equity Current liabilities: Accounts payable $ 15,193 $ — $ 15,193 Air traffic liability 206,392 13,792 220,184 Current maturities of long-term debt 84,354 — 84,354 Other current liabilities 226,011 — 226,011 Total current liabilities 531,950 13,792 545,742 Long-term debt, less current maturities 897,359 — 897,359 Deferred income taxes 308,143 (5,443 ) 302,700 Deferred gains and other long-term liabilities 19,868 2,776 22,644 Shareholders’ equity: Common stock: Common stock, $0.0001 par value, 240,000,000 shares authorized at December 31, 2016; 73,549,872 issued and 69,326,202 outstanding as of December 31, 2016 7 — 7 Additional paid-in-capital 551,004 — 551,004 Treasury stock, at cost: 4,223,670 shares as of December 31, 2016 (218,692 ) — (218,692 ) Retained earnings 1,063,633 (9,423 ) 1,054,210 Accumulated other comprehensive income (loss) (1,345 ) — (1,345 ) Total shareholders’ equity 1,394,607 (9,423 ) 1,385,184 Total liabilities and shareholders’ equity $ 3,151,927 $ 1,702 $ 3,153,629</t>
  </si>
  <si>
    <t>Revenue Disaggregation (Tables)</t>
  </si>
  <si>
    <t>Schedule of Revenue Disaggregation</t>
  </si>
  <si>
    <t>The following table shows disaggregated operating revenues for the first and second quarter of 2018 and each quarter of 2017. For the Quarter Ended June 30, 2018 March 31, 2018 December 31, 2017 September 30, 2017 June 30, 2017 March 31, 2017 (in thousands) Operating revenues: Fare $ 439,549 $ 342,695 $ 337,324 $ 355,593 $ 371,443 $ 299,035 Non-fare 396,801 346,446 313,323 313,479 309,437 273,252 Total passenger revenues 836,350 689,141 650,647 669,072 680,880 572,287 Other revenues 15,421 14,997 15,535 18,155 19,305 17,670 Total operating revenues $ 851,771 $ 704,138 $ 666,182 $ 687,227 $ 700,185 $ 589,957 The following table shows disaggregated operating revenues for years ended December 31, 2017 and 2016. Year Ended December 31, 2017 2016 (in thousands) As Reported Topic 606 Adjustment As Adjusted As Reported Topic 606 Adjustment As Adjusted Operating revenues: Fare $ 1,366,034 $ (2,639 ) $ 1,363,395 $ 1,200,621 $ (2,514 ) $ 1,198,107 Non-fare — 1,209,492 1,209,492 — 1,059,694 1,059,694 Total passenger revenues 1,366,034 1,206,853 2,572,887 1,200,621 1,057,180 2,257,801 Other revenues 1,281,632 (1,210,967 ) 70,665 1,121,335 (1,059,115 ) 62,220 Total operating revenues $ 2,647,666 $ (4,114 ) $ 2,643,552 $ 2,321,956 $ (1,935 ) $ 2,320,021 Operating revenues by geographic region as defined by the Department of Transportation ("DOT") area are summarized below: Three Months Ended June 30, Six Months Ended June 30, 2018 2017 2018 2017 (in millions) DOT—Domestic $ 768.3 $ 640.0 $ 1,417.4 $ 1,184.3 DOT—Latin America 83.5 60.2 138.5 105.8 Total $ 851.8 $ 700.2 $ 1,555.9 $ 1,290.1</t>
  </si>
  <si>
    <t>Earnings per Share (Tables)</t>
  </si>
  <si>
    <t>Computation of basic and diluted earnings per common share</t>
  </si>
  <si>
    <t>The following table sets forth the computation of basic and diluted earnings (loss) per common share: Three Months Ended June 30, Six Months Ended June 30, 2018 2017 2018 2017 (in thousands, except per share amounts) Numerator Net income (loss) $ 11,254 $ 77,241 $ (33,668 ) $ 108,502 Denominator Weighted-average shares outstanding, basic 68,251 69,370 68,237 69,359 Effect of dilutive stock awards 59 191 — 217 Adjusted weighted-average shares outstanding, diluted 68,310 69,561 68,237 69,576 Net income (loss) per share Basic earnings (loss) per common share $ 0.16 $ 1.11 $ (0.49 ) $ 1.56 Diluted earnings (loss) per common share $ 0.16 $ 1.11 $ (0.49 ) $ 1.56 Anti-dilutive weighted-average shares 248 17 264 52</t>
  </si>
  <si>
    <t>Accrued Liabilities (Tables)</t>
  </si>
  <si>
    <t>Accrued liabilities included in other current liabilities</t>
  </si>
  <si>
    <t>Other current liabilities as of June 30, 2018 and December 31, 2017 consist of the following: June 30, 2018 December 31, 2017 (in thousands) Federal excise and other passenger taxes and fees payable $ 78,393 $ 42,036 Salaries and wages 77,363 54,338 Airport obligations 59,981 56,299 Aircraft maintenance 44,065 33,033 Fuel 24,543 25,171 Interest payable 19,620 11,384 Aircraft and facility lease obligations 14,020 16,992 Other 28,422 23,117 Other current liabilities $ 346,407 $ 262,370</t>
  </si>
  <si>
    <t>Commitments and Contingencies (Tables)</t>
  </si>
  <si>
    <t>Schedule of Future Operating Aircraft Leases</t>
  </si>
  <si>
    <t>As of June 30, 2018 , the Company's aircraft orders consisted of the following: Airbus A320ceo A320neo Total remainder of 2018 7 7 2019 2 9 11 2020 16 16 2021 18 18 9 43 52</t>
  </si>
  <si>
    <t>Future minimum lease payments under noncancelable operating leases</t>
  </si>
  <si>
    <t xml:space="preserve">Future minimum lease payments under capital leases and noncancellable operating leases at June 30, 2018 were as follows: Capital Leases Aircraft and Spare Engine Leases Property Facility Leases Total Operating and Capital Lease Obligations (in thousands) remainder of 2018 $ 329 $ 86,675 $ 27,457 $ 114,461 2019 625 167,360 43,505 211,490 2020 249 161,876 28,398 190,523 2021 28 160,185 16,937 177,150 2022 — 146,904 16,250 163,154 2023 and thereafter — 419,925 99,744 519,669 Total minimum lease payments $ 1,231 $ 1,142,925 $ 232,291 $ 1,376,447 Less amount representing interest 65 Present value of minimum lease payments $ 1,166 Less current portion 599 Long-term portion $ 567 </t>
  </si>
  <si>
    <t>Future minimum lease payments under capital leases</t>
  </si>
  <si>
    <t>Employee groups and status of the collective bargaining agreements</t>
  </si>
  <si>
    <t>The table below sets forth the Company's employee groups and status of the collective bargaining agreements as of June 30, 2018 . Employee Groups Representative Amendable Date Percentage of Workforce Pilots Air Line Pilots Association, International ("ALPA") February 2023 27% Flight Attendants Association of Flight Attendants ("AFA-CWA") May 2021 44% Dispatchers Professional Airline Flight Control Association ("PAFCA") August 2018 1% Ramp Service Agents International Association of Machinists and Aerospace Workers ("IAMAW") June 2020 3%</t>
  </si>
  <si>
    <t>Fair Value Measurements (Tables)</t>
  </si>
  <si>
    <t>Carrying amount and estimated fair value, long-term debt</t>
  </si>
  <si>
    <t xml:space="preserve">The carrying amounts and estimated fair values of the Company's long-term debt at June 30, 2018 and December 31, 2017 were as follows: June 30, 2018 December 31, 2017 Fair Value Level Hierarchy Carrying Value Estimated Fair Value Carrying Value Estimated Fair Value (in millions) Senior term loans $ 400.3 $ 400.9 $ 417.9 $ 435.3 Level 3 Junior term loans 35.3 35.6 39.3 40.4 Level 3 Fixed-rate loans 502.0 489.5 518.0 528.6 Level 3 2015-1 EETC Class A 393.6 394.8 408.6 420.9 Level 2 2015-1 EETC Class B 84.0 84.6 92.0 94.2 Level 2 2015-1 EETC Class C 115.2 114.9 — — Level 2 2017-1 EETC Class AA 190.0 184.8 37.5 37.4 Level 2 2017-1 EETC Class A 63.3 61.3 12.5 12.6 Level 2 2017-1 EETC Class B 70.0 68.2 13.8 13.8 Level 2 2017-1 EETC Class C 65.7 65.5 — — Level 2 Total long-term debt $ 1,919.4 $ 1,900.1 $ 1,539.6 $ 1,583.2 </t>
  </si>
  <si>
    <t>Schedule of assets and liabilities measured at fair value on a recurring basis</t>
  </si>
  <si>
    <t>Assets and liabilities measured at gross fair value on a recurring basis are summarized below: Fair Value Measurements as of June 30, 2018 Total Level Level Level (in millions) Cash and cash equivalents $ 812.4 $ 812.4 $ — $ — Short-term investment securities 101.7 101.7 — — Total assets $ 914.1 $ 914.1 $ — $ — Total liabilities $ — $ — $ — $ — Fair Value Measurements as of December 31, 2017 Total Level Level Level (in millions) Cash and cash equivalents $ 800.8 $ 800.8 $ — $ — Short-term investment securities 100.9 100.9 — — Total assets $ 901.7 $ 901.7 $ — $ — Total liabilities $ — $ — $ — $ —</t>
  </si>
  <si>
    <t>Debt and Other Obligations (Tables)</t>
  </si>
  <si>
    <t>Schedule of Long-term Debt</t>
  </si>
  <si>
    <t xml:space="preserve">Long-term debt is comprised of the following: As of Three Months Ended June 30, Six Months Ended June 30, June 30, 2018 December 31, 2017 2018 2017 2018 2017 (in millions) (weighted-average interest rates) Fixed-rate senior term loans due through 2027 $ 400.3 $ 417.9 4.10 % 4.10 % 4.10 % 4.10 % Fixed-rate junior term loans due through 2022 35.3 39.3 6.90 % 6.90 % 6.90 % 6.90 % Fixed-rate loans due through 2029 502.0 518.0 3.83 % 3.82 % 3.83 % 3.82 % Fixed-rate class A 2015-1 EETC due through 2028 393.6 408.6 4.10 % 4.10 % 4.10 % 4.10 % Fixed-rate class B 2015-1 EETC due through 2024 84.0 92.0 4.45 % 4.45 % 4.45 % 4.45 % Fixed-rate class C 2015-1 EETC due through 2023 115.2 — 4.93 % N/A 4.93 % N/A Fixed-rate class AA 2017-1 EETC due through 2030 190.0 37.5 3.38 % N/A 3.38 % N/A Fixed-rate class A 2017-1 EETC due through 2030 63.3 12.5 3.65 % N/A 3.65 % N/A Fixed-rate class B 2017-1 EETC due through 2026 70.0 13.8 3.80 % N/A 3.80 % N/A Fixed-rate class C 2017-1 EETC due through 2023 65.7 — 5.11 % N/A 5.11 % N/A Long-term debt 1,919.4 1,539.6 Less current maturities 145.9 115.4 Less unamortized discounts 41.7 36.7 Total $ 1,731.8 $ 1,387.5 </t>
  </si>
  <si>
    <t>Schedule of Maturities of Long-term Debt</t>
  </si>
  <si>
    <t>At June 30, 2018 , long-term debt principal payments for the next five years and thereafter are as follows: June 30, 2018 (in millions) remainder of 2018 $ 76.6 2019 152.5 2020 150.0 2021 147.1 2022 144.0 2023 and beyond 1,249.2 Total debt principal payments $ 1,919.4</t>
  </si>
  <si>
    <t>Schedule of Interest Expense, Long-term Debt</t>
  </si>
  <si>
    <t>Interest expense related to long-term debt consisted of the following: Three Months Ended June 30, Six Months Ended June 30, 2018 2017 2018 2017 (in thousands) Senior term loans $ 4,257 $ 4,619 $ 8,573 $ 9,290 Junior term loans 636 775 1,303 1,578 Fixed-rate loans 4,881 1,586 9,792 1,744 Class A 2015-1 EETC 4,015 4,321 8,157 8,629 Class B 2015-1 EETC 930 1,108 1,942 2,292 Class C 2015-1 EETC 789 — 789 — Class AA 2017-1 EETC 1,576 — 2,257 — Class A 2017-1 EETC 568 — 814 — Class B 2017-1 EETC 654 — 936 — Class C 2017-1 EETC 466 — 466 — Commitment fees 51 28 103 58 Amortization of debt discounts 1,655 1,290 3,146 2,521 Total $ 20,478 $ 13,727 $ 38,278 $ 26,112</t>
  </si>
  <si>
    <t>Revenue Recognition - Impact on Statement of Operations (Details) - USD ($) $ / shares in Units, $ in Thousands</t>
  </si>
  <si>
    <t>As Reported [Member]</t>
  </si>
  <si>
    <t>Accounting Standards Update 2014-09 [Member] | Restatement Adjustment [Member]</t>
  </si>
  <si>
    <t>Passenger [Member] | As Reported [Member]</t>
  </si>
  <si>
    <t>Passenger [Member] | Accounting Standards Update 2014-09 [Member] | Restatement Adjustment [Member]</t>
  </si>
  <si>
    <t>Other [Member] | As Reported [Member]</t>
  </si>
  <si>
    <t>Other [Member] | Accounting Standards Update 2014-09 [Member] | Restatement Adjustment [Member]</t>
  </si>
  <si>
    <t>Revenue Recognition - Impact on Balance Sheets (Details) - USD ($) $ / shares in Units, $ in Thousands</t>
  </si>
  <si>
    <t>Current maturities of long-term debt</t>
  </si>
  <si>
    <t>Common stock, par value (in dollars per share)</t>
  </si>
  <si>
    <t>Common stock, shares authorized (in shares)</t>
  </si>
  <si>
    <t>Common stock, shares issued (in shares)</t>
  </si>
  <si>
    <t>Common stock, shares outstanding (in shares)</t>
  </si>
  <si>
    <t>Treasury stock (in shares)</t>
  </si>
  <si>
    <t>Revenue Recognition - Narrative (Details) $ in Thousands</t>
  </si>
  <si>
    <t>Jun. 30, 2018USD ($)</t>
  </si>
  <si>
    <t>Mar. 31, 2018USD ($)</t>
  </si>
  <si>
    <t>Dec. 31, 2017USD ($)</t>
  </si>
  <si>
    <t>Sep. 30, 2017USD ($)</t>
  </si>
  <si>
    <t>Jun. 30, 2017USD ($)</t>
  </si>
  <si>
    <t>Mar. 31, 2017USD ($)</t>
  </si>
  <si>
    <t>Jun. 30, 2018USD ($)revenue_arrangement</t>
  </si>
  <si>
    <t>Dec. 31, 2016USD ($)</t>
  </si>
  <si>
    <t>Jan. 01, 2018USD ($)</t>
  </si>
  <si>
    <t>Revenue, Initial Application Period Cumulative Effect Transition [Line Items]</t>
  </si>
  <si>
    <t>Credit shell term</t>
  </si>
  <si>
    <t>60 days</t>
  </si>
  <si>
    <t>Frequent Flyer Program, number of types of revenue arrangements | revenue_arrangement</t>
  </si>
  <si>
    <t>Revenue from Contract Contract with Customer</t>
  </si>
  <si>
    <t>Difference between Revenue Guidance in Effect before and after Topic 606 [Member] | Accounting Standards Update 2014-09 [Member]</t>
  </si>
  <si>
    <t>Mileage Credit Programs [Member]</t>
  </si>
  <si>
    <t>Revenue Disaggregation (Details) - USD ($) $ in Thousands</t>
  </si>
  <si>
    <t>Disaggregation of Revenue [Line Items]</t>
  </si>
  <si>
    <t>DOT—Domestic [Member]</t>
  </si>
  <si>
    <t>DOT—Latin America [Member]</t>
  </si>
  <si>
    <t>Fare [Member]</t>
  </si>
  <si>
    <t>Fare [Member] | As Reported [Member]</t>
  </si>
  <si>
    <t>Fare [Member] | Accounting Standards Update 2014-09 [Member] | Restatement Adjustment [Member]</t>
  </si>
  <si>
    <t>Non Fare [Member]</t>
  </si>
  <si>
    <t>Non Fare [Member] | As Reported [Member]</t>
  </si>
  <si>
    <t>Non Fare [Member] | Accounting Standards Update 2014-09 [Member] | Restatement Adjustment [Member]</t>
  </si>
  <si>
    <t>Special Charges (Details) $ in Thousands</t>
  </si>
  <si>
    <t>Mar. 28, 2018USD ($)aircraft</t>
  </si>
  <si>
    <t>Jun. 30, 2018USD ($)aircraft</t>
  </si>
  <si>
    <t>Jun. 30, 2017USD ($)aircraft</t>
  </si>
  <si>
    <t>Property, Plant and Equipment [Line Items]</t>
  </si>
  <si>
    <t>Ratification Incentive</t>
  </si>
  <si>
    <t>Adjustments for contractual provisions</t>
  </si>
  <si>
    <t>Ratification Incentive Paid</t>
  </si>
  <si>
    <t>Airbus A319 [Member]</t>
  </si>
  <si>
    <t>Purchase price</t>
  </si>
  <si>
    <t>Airbus A319 [Member] | Capital Lease Obligations [Member]</t>
  </si>
  <si>
    <t>Number of aircrafts purchased | aircraft</t>
  </si>
  <si>
    <t>Spare Engines [Member]</t>
  </si>
  <si>
    <t>Number of previously leased engines | aircraft</t>
  </si>
  <si>
    <t>Spare Engines [Member] | Spare Engines [Member]</t>
  </si>
  <si>
    <t>Value of noncash consideration</t>
  </si>
  <si>
    <t>Fair value of assets acquired</t>
  </si>
  <si>
    <t>Spare Engines [Member] | Spare Engines [Member] | Other Non-Cash Items [Member]</t>
  </si>
  <si>
    <t>Earnings per Share (Details) - USD ($) $ / shares in Units, shares in Thousands, $ in Thousands</t>
  </si>
  <si>
    <t>Numerator</t>
  </si>
  <si>
    <t>Denominator</t>
  </si>
  <si>
    <t>Weighted-average shares outstanding, basic (in shares)</t>
  </si>
  <si>
    <t>Effect of dilutive stock awards (in shares)</t>
  </si>
  <si>
    <t>Adjusted weighted-average shares outstanding, diluted (in shares)</t>
  </si>
  <si>
    <t>Net income (loss) per share</t>
  </si>
  <si>
    <t>Basic earnings per common share (in dollars per share)</t>
  </si>
  <si>
    <t>Diluted earnings per common share (in dollars per share)</t>
  </si>
  <si>
    <t>Anti-dilutive weighted-average shares (in shares)</t>
  </si>
  <si>
    <t>Short-term Investment Securities (Details) - USD ($) $ in Thousands</t>
  </si>
  <si>
    <t>Schedule of Available-for-sale Securities [Line Items]</t>
  </si>
  <si>
    <t>Unrealized gain (loss), net of deferred taxes</t>
  </si>
  <si>
    <t>Accumulated other comprehensive loss</t>
  </si>
  <si>
    <t>Available-for-sale Securities [Member]</t>
  </si>
  <si>
    <t>Weighted-average fixed rate</t>
  </si>
  <si>
    <t>1.40%</t>
  </si>
  <si>
    <t>Accrued Liabilities (Details) - USD ($) $ in Thousands</t>
  </si>
  <si>
    <t>Federal excise and other passenger taxes and fees payable</t>
  </si>
  <si>
    <t>Salaries and wages</t>
  </si>
  <si>
    <t>Airport obligations</t>
  </si>
  <si>
    <t>Aircraft maintenance</t>
  </si>
  <si>
    <t>Fuel</t>
  </si>
  <si>
    <t>Interest payable</t>
  </si>
  <si>
    <t>Aircraft and facility lease obligations</t>
  </si>
  <si>
    <t>Financial Instruments and Risk Management - Narrative (Details) - USD ($) $ in Thousands</t>
  </si>
  <si>
    <t>Derivative [Line Items]</t>
  </si>
  <si>
    <t>Interest rate derivative losses reclassified into earnings</t>
  </si>
  <si>
    <t>Interest Rate Swap [Member]</t>
  </si>
  <si>
    <t>Interest Rate Swap [Member] | Cash Flow Hedging [Member]</t>
  </si>
  <si>
    <t>Commitments and Contingencies - Schedule of Future Aircraft Operating Leases (Details)</t>
  </si>
  <si>
    <t>Jun. 30, 2018aircraft</t>
  </si>
  <si>
    <t>Long-term Purchase Commitment [Line Items]</t>
  </si>
  <si>
    <t>remainder of 2018</t>
  </si>
  <si>
    <t>Total future aircraft to be received</t>
  </si>
  <si>
    <t>Airbus [Member] | A320 [Member]</t>
  </si>
  <si>
    <t xml:space="preserve"> </t>
  </si>
  <si>
    <t>Airbus [Member] | A320NEO [Member]</t>
  </si>
  <si>
    <t>Commitments and Contingencies - Aircraft-Related Commitments and Financing Arrangements (Details)</t>
  </si>
  <si>
    <t>Jul. 31, 2015aircraftseat</t>
  </si>
  <si>
    <t>Jun. 30, 2018USD ($)aircraft_engineaircraft</t>
  </si>
  <si>
    <t>Unrecorded Unconditional Purchase Obligation [Line Items]</t>
  </si>
  <si>
    <t>Capital lease assets within flight equipment</t>
  </si>
  <si>
    <t>Capital lease obligation</t>
  </si>
  <si>
    <t>Number of engines ordered | aircraft_engine</t>
  </si>
  <si>
    <t>Property, Plant And Equipment, Number Of Engines Sold | aircraft_engine</t>
  </si>
  <si>
    <t>Number of engines purchased | aircraft_engine</t>
  </si>
  <si>
    <t>Principal and Interest Commitments</t>
  </si>
  <si>
    <t>Number of Spare Engines Capitalized | aircraft</t>
  </si>
  <si>
    <t>Estimated Remaining Project Construction Costs</t>
  </si>
  <si>
    <t>Number of leased assets | aircraft_engine</t>
  </si>
  <si>
    <t>Secured Debt [Member]</t>
  </si>
  <si>
    <t>Interest Commitments</t>
  </si>
  <si>
    <t>Interest commitments, 2018</t>
  </si>
  <si>
    <t>Interest commitments, 2019</t>
  </si>
  <si>
    <t>Interest commitments, 2020</t>
  </si>
  <si>
    <t>Interest commitments, 2021</t>
  </si>
  <si>
    <t>Interest commitments, 2022</t>
  </si>
  <si>
    <t>Interest commitments, 2023 and beyond</t>
  </si>
  <si>
    <t>Principal and interest commitments related to future secured debt, 2018</t>
  </si>
  <si>
    <t>Principal and interest commitments related to future secured debt, 2019</t>
  </si>
  <si>
    <t>Principal and interest commitments related to future secured debt, 2020</t>
  </si>
  <si>
    <t>Principal and interest commitments related to future secured debt, 2021</t>
  </si>
  <si>
    <t>Principal and interest commitments related to future secured debt, 2022</t>
  </si>
  <si>
    <t>Principal and interest commitments related to future secured debt, 2023 and beyond</t>
  </si>
  <si>
    <t>Aircraft [Member]</t>
  </si>
  <si>
    <t>Number of Aircraft Capitalized | aircraft</t>
  </si>
  <si>
    <t>Number of Previously Leased Aircraft or Engine Purchased | aircraft</t>
  </si>
  <si>
    <t>Operating Leases of Lessee, Number of Assets Leased, Affected by Variable Rate Basis | aircraft</t>
  </si>
  <si>
    <t>2018 [Member] | Airbus [Member]</t>
  </si>
  <si>
    <t>Committed Expenditures</t>
  </si>
  <si>
    <t>Number of aircraft with secured debt financing commitments scheduled for delivery | aircraft</t>
  </si>
  <si>
    <t>2019-2021 [Member] [Member] | Airbus [Member]</t>
  </si>
  <si>
    <t>Number of aircraft without secured financing commitments scheduled for delivery | aircraft</t>
  </si>
  <si>
    <t>Aircraft and Related Flight Equipment [Member]</t>
  </si>
  <si>
    <t>Committed expenditures, remainder of 2018</t>
  </si>
  <si>
    <t>Committed expenditures, 2019</t>
  </si>
  <si>
    <t>Committed expenditures, 2020</t>
  </si>
  <si>
    <t>Committed expenditures, 2021</t>
  </si>
  <si>
    <t>Committed expenditures, 2022</t>
  </si>
  <si>
    <t>Committed expenditures, 2023 and beyond</t>
  </si>
  <si>
    <t>Aircraft and Related Flight Equipment [Member] | Enhanced Equipment Trust Certificate [Member]</t>
  </si>
  <si>
    <t>Face amount, commitment for future issuance</t>
  </si>
  <si>
    <t>Fixed Maintenance Reserve Payments, Aircraft and Related Flight Equipment [Member]</t>
  </si>
  <si>
    <t>Non-aircraft Related Commitments [Member]</t>
  </si>
  <si>
    <t>V2500 SelectOne Engine [Member]</t>
  </si>
  <si>
    <t>Proceeds from Sale of Other Property, Plant, and Equipment</t>
  </si>
  <si>
    <t>Gain (Loss) on Sale of Properties</t>
  </si>
  <si>
    <t>V2500 SelectTWO Engine [Member]</t>
  </si>
  <si>
    <t>Number of spare aircraft engines ordered | aircraft_engine</t>
  </si>
  <si>
    <t>PurePower PW1100G-JM Engine [Member]</t>
  </si>
  <si>
    <t>Airbus A320 [Member] | Aircraft order contract renegotiation [Member] | Airbus [Member]</t>
  </si>
  <si>
    <t>Number of Aircraft Order Conversions | aircraft</t>
  </si>
  <si>
    <t>A-320-Neo [Member] | 2019 [Member] | Airbus [Member]</t>
  </si>
  <si>
    <t>Aircraft scheduled for delivery | aircraft</t>
  </si>
  <si>
    <t>A320 and A321 [Member] | Airbus [Member]</t>
  </si>
  <si>
    <t>Number of delivered aircraft with secured debt financing commitments | aircraft</t>
  </si>
  <si>
    <t>A320 Family [Member]</t>
  </si>
  <si>
    <t>Number of Aircraft Held | aircraft</t>
  </si>
  <si>
    <t>A320 Family [Member] | Aircraft [Member]</t>
  </si>
  <si>
    <t>Number of leased assets | aircraft</t>
  </si>
  <si>
    <t>A320 [Member] | Airbus [Member]</t>
  </si>
  <si>
    <t>Number of aircrafts with increased seating capacity | aircraft</t>
  </si>
  <si>
    <t>A320 [Member] | Airbus [Member] | Minimum [Member]</t>
  </si>
  <si>
    <t>Number of seats | seat</t>
  </si>
  <si>
    <t>A320 [Member] | Airbus [Member] | Maximum [Member]</t>
  </si>
  <si>
    <t>A320 [Member] | 2018 [Member] | Equipment Notes, 2017-1 [Member]</t>
  </si>
  <si>
    <t>Capital Lease Obligations [Member] | Airbus A319 [Member]</t>
  </si>
  <si>
    <t>Commitments and Contingencies - Future Minimum Lease Payments Under Capital Leases and Noncancelable Operating Leases (Details) $ in Thousands</t>
  </si>
  <si>
    <t>Operating Leased Assets [Line Items]</t>
  </si>
  <si>
    <t>Lease term</t>
  </si>
  <si>
    <t>3 years</t>
  </si>
  <si>
    <t>Total Operating and Capital Lease Obligations</t>
  </si>
  <si>
    <t>2023 and thereafter</t>
  </si>
  <si>
    <t>Total minimum lease payments</t>
  </si>
  <si>
    <t>Capital Lease Obligations [Member]</t>
  </si>
  <si>
    <t>Capital Leases</t>
  </si>
  <si>
    <t>Less amount representing interest</t>
  </si>
  <si>
    <t>Present value of minimum lease payments</t>
  </si>
  <si>
    <t>Less current portion</t>
  </si>
  <si>
    <t>Long-term portion</t>
  </si>
  <si>
    <t>Aircraft and Spare Engine Leases [Member]</t>
  </si>
  <si>
    <t>Operating Leases</t>
  </si>
  <si>
    <t>Property Facility Leases [Member]</t>
  </si>
  <si>
    <t>Commitments and Contingencies - Credit Card Processing Arrangements (Details) - USD ($)</t>
  </si>
  <si>
    <t>Restricted cash holdbacks</t>
  </si>
  <si>
    <t>Maximum Potential Exposure to Cash Holdbacks from Credit Card Processors</t>
  </si>
  <si>
    <t>Commitments and Contingencies - Employees (Details) $ in Millions</t>
  </si>
  <si>
    <t>1 Months Ended</t>
  </si>
  <si>
    <t>Feb. 28, 2018</t>
  </si>
  <si>
    <t>Jun. 30, 2018USD ($)employee_group</t>
  </si>
  <si>
    <t>Air Line Pilots Association, International [Member]</t>
  </si>
  <si>
    <t>Concentration Risk [Line Items]</t>
  </si>
  <si>
    <t>Ratified collective bargaining agreement, contract term</t>
  </si>
  <si>
    <t>5 years</t>
  </si>
  <si>
    <t>Health Insurance</t>
  </si>
  <si>
    <t>Liability for Claims and Claims Adjustment Expense [Line Items]</t>
  </si>
  <si>
    <t>Accrued health care claims | $</t>
  </si>
  <si>
    <t>Unionized Employees Concentration Risk [Member] | Number of Employees, Total [Member]</t>
  </si>
  <si>
    <t>Number of union-represented employee groups | employee_group</t>
  </si>
  <si>
    <t>Company's employees covered under collective bargaining agreements (as a percent)</t>
  </si>
  <si>
    <t>75.00%</t>
  </si>
  <si>
    <t>Unionized Employees Concentration Risk [Member] | Number of Employees, Total [Member] | Air Line Pilots Association, International [Member]</t>
  </si>
  <si>
    <t>27.00%</t>
  </si>
  <si>
    <t>Unionized Employees Concentration Risk [Member] | Number of Employees, Total [Member] | Association of Flight Attendants [Member]</t>
  </si>
  <si>
    <t>44.00%</t>
  </si>
  <si>
    <t>Unionized Employees Concentration Risk [Member] | Number of Employees, Total [Member] | Professional Airline Flight Control Association [Member]</t>
  </si>
  <si>
    <t>1.00%</t>
  </si>
  <si>
    <t>Unionized Employees Concentration Risk [Member] | Number of Employees, Total [Member] | International Association Of Machinists And Aerospace Workers (IAM) [Member]</t>
  </si>
  <si>
    <t>3.00%</t>
  </si>
  <si>
    <t>Fair Value Measurements - Long-term Debt (Details) - USD ($) $ in Millions</t>
  </si>
  <si>
    <t>Debt Instrument [Line Items]</t>
  </si>
  <si>
    <t>Carrying Value</t>
  </si>
  <si>
    <t>Senior Loans [Member]</t>
  </si>
  <si>
    <t>Junior Loans [Member]</t>
  </si>
  <si>
    <t>Fixed Rate Loan [Member]</t>
  </si>
  <si>
    <t>Equipment Notes, Series A 2015-1 [Member]</t>
  </si>
  <si>
    <t>Equipment Notes, Series B 2015-1 [Member]</t>
  </si>
  <si>
    <t>Equipment Notes, Series C 2015-1 [Member]</t>
  </si>
  <si>
    <t>Equipment Notes, Series AA 2017-1 [Member]</t>
  </si>
  <si>
    <t>Equipment Notes, Series A 2017-1 [Member]</t>
  </si>
  <si>
    <t>Equipment Notes, Series B 2017-1 [Member]</t>
  </si>
  <si>
    <t>Equipment Notes, Series C 2017-1 [Member]</t>
  </si>
  <si>
    <t>Estimated Fair Value [Member]</t>
  </si>
  <si>
    <t>Estimated Fair Value</t>
  </si>
  <si>
    <t>Estimated Fair Value [Member] | Level 3 [Member] | Senior Loans [Member]</t>
  </si>
  <si>
    <t>Estimated Fair Value [Member] | Level 3 [Member] | Junior Loans [Member]</t>
  </si>
  <si>
    <t>Estimated Fair Value [Member] | Level 3 [Member] | Fixed Rate Loan [Member]</t>
  </si>
  <si>
    <t>Estimated Fair Value [Member] | Level 2 [Member] | Equipment Notes, Series A 2015-1 [Member]</t>
  </si>
  <si>
    <t>Estimated Fair Value [Member] | Level 2 [Member] | Equipment Notes, Series B 2015-1 [Member]</t>
  </si>
  <si>
    <t>Estimated Fair Value [Member] | Level 2 [Member] | Equipment Notes, Series C 2015-1 [Member]</t>
  </si>
  <si>
    <t>Estimated Fair Value [Member] | Level 2 [Member] | Equipment Notes, Series AA 2017-1 [Member]</t>
  </si>
  <si>
    <t>Estimated Fair Value [Member] | Level 2 [Member] | Equipment Notes, Series A 2017-1 [Member]</t>
  </si>
  <si>
    <t>Estimated Fair Value [Member] | Level 2 [Member] | Equipment Notes, Series B 2017-1 [Member]</t>
  </si>
  <si>
    <t>Estimated Fair Value [Member] | Level 2 [Member] | Equipment Notes, Series C 2017-1 [Member]</t>
  </si>
  <si>
    <t>Fair Value Measurements - Assets and Liabilities Measured on Recurring Basis (Details) - Fair Value, Measurements, Recurring [Member] - USD ($) $ in Millions</t>
  </si>
  <si>
    <t>Fair Value, Assets and Liabilities Measured on Recurring and Nonrecurring Basis [Line Items]</t>
  </si>
  <si>
    <t>Total liabilities</t>
  </si>
  <si>
    <t>Level 1 [Member]</t>
  </si>
  <si>
    <t>Level 2 [Member]</t>
  </si>
  <si>
    <t>Level 3 [Member]</t>
  </si>
  <si>
    <t>Debt and Other Obligations (Details) $ in Thousands</t>
  </si>
  <si>
    <t>May 31, 2018USD ($)aircraftagreement</t>
  </si>
  <si>
    <t>Nov. 30, 2017USD ($)aircrafttrust</t>
  </si>
  <si>
    <t>Long-term debt</t>
  </si>
  <si>
    <t>Less current maturities</t>
  </si>
  <si>
    <t>Less unamortized discounts</t>
  </si>
  <si>
    <t>Total</t>
  </si>
  <si>
    <t>Repayments of debt obligations</t>
  </si>
  <si>
    <t>Weighted-average interest rate</t>
  </si>
  <si>
    <t>4.45%</t>
  </si>
  <si>
    <t>4.10%</t>
  </si>
  <si>
    <t>3.83%</t>
  </si>
  <si>
    <t>3.82%</t>
  </si>
  <si>
    <t>6.90%</t>
  </si>
  <si>
    <t>Equipment Notes, 2017-1 Series AA, A and B [Member] | Enhanced Equipment Trust Certificate [Member]</t>
  </si>
  <si>
    <t>Number of pass-through trusts | trust</t>
  </si>
  <si>
    <t>Debt financing commitments</t>
  </si>
  <si>
    <t>Principal amount</t>
  </si>
  <si>
    <t>3.38%</t>
  </si>
  <si>
    <t>Equipment Notes, Series AA 2017-1 [Member] | Enhanced Equipment Trust Certificate [Member]</t>
  </si>
  <si>
    <t>Stated interest rate</t>
  </si>
  <si>
    <t>3.375%</t>
  </si>
  <si>
    <t>3.65%</t>
  </si>
  <si>
    <t>Equipment Notes, Series A 2017-1 [Member] | Enhanced Equipment Trust Certificate [Member]</t>
  </si>
  <si>
    <t>3.80%</t>
  </si>
  <si>
    <t>Equipment Notes, Series B 2017-1 [Member] | Enhanced Equipment Trust Certificate [Member]</t>
  </si>
  <si>
    <t>Number of separation participation agreement amendments | agreement</t>
  </si>
  <si>
    <t>4.93%</t>
  </si>
  <si>
    <t>Equipment Notes, Series C 2015-1 [Member] | Enhanced Equipment Trust Certificate [Member]</t>
  </si>
  <si>
    <t>5.11%</t>
  </si>
  <si>
    <t>Equipment Notes, Series C 2017-1 [Member] | Enhanced Equipment Trust Certificate [Member]</t>
  </si>
  <si>
    <t>Debt commitment principal amount</t>
  </si>
  <si>
    <t>A320 [Member] | Equipment Notes, 2017-1 [Member] | Enhanced Equipment Trust Certificate [Member]</t>
  </si>
  <si>
    <t>A321 [Member] | Equipment Notes, 2017-1 [Member] | Enhanced Equipment Trust Certificate [Member]</t>
  </si>
  <si>
    <t>February 2018 To March 2018 [Member] | A321 [Member] | Equipment Notes, 2017-1 [Member]</t>
  </si>
  <si>
    <t>February 2018 To March 2018 [Member] | A321 [Member] | Equipment Notes, 2017-1 [Member] | Enhanced Equipment Trust Certificate [Member]</t>
  </si>
  <si>
    <t>December 2017 To January 2018 [Member] | A320 [Member] | Equipment Notes, 2017-1 [Member]</t>
  </si>
  <si>
    <t>April 2018 To October 2018 [Member] | A320 [Member] | Equipment Notes, 2017-1 [Member]</t>
  </si>
  <si>
    <t>2018 [Member] | A320 [Member] | Equipment Notes, 2017-1 [Member]</t>
  </si>
  <si>
    <t>October 2015 to January 2017 [Member] | A321 [Member] | Equipment notes, 2015-1 [Member] | Enhanced Equipment Trust Certificate [Member]</t>
  </si>
  <si>
    <t>March 2016 to June 2016 [Member] | A320 [Member] | Equipment notes, 2015-1 [Member] | Enhanced Equipment Trust Certificate [Member]</t>
  </si>
  <si>
    <t>December 2017 to April 2018 [Member] | A320 [Member] | Equipment Notes, 2017-1 [Member] | Enhanced Equipment Trust Certificate [Member]</t>
  </si>
  <si>
    <t>Capital Addition Purchase Commitments [Member] | Enhanced Equipment Trust Certificate [Member]</t>
  </si>
  <si>
    <t>Capital Addition Purchase Commitments [Member] | Equipment Notes, 2017-1 Series AA, A and B [Member] | Enhanced Equipment Trust Certificate [Member]</t>
  </si>
  <si>
    <t>Capital Addition Purchase Commitments [Member] | Equipment Notes, Series C 2017-1 [Member] | Enhanced Equipment Trust Certificate [Member]</t>
  </si>
  <si>
    <t>Debt and Other Obligations - Future Maturities (Details) $ in Millions</t>
  </si>
  <si>
    <t>2023 and beyond</t>
  </si>
  <si>
    <t>Total debt principal payments</t>
  </si>
  <si>
    <t>Debt and Other Obligations - Interest Expense (Details) - USD ($) $ in Thousands</t>
  </si>
  <si>
    <t>Commitment fees</t>
  </si>
  <si>
    <t>Amortization of debt discounts</t>
  </si>
  <si>
    <t>Interest expense, term loa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98710</v>
      </c>
    </row>
    <row r="11" spans="1:3">
      <c r="A11" s="4" t="s">
        <v>17</v>
      </c>
      <c r="B11" s="4" t="s">
        <v>18</v>
      </c>
    </row>
    <row r="12" spans="1:3">
      <c r="A12" s="4" t="s">
        <v>19</v>
      </c>
      <c r="B12" s="4" t="s">
        <v>20</v>
      </c>
    </row>
    <row r="13" spans="1:3">
      <c r="A13" s="4" t="s">
        <v>21</v>
      </c>
      <c r="C13" s="5" t="n">
        <v>68252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2</v>
      </c>
    </row>
    <row r="4" spans="1:2">
      <c r="A4" s="4" t="s">
        <v>154</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6</v>
      </c>
    </row>
    <row r="4" spans="1:2">
      <c r="A4" s="4" t="s">
        <v>181</v>
      </c>
      <c r="B4" s="4" t="s">
        <v>182</v>
      </c>
    </row>
    <row r="5" spans="1:2">
      <c r="A5" s="4" t="s">
        <v>183</v>
      </c>
      <c r="B5" s="4" t="s">
        <v>184</v>
      </c>
    </row>
    <row r="6" spans="1:2">
      <c r="A6" s="4" t="s">
        <v>148</v>
      </c>
      <c r="B6"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22</v>
      </c>
      <c r="B1" s="2" t="s">
        <v>23</v>
      </c>
      <c r="H1" s="2" t="s">
        <v>1</v>
      </c>
      <c r="J1" s="2" t="s">
        <v>24</v>
      </c>
    </row>
    <row r="2" spans="1:11">
      <c r="B2" s="2" t="s">
        <v>2</v>
      </c>
      <c r="C2" s="2" t="s">
        <v>25</v>
      </c>
      <c r="D2" s="2" t="s">
        <v>26</v>
      </c>
      <c r="E2" s="2" t="s">
        <v>27</v>
      </c>
      <c r="F2" s="2" t="s">
        <v>28</v>
      </c>
      <c r="G2" s="2" t="s">
        <v>29</v>
      </c>
      <c r="H2" s="2" t="s">
        <v>2</v>
      </c>
      <c r="I2" s="2" t="s">
        <v>28</v>
      </c>
      <c r="J2" s="2" t="s">
        <v>26</v>
      </c>
      <c r="K2" s="2" t="s">
        <v>30</v>
      </c>
    </row>
    <row r="3" spans="1:11">
      <c r="A3" s="3" t="s">
        <v>31</v>
      </c>
    </row>
    <row r="4" spans="1:11">
      <c r="A4" s="4" t="s">
        <v>32</v>
      </c>
      <c r="B4" s="7" t="n">
        <v>851771</v>
      </c>
      <c r="C4" s="7" t="n">
        <v>704138</v>
      </c>
      <c r="D4" s="7" t="n">
        <v>666182</v>
      </c>
      <c r="E4" s="7" t="n">
        <v>687227</v>
      </c>
      <c r="F4" s="7" t="n">
        <v>700185</v>
      </c>
      <c r="G4" s="7" t="n">
        <v>589957</v>
      </c>
      <c r="H4" s="7" t="n">
        <v>1555909</v>
      </c>
      <c r="I4" s="7" t="n">
        <v>1290142</v>
      </c>
      <c r="J4" s="7" t="n">
        <v>2643552</v>
      </c>
      <c r="K4" s="7" t="n">
        <v>2320021</v>
      </c>
    </row>
    <row r="5" spans="1:11">
      <c r="A5" s="3" t="s">
        <v>33</v>
      </c>
    </row>
    <row r="6" spans="1:11">
      <c r="A6" s="4" t="s">
        <v>34</v>
      </c>
      <c r="B6" s="5" t="n">
        <v>246180</v>
      </c>
      <c r="D6" s="5" t="n">
        <v>175205</v>
      </c>
      <c r="E6" s="5" t="n">
        <v>158300</v>
      </c>
      <c r="F6" s="5" t="n">
        <v>142294</v>
      </c>
      <c r="G6" s="5" t="n">
        <v>139782</v>
      </c>
      <c r="H6" s="5" t="n">
        <v>450826</v>
      </c>
      <c r="I6" s="5" t="n">
        <v>282076</v>
      </c>
      <c r="J6" s="5" t="n">
        <v>615581</v>
      </c>
      <c r="K6" s="5" t="n">
        <v>447553</v>
      </c>
    </row>
    <row r="7" spans="1:11">
      <c r="A7" s="4" t="s">
        <v>35</v>
      </c>
      <c r="B7" s="5" t="n">
        <v>187756</v>
      </c>
      <c r="D7" s="5" t="n">
        <v>136815</v>
      </c>
      <c r="E7" s="5" t="n">
        <v>134114</v>
      </c>
      <c r="F7" s="5" t="n">
        <v>129892</v>
      </c>
      <c r="G7" s="5" t="n">
        <v>127138</v>
      </c>
      <c r="H7" s="5" t="n">
        <v>342852</v>
      </c>
      <c r="I7" s="5" t="n">
        <v>257030</v>
      </c>
      <c r="J7" s="5" t="n">
        <v>527959</v>
      </c>
      <c r="K7" s="5" t="n">
        <v>472471</v>
      </c>
    </row>
    <row r="8" spans="1:11">
      <c r="A8" s="4" t="s">
        <v>36</v>
      </c>
      <c r="B8" s="5" t="n">
        <v>41745</v>
      </c>
      <c r="D8" s="5" t="n">
        <v>42820</v>
      </c>
      <c r="E8" s="5" t="n">
        <v>53396</v>
      </c>
      <c r="F8" s="5" t="n">
        <v>52566</v>
      </c>
      <c r="G8" s="5" t="n">
        <v>57070</v>
      </c>
      <c r="H8" s="5" t="n">
        <v>91936</v>
      </c>
      <c r="I8" s="5" t="n">
        <v>109636</v>
      </c>
      <c r="J8" s="5" t="n">
        <v>205852</v>
      </c>
      <c r="K8" s="5" t="n">
        <v>201675</v>
      </c>
    </row>
    <row r="9" spans="1:11">
      <c r="A9" s="4" t="s">
        <v>37</v>
      </c>
      <c r="B9" s="5" t="n">
        <v>58602</v>
      </c>
      <c r="D9" s="5" t="n">
        <v>46117</v>
      </c>
      <c r="E9" s="5" t="n">
        <v>48498</v>
      </c>
      <c r="F9" s="5" t="n">
        <v>45592</v>
      </c>
      <c r="G9" s="5" t="n">
        <v>40448</v>
      </c>
      <c r="H9" s="5" t="n">
        <v>108232</v>
      </c>
      <c r="I9" s="5" t="n">
        <v>86040</v>
      </c>
      <c r="J9" s="5" t="n">
        <v>180655</v>
      </c>
      <c r="K9" s="5" t="n">
        <v>151679</v>
      </c>
    </row>
    <row r="10" spans="1:11">
      <c r="A10" s="4" t="s">
        <v>38</v>
      </c>
      <c r="B10" s="5" t="n">
        <v>45618</v>
      </c>
      <c r="D10" s="5" t="n">
        <v>36472</v>
      </c>
      <c r="E10" s="5" t="n">
        <v>36840</v>
      </c>
      <c r="F10" s="5" t="n">
        <v>35331</v>
      </c>
      <c r="G10" s="5" t="n">
        <v>31509</v>
      </c>
      <c r="H10" s="5" t="n">
        <v>84991</v>
      </c>
      <c r="I10" s="5" t="n">
        <v>66840</v>
      </c>
      <c r="J10" s="5" t="n">
        <v>140152</v>
      </c>
      <c r="K10" s="5" t="n">
        <v>101136</v>
      </c>
    </row>
    <row r="11" spans="1:11">
      <c r="A11" s="4" t="s">
        <v>39</v>
      </c>
      <c r="B11" s="5" t="n">
        <v>31653</v>
      </c>
      <c r="D11" s="5" t="n">
        <v>28966</v>
      </c>
      <c r="E11" s="5" t="n">
        <v>26176</v>
      </c>
      <c r="F11" s="5" t="n">
        <v>28985</v>
      </c>
      <c r="G11" s="5" t="n">
        <v>26312</v>
      </c>
      <c r="H11" s="5" t="n">
        <v>61363</v>
      </c>
      <c r="I11" s="5" t="n">
        <v>55297</v>
      </c>
      <c r="J11" s="5" t="n">
        <v>110439</v>
      </c>
      <c r="K11" s="5" t="n">
        <v>98587</v>
      </c>
    </row>
    <row r="12" spans="1:11">
      <c r="A12" s="4" t="s">
        <v>40</v>
      </c>
      <c r="B12" s="5" t="n">
        <v>34997</v>
      </c>
      <c r="D12" s="5" t="n">
        <v>28170</v>
      </c>
      <c r="E12" s="5" t="n">
        <v>29695</v>
      </c>
      <c r="F12" s="5" t="n">
        <v>29835</v>
      </c>
      <c r="G12" s="5" t="n">
        <v>25772</v>
      </c>
      <c r="H12" s="5" t="n">
        <v>65628</v>
      </c>
      <c r="I12" s="5" t="n">
        <v>55607</v>
      </c>
      <c r="J12" s="5" t="n">
        <v>113472</v>
      </c>
      <c r="K12" s="5" t="n">
        <v>96895</v>
      </c>
    </row>
    <row r="13" spans="1:11">
      <c r="A13" s="4" t="s">
        <v>41</v>
      </c>
      <c r="B13" s="5" t="n">
        <v>174</v>
      </c>
      <c r="D13" s="5" t="n">
        <v>0</v>
      </c>
      <c r="E13" s="5" t="n">
        <v>7853</v>
      </c>
      <c r="F13" s="5" t="n">
        <v>0</v>
      </c>
      <c r="G13" s="5" t="n">
        <v>4776</v>
      </c>
      <c r="H13" s="5" t="n">
        <v>89342</v>
      </c>
      <c r="I13" s="5" t="n">
        <v>4776</v>
      </c>
      <c r="J13" s="5" t="n">
        <v>12629</v>
      </c>
      <c r="K13" s="5" t="n">
        <v>37189</v>
      </c>
    </row>
    <row r="14" spans="1:11">
      <c r="A14" s="4" t="s">
        <v>42</v>
      </c>
      <c r="B14" s="5" t="n">
        <v>4644</v>
      </c>
      <c r="D14" s="5" t="n">
        <v>1054</v>
      </c>
      <c r="E14" s="5" t="n">
        <v>516</v>
      </c>
      <c r="F14" s="5" t="n">
        <v>1493</v>
      </c>
      <c r="G14" s="5" t="n">
        <v>1105</v>
      </c>
      <c r="H14" s="5" t="n">
        <v>5492</v>
      </c>
      <c r="I14" s="5" t="n">
        <v>2598</v>
      </c>
      <c r="J14" s="5" t="n">
        <v>4168</v>
      </c>
      <c r="K14" s="5" t="n">
        <v>4187</v>
      </c>
    </row>
    <row r="15" spans="1:11">
      <c r="A15" s="4" t="s">
        <v>43</v>
      </c>
      <c r="B15" s="5" t="n">
        <v>91881</v>
      </c>
      <c r="D15" s="5" t="n">
        <v>79267</v>
      </c>
      <c r="E15" s="5" t="n">
        <v>87965</v>
      </c>
      <c r="F15" s="5" t="n">
        <v>102885</v>
      </c>
      <c r="G15" s="5" t="n">
        <v>77703</v>
      </c>
      <c r="H15" s="5" t="n">
        <v>185523</v>
      </c>
      <c r="I15" s="5" t="n">
        <v>180588</v>
      </c>
      <c r="J15" s="5" t="n">
        <v>347820</v>
      </c>
      <c r="K15" s="5" t="n">
        <v>267191</v>
      </c>
    </row>
    <row r="16" spans="1:11">
      <c r="A16" s="4" t="s">
        <v>44</v>
      </c>
      <c r="B16" s="5" t="n">
        <v>743250</v>
      </c>
      <c r="D16" s="5" t="n">
        <v>574886</v>
      </c>
      <c r="E16" s="5" t="n">
        <v>583353</v>
      </c>
      <c r="F16" s="5" t="n">
        <v>568873</v>
      </c>
      <c r="G16" s="5" t="n">
        <v>531615</v>
      </c>
      <c r="H16" s="5" t="n">
        <v>1486185</v>
      </c>
      <c r="I16" s="5" t="n">
        <v>1100488</v>
      </c>
      <c r="J16" s="5" t="n">
        <v>2258727</v>
      </c>
      <c r="K16" s="5" t="n">
        <v>1878563</v>
      </c>
    </row>
    <row r="17" spans="1:11">
      <c r="A17" s="4" t="s">
        <v>45</v>
      </c>
      <c r="B17" s="5" t="n">
        <v>108521</v>
      </c>
      <c r="D17" s="5" t="n">
        <v>91296</v>
      </c>
      <c r="E17" s="5" t="n">
        <v>103874</v>
      </c>
      <c r="F17" s="5" t="n">
        <v>131312</v>
      </c>
      <c r="G17" s="5" t="n">
        <v>58342</v>
      </c>
      <c r="H17" s="5" t="n">
        <v>69724</v>
      </c>
      <c r="I17" s="5" t="n">
        <v>189654</v>
      </c>
      <c r="J17" s="5" t="n">
        <v>384825</v>
      </c>
      <c r="K17" s="5" t="n">
        <v>441458</v>
      </c>
    </row>
    <row r="18" spans="1:11">
      <c r="A18" s="3" t="s">
        <v>46</v>
      </c>
    </row>
    <row r="19" spans="1:11">
      <c r="A19" s="4" t="s">
        <v>47</v>
      </c>
      <c r="B19" s="5" t="n">
        <v>20498</v>
      </c>
      <c r="D19" s="5" t="n">
        <v>16065</v>
      </c>
      <c r="E19" s="5" t="n">
        <v>15018</v>
      </c>
      <c r="F19" s="5" t="n">
        <v>13746</v>
      </c>
      <c r="G19" s="5" t="n">
        <v>12473</v>
      </c>
      <c r="H19" s="5" t="n">
        <v>38347</v>
      </c>
      <c r="I19" s="5" t="n">
        <v>26219</v>
      </c>
      <c r="J19" s="5" t="n">
        <v>57302</v>
      </c>
      <c r="K19" s="5" t="n">
        <v>41654</v>
      </c>
    </row>
    <row r="20" spans="1:11">
      <c r="A20" s="4" t="s">
        <v>48</v>
      </c>
      <c r="B20" s="5" t="n">
        <v>-2296</v>
      </c>
      <c r="D20" s="5" t="n">
        <v>-3668</v>
      </c>
      <c r="E20" s="5" t="n">
        <v>-3203</v>
      </c>
      <c r="F20" s="5" t="n">
        <v>-3342</v>
      </c>
      <c r="G20" s="5" t="n">
        <v>-3580</v>
      </c>
      <c r="H20" s="5" t="n">
        <v>-4548</v>
      </c>
      <c r="I20" s="5" t="n">
        <v>-6922</v>
      </c>
      <c r="J20" s="5" t="n">
        <v>-13793</v>
      </c>
      <c r="K20" s="5" t="n">
        <v>-12705</v>
      </c>
    </row>
    <row r="21" spans="1:11">
      <c r="A21" s="4" t="s">
        <v>49</v>
      </c>
      <c r="B21" s="5" t="n">
        <v>-4430</v>
      </c>
      <c r="D21" s="5" t="n">
        <v>-2990</v>
      </c>
      <c r="E21" s="5" t="n">
        <v>-2605</v>
      </c>
      <c r="F21" s="5" t="n">
        <v>-1828</v>
      </c>
      <c r="G21" s="5" t="n">
        <v>-1313</v>
      </c>
      <c r="H21" s="5" t="n">
        <v>-8496</v>
      </c>
      <c r="I21" s="5" t="n">
        <v>-3141</v>
      </c>
      <c r="J21" s="5" t="n">
        <v>-8736</v>
      </c>
      <c r="K21" s="5" t="n">
        <v>-5276</v>
      </c>
    </row>
    <row r="22" spans="1:11">
      <c r="A22" s="4" t="s">
        <v>50</v>
      </c>
      <c r="B22" s="5" t="n">
        <v>188</v>
      </c>
      <c r="D22" s="5" t="n">
        <v>145</v>
      </c>
      <c r="E22" s="5" t="n">
        <v>114</v>
      </c>
      <c r="F22" s="5" t="n">
        <v>104</v>
      </c>
      <c r="G22" s="5" t="n">
        <v>3</v>
      </c>
      <c r="H22" s="5" t="n">
        <v>321</v>
      </c>
      <c r="I22" s="5" t="n">
        <v>107</v>
      </c>
      <c r="J22" s="5" t="n">
        <v>366</v>
      </c>
      <c r="K22" s="5" t="n">
        <v>528</v>
      </c>
    </row>
    <row r="23" spans="1:11">
      <c r="A23" s="4" t="s">
        <v>51</v>
      </c>
      <c r="B23" s="5" t="n">
        <v>79412</v>
      </c>
      <c r="F23" s="5" t="n">
        <v>0</v>
      </c>
      <c r="H23" s="5" t="n">
        <v>88613</v>
      </c>
      <c r="I23" s="5" t="n">
        <v>0</v>
      </c>
    </row>
    <row r="24" spans="1:11">
      <c r="A24" s="4" t="s">
        <v>52</v>
      </c>
      <c r="B24" s="5" t="n">
        <v>93372</v>
      </c>
      <c r="D24" s="5" t="n">
        <v>9552</v>
      </c>
      <c r="E24" s="5" t="n">
        <v>9324</v>
      </c>
      <c r="F24" s="5" t="n">
        <v>8680</v>
      </c>
      <c r="G24" s="5" t="n">
        <v>7583</v>
      </c>
      <c r="H24" s="5" t="n">
        <v>114237</v>
      </c>
      <c r="I24" s="5" t="n">
        <v>16263</v>
      </c>
      <c r="J24" s="5" t="n">
        <v>35139</v>
      </c>
      <c r="K24" s="5" t="n">
        <v>24201</v>
      </c>
    </row>
    <row r="25" spans="1:11">
      <c r="A25" s="4" t="s">
        <v>53</v>
      </c>
      <c r="B25" s="5" t="n">
        <v>15149</v>
      </c>
      <c r="D25" s="5" t="n">
        <v>81744</v>
      </c>
      <c r="E25" s="5" t="n">
        <v>94550</v>
      </c>
      <c r="F25" s="5" t="n">
        <v>122632</v>
      </c>
      <c r="G25" s="5" t="n">
        <v>50759</v>
      </c>
      <c r="H25" s="5" t="n">
        <v>-44513</v>
      </c>
      <c r="I25" s="5" t="n">
        <v>173391</v>
      </c>
      <c r="J25" s="5" t="n">
        <v>349686</v>
      </c>
      <c r="K25" s="5" t="n">
        <v>417257</v>
      </c>
    </row>
    <row r="26" spans="1:11">
      <c r="A26" s="4" t="s">
        <v>54</v>
      </c>
      <c r="B26" s="5" t="n">
        <v>3895</v>
      </c>
      <c r="D26" s="5" t="n">
        <v>-165231</v>
      </c>
      <c r="E26" s="5" t="n">
        <v>34506</v>
      </c>
      <c r="F26" s="5" t="n">
        <v>45391</v>
      </c>
      <c r="G26" s="5" t="n">
        <v>19498</v>
      </c>
      <c r="H26" s="5" t="n">
        <v>-10845</v>
      </c>
      <c r="I26" s="5" t="n">
        <v>64889</v>
      </c>
      <c r="J26" s="5" t="n">
        <v>-65836</v>
      </c>
      <c r="K26" s="5" t="n">
        <v>153774</v>
      </c>
    </row>
    <row r="27" spans="1:11">
      <c r="A27" s="4" t="s">
        <v>55</v>
      </c>
      <c r="B27" s="7" t="n">
        <v>11254</v>
      </c>
      <c r="D27" s="7" t="n">
        <v>246975</v>
      </c>
      <c r="E27" s="7" t="n">
        <v>60044</v>
      </c>
      <c r="F27" s="7" t="n">
        <v>77241</v>
      </c>
      <c r="G27" s="7" t="n">
        <v>31261</v>
      </c>
      <c r="H27" s="7" t="n">
        <v>-33668</v>
      </c>
      <c r="I27" s="7" t="n">
        <v>108502</v>
      </c>
      <c r="J27" s="7" t="n">
        <v>415522</v>
      </c>
      <c r="K27" s="7" t="n">
        <v>263483</v>
      </c>
    </row>
    <row r="28" spans="1:11">
      <c r="A28" s="4" t="s">
        <v>56</v>
      </c>
      <c r="B28" s="8" t="n">
        <v>0.16</v>
      </c>
      <c r="D28" s="8" t="n">
        <v>3.59</v>
      </c>
      <c r="E28" s="8" t="n">
        <v>0.87</v>
      </c>
      <c r="F28" s="8" t="n">
        <v>1.11</v>
      </c>
      <c r="G28" s="8" t="n">
        <v>0.45</v>
      </c>
      <c r="H28" s="8" t="n">
        <v>-0.49</v>
      </c>
      <c r="I28" s="8" t="n">
        <v>1.56</v>
      </c>
      <c r="J28" s="7" t="n">
        <v>6</v>
      </c>
      <c r="K28" s="8" t="n">
        <v>3.75</v>
      </c>
    </row>
    <row r="29" spans="1:11">
      <c r="A29" s="4" t="s">
        <v>57</v>
      </c>
      <c r="B29" s="8" t="n">
        <v>0.16</v>
      </c>
      <c r="D29" s="8" t="n">
        <v>3.58</v>
      </c>
      <c r="E29" s="8" t="n">
        <v>0.86</v>
      </c>
      <c r="F29" s="8" t="n">
        <v>1.11</v>
      </c>
      <c r="G29" s="8" t="n">
        <v>0.45</v>
      </c>
      <c r="H29" s="8" t="n">
        <v>-0.49</v>
      </c>
      <c r="I29" s="8" t="n">
        <v>1.56</v>
      </c>
      <c r="J29" s="8" t="n">
        <v>5.99</v>
      </c>
      <c r="K29" s="8" t="n">
        <v>3.74</v>
      </c>
    </row>
    <row r="30" spans="1:11">
      <c r="A30" s="4" t="s">
        <v>58</v>
      </c>
    </row>
    <row r="31" spans="1:11">
      <c r="A31" s="3" t="s">
        <v>31</v>
      </c>
    </row>
    <row r="32" spans="1:11">
      <c r="A32" s="4" t="s">
        <v>32</v>
      </c>
      <c r="B32" s="7" t="n">
        <v>836350</v>
      </c>
      <c r="C32" s="5" t="n">
        <v>689141</v>
      </c>
      <c r="D32" s="7" t="n">
        <v>650647</v>
      </c>
      <c r="E32" s="7" t="n">
        <v>669072</v>
      </c>
      <c r="F32" s="7" t="n">
        <v>680880</v>
      </c>
      <c r="G32" s="7" t="n">
        <v>572287</v>
      </c>
      <c r="H32" s="7" t="n">
        <v>1525491</v>
      </c>
      <c r="I32" s="7" t="n">
        <v>1253167</v>
      </c>
      <c r="J32" s="7" t="n">
        <v>2572887</v>
      </c>
      <c r="K32" s="7" t="n">
        <v>2257801</v>
      </c>
    </row>
    <row r="33" spans="1:11">
      <c r="A33" s="4" t="s">
        <v>59</v>
      </c>
    </row>
    <row r="34" spans="1:11">
      <c r="A34" s="3" t="s">
        <v>31</v>
      </c>
    </row>
    <row r="35" spans="1:11">
      <c r="A35" s="4" t="s">
        <v>32</v>
      </c>
      <c r="B35" s="7" t="n">
        <v>15421</v>
      </c>
      <c r="C35" s="7" t="n">
        <v>14997</v>
      </c>
      <c r="D35" s="7" t="n">
        <v>15535</v>
      </c>
      <c r="E35" s="7" t="n">
        <v>18155</v>
      </c>
      <c r="F35" s="7" t="n">
        <v>19305</v>
      </c>
      <c r="G35" s="7" t="n">
        <v>17670</v>
      </c>
      <c r="H35" s="7" t="n">
        <v>30418</v>
      </c>
      <c r="I35" s="7" t="n">
        <v>36975</v>
      </c>
      <c r="J35" s="7" t="n">
        <v>70665</v>
      </c>
      <c r="K35" s="7" t="n">
        <v>62220</v>
      </c>
    </row>
  </sheetData>
  <mergeCells count="4">
    <mergeCell ref="A1:A2"/>
    <mergeCell ref="B1:G1"/>
    <mergeCell ref="H1:I1"/>
    <mergeCell ref="J1:K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6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72</v>
      </c>
    </row>
    <row r="4" spans="1:2">
      <c r="A4" s="4" t="s">
        <v>199</v>
      </c>
      <c r="B4" s="4" t="s">
        <v>200</v>
      </c>
    </row>
    <row r="5" spans="1:2">
      <c r="A5" s="4" t="s">
        <v>201</v>
      </c>
      <c r="B5" s="4" t="s">
        <v>202</v>
      </c>
    </row>
    <row r="6" spans="1:2">
      <c r="A6" s="4" t="s">
        <v>203</v>
      </c>
      <c r="B6" s="4" t="s">
        <v>202</v>
      </c>
    </row>
    <row r="7" spans="1:2">
      <c r="A7" s="4" t="s">
        <v>204</v>
      </c>
      <c r="B7"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7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218</v>
      </c>
      <c r="B1" s="2" t="s">
        <v>23</v>
      </c>
      <c r="H1" s="2" t="s">
        <v>1</v>
      </c>
      <c r="J1" s="2" t="s">
        <v>24</v>
      </c>
    </row>
    <row r="2" spans="1:11">
      <c r="B2" s="2" t="s">
        <v>2</v>
      </c>
      <c r="C2" s="2" t="s">
        <v>25</v>
      </c>
      <c r="D2" s="2" t="s">
        <v>26</v>
      </c>
      <c r="E2" s="2" t="s">
        <v>27</v>
      </c>
      <c r="F2" s="2" t="s">
        <v>28</v>
      </c>
      <c r="G2" s="2" t="s">
        <v>29</v>
      </c>
      <c r="H2" s="2" t="s">
        <v>2</v>
      </c>
      <c r="I2" s="2" t="s">
        <v>28</v>
      </c>
      <c r="J2" s="2" t="s">
        <v>26</v>
      </c>
      <c r="K2" s="2" t="s">
        <v>30</v>
      </c>
    </row>
    <row r="3" spans="1:11">
      <c r="A3" s="3" t="s">
        <v>31</v>
      </c>
    </row>
    <row r="4" spans="1:11">
      <c r="A4" s="4" t="s">
        <v>32</v>
      </c>
      <c r="B4" s="7" t="n">
        <v>851771</v>
      </c>
      <c r="C4" s="7" t="n">
        <v>704138</v>
      </c>
      <c r="D4" s="7" t="n">
        <v>666182</v>
      </c>
      <c r="E4" s="7" t="n">
        <v>687227</v>
      </c>
      <c r="F4" s="7" t="n">
        <v>700185</v>
      </c>
      <c r="G4" s="7" t="n">
        <v>589957</v>
      </c>
      <c r="H4" s="7" t="n">
        <v>1555909</v>
      </c>
      <c r="I4" s="7" t="n">
        <v>1290142</v>
      </c>
      <c r="J4" s="7" t="n">
        <v>2643552</v>
      </c>
      <c r="K4" s="7" t="n">
        <v>2320021</v>
      </c>
    </row>
    <row r="5" spans="1:11">
      <c r="A5" s="3" t="s">
        <v>33</v>
      </c>
    </row>
    <row r="6" spans="1:11">
      <c r="A6" s="4" t="s">
        <v>34</v>
      </c>
      <c r="B6" s="5" t="n">
        <v>246180</v>
      </c>
      <c r="D6" s="5" t="n">
        <v>175205</v>
      </c>
      <c r="E6" s="5" t="n">
        <v>158300</v>
      </c>
      <c r="F6" s="5" t="n">
        <v>142294</v>
      </c>
      <c r="G6" s="5" t="n">
        <v>139782</v>
      </c>
      <c r="H6" s="5" t="n">
        <v>450826</v>
      </c>
      <c r="I6" s="5" t="n">
        <v>282076</v>
      </c>
      <c r="J6" s="5" t="n">
        <v>615581</v>
      </c>
      <c r="K6" s="5" t="n">
        <v>447553</v>
      </c>
    </row>
    <row r="7" spans="1:11">
      <c r="A7" s="4" t="s">
        <v>35</v>
      </c>
      <c r="B7" s="5" t="n">
        <v>187756</v>
      </c>
      <c r="D7" s="5" t="n">
        <v>136815</v>
      </c>
      <c r="E7" s="5" t="n">
        <v>134114</v>
      </c>
      <c r="F7" s="5" t="n">
        <v>129892</v>
      </c>
      <c r="G7" s="5" t="n">
        <v>127138</v>
      </c>
      <c r="H7" s="5" t="n">
        <v>342852</v>
      </c>
      <c r="I7" s="5" t="n">
        <v>257030</v>
      </c>
      <c r="J7" s="5" t="n">
        <v>527959</v>
      </c>
      <c r="K7" s="5" t="n">
        <v>472471</v>
      </c>
    </row>
    <row r="8" spans="1:11">
      <c r="A8" s="4" t="s">
        <v>36</v>
      </c>
      <c r="B8" s="5" t="n">
        <v>41745</v>
      </c>
      <c r="D8" s="5" t="n">
        <v>42820</v>
      </c>
      <c r="E8" s="5" t="n">
        <v>53396</v>
      </c>
      <c r="F8" s="5" t="n">
        <v>52566</v>
      </c>
      <c r="G8" s="5" t="n">
        <v>57070</v>
      </c>
      <c r="H8" s="5" t="n">
        <v>91936</v>
      </c>
      <c r="I8" s="5" t="n">
        <v>109636</v>
      </c>
      <c r="J8" s="5" t="n">
        <v>205852</v>
      </c>
      <c r="K8" s="5" t="n">
        <v>201675</v>
      </c>
    </row>
    <row r="9" spans="1:11">
      <c r="A9" s="4" t="s">
        <v>37</v>
      </c>
      <c r="B9" s="5" t="n">
        <v>58602</v>
      </c>
      <c r="D9" s="5" t="n">
        <v>46117</v>
      </c>
      <c r="E9" s="5" t="n">
        <v>48498</v>
      </c>
      <c r="F9" s="5" t="n">
        <v>45592</v>
      </c>
      <c r="G9" s="5" t="n">
        <v>40448</v>
      </c>
      <c r="H9" s="5" t="n">
        <v>108232</v>
      </c>
      <c r="I9" s="5" t="n">
        <v>86040</v>
      </c>
      <c r="J9" s="5" t="n">
        <v>180655</v>
      </c>
      <c r="K9" s="5" t="n">
        <v>151679</v>
      </c>
    </row>
    <row r="10" spans="1:11">
      <c r="A10" s="4" t="s">
        <v>38</v>
      </c>
      <c r="B10" s="5" t="n">
        <v>45618</v>
      </c>
      <c r="D10" s="5" t="n">
        <v>36472</v>
      </c>
      <c r="E10" s="5" t="n">
        <v>36840</v>
      </c>
      <c r="F10" s="5" t="n">
        <v>35331</v>
      </c>
      <c r="G10" s="5" t="n">
        <v>31509</v>
      </c>
      <c r="H10" s="5" t="n">
        <v>84991</v>
      </c>
      <c r="I10" s="5" t="n">
        <v>66840</v>
      </c>
      <c r="J10" s="5" t="n">
        <v>140152</v>
      </c>
      <c r="K10" s="5" t="n">
        <v>101136</v>
      </c>
    </row>
    <row r="11" spans="1:11">
      <c r="A11" s="4" t="s">
        <v>39</v>
      </c>
      <c r="B11" s="5" t="n">
        <v>31653</v>
      </c>
      <c r="D11" s="5" t="n">
        <v>28966</v>
      </c>
      <c r="E11" s="5" t="n">
        <v>26176</v>
      </c>
      <c r="F11" s="5" t="n">
        <v>28985</v>
      </c>
      <c r="G11" s="5" t="n">
        <v>26312</v>
      </c>
      <c r="H11" s="5" t="n">
        <v>61363</v>
      </c>
      <c r="I11" s="5" t="n">
        <v>55297</v>
      </c>
      <c r="J11" s="5" t="n">
        <v>110439</v>
      </c>
      <c r="K11" s="5" t="n">
        <v>98587</v>
      </c>
    </row>
    <row r="12" spans="1:11">
      <c r="A12" s="4" t="s">
        <v>40</v>
      </c>
      <c r="B12" s="5" t="n">
        <v>34997</v>
      </c>
      <c r="D12" s="5" t="n">
        <v>28170</v>
      </c>
      <c r="E12" s="5" t="n">
        <v>29695</v>
      </c>
      <c r="F12" s="5" t="n">
        <v>29835</v>
      </c>
      <c r="G12" s="5" t="n">
        <v>25772</v>
      </c>
      <c r="H12" s="5" t="n">
        <v>65628</v>
      </c>
      <c r="I12" s="5" t="n">
        <v>55607</v>
      </c>
      <c r="J12" s="5" t="n">
        <v>113472</v>
      </c>
      <c r="K12" s="5" t="n">
        <v>96895</v>
      </c>
    </row>
    <row r="13" spans="1:11">
      <c r="A13" s="4" t="s">
        <v>41</v>
      </c>
      <c r="B13" s="5" t="n">
        <v>174</v>
      </c>
      <c r="D13" s="5" t="n">
        <v>0</v>
      </c>
      <c r="E13" s="5" t="n">
        <v>7853</v>
      </c>
      <c r="F13" s="5" t="n">
        <v>0</v>
      </c>
      <c r="G13" s="5" t="n">
        <v>4776</v>
      </c>
      <c r="H13" s="5" t="n">
        <v>89342</v>
      </c>
      <c r="I13" s="5" t="n">
        <v>4776</v>
      </c>
      <c r="J13" s="5" t="n">
        <v>12629</v>
      </c>
      <c r="K13" s="5" t="n">
        <v>37189</v>
      </c>
    </row>
    <row r="14" spans="1:11">
      <c r="A14" s="4" t="s">
        <v>42</v>
      </c>
      <c r="B14" s="5" t="n">
        <v>4644</v>
      </c>
      <c r="D14" s="5" t="n">
        <v>1054</v>
      </c>
      <c r="E14" s="5" t="n">
        <v>516</v>
      </c>
      <c r="F14" s="5" t="n">
        <v>1493</v>
      </c>
      <c r="G14" s="5" t="n">
        <v>1105</v>
      </c>
      <c r="H14" s="5" t="n">
        <v>5492</v>
      </c>
      <c r="I14" s="5" t="n">
        <v>2598</v>
      </c>
      <c r="J14" s="5" t="n">
        <v>4168</v>
      </c>
      <c r="K14" s="5" t="n">
        <v>4187</v>
      </c>
    </row>
    <row r="15" spans="1:11">
      <c r="A15" s="4" t="s">
        <v>43</v>
      </c>
      <c r="B15" s="5" t="n">
        <v>91881</v>
      </c>
      <c r="D15" s="5" t="n">
        <v>79267</v>
      </c>
      <c r="E15" s="5" t="n">
        <v>87965</v>
      </c>
      <c r="F15" s="5" t="n">
        <v>102885</v>
      </c>
      <c r="G15" s="5" t="n">
        <v>77703</v>
      </c>
      <c r="H15" s="5" t="n">
        <v>185523</v>
      </c>
      <c r="I15" s="5" t="n">
        <v>180588</v>
      </c>
      <c r="J15" s="5" t="n">
        <v>347820</v>
      </c>
      <c r="K15" s="5" t="n">
        <v>267191</v>
      </c>
    </row>
    <row r="16" spans="1:11">
      <c r="A16" s="4" t="s">
        <v>44</v>
      </c>
      <c r="B16" s="5" t="n">
        <v>743250</v>
      </c>
      <c r="D16" s="5" t="n">
        <v>574886</v>
      </c>
      <c r="E16" s="5" t="n">
        <v>583353</v>
      </c>
      <c r="F16" s="5" t="n">
        <v>568873</v>
      </c>
      <c r="G16" s="5" t="n">
        <v>531615</v>
      </c>
      <c r="H16" s="5" t="n">
        <v>1486185</v>
      </c>
      <c r="I16" s="5" t="n">
        <v>1100488</v>
      </c>
      <c r="J16" s="5" t="n">
        <v>2258727</v>
      </c>
      <c r="K16" s="5" t="n">
        <v>1878563</v>
      </c>
    </row>
    <row r="17" spans="1:11">
      <c r="A17" s="4" t="s">
        <v>45</v>
      </c>
      <c r="B17" s="5" t="n">
        <v>108521</v>
      </c>
      <c r="D17" s="5" t="n">
        <v>91296</v>
      </c>
      <c r="E17" s="5" t="n">
        <v>103874</v>
      </c>
      <c r="F17" s="5" t="n">
        <v>131312</v>
      </c>
      <c r="G17" s="5" t="n">
        <v>58342</v>
      </c>
      <c r="H17" s="5" t="n">
        <v>69724</v>
      </c>
      <c r="I17" s="5" t="n">
        <v>189654</v>
      </c>
      <c r="J17" s="5" t="n">
        <v>384825</v>
      </c>
      <c r="K17" s="5" t="n">
        <v>441458</v>
      </c>
    </row>
    <row r="18" spans="1:11">
      <c r="A18" s="3" t="s">
        <v>46</v>
      </c>
    </row>
    <row r="19" spans="1:11">
      <c r="A19" s="4" t="s">
        <v>47</v>
      </c>
      <c r="B19" s="5" t="n">
        <v>20498</v>
      </c>
      <c r="D19" s="5" t="n">
        <v>16065</v>
      </c>
      <c r="E19" s="5" t="n">
        <v>15018</v>
      </c>
      <c r="F19" s="5" t="n">
        <v>13746</v>
      </c>
      <c r="G19" s="5" t="n">
        <v>12473</v>
      </c>
      <c r="H19" s="5" t="n">
        <v>38347</v>
      </c>
      <c r="I19" s="5" t="n">
        <v>26219</v>
      </c>
      <c r="J19" s="5" t="n">
        <v>57302</v>
      </c>
      <c r="K19" s="5" t="n">
        <v>41654</v>
      </c>
    </row>
    <row r="20" spans="1:11">
      <c r="A20" s="4" t="s">
        <v>48</v>
      </c>
      <c r="B20" s="5" t="n">
        <v>-2296</v>
      </c>
      <c r="D20" s="5" t="n">
        <v>-3668</v>
      </c>
      <c r="E20" s="5" t="n">
        <v>-3203</v>
      </c>
      <c r="F20" s="5" t="n">
        <v>-3342</v>
      </c>
      <c r="G20" s="5" t="n">
        <v>-3580</v>
      </c>
      <c r="H20" s="5" t="n">
        <v>-4548</v>
      </c>
      <c r="I20" s="5" t="n">
        <v>-6922</v>
      </c>
      <c r="J20" s="5" t="n">
        <v>-13793</v>
      </c>
      <c r="K20" s="5" t="n">
        <v>-12705</v>
      </c>
    </row>
    <row r="21" spans="1:11">
      <c r="A21" s="4" t="s">
        <v>49</v>
      </c>
      <c r="B21" s="5" t="n">
        <v>-4430</v>
      </c>
      <c r="D21" s="5" t="n">
        <v>-2990</v>
      </c>
      <c r="E21" s="5" t="n">
        <v>-2605</v>
      </c>
      <c r="F21" s="5" t="n">
        <v>-1828</v>
      </c>
      <c r="G21" s="5" t="n">
        <v>-1313</v>
      </c>
      <c r="H21" s="5" t="n">
        <v>-8496</v>
      </c>
      <c r="I21" s="5" t="n">
        <v>-3141</v>
      </c>
      <c r="J21" s="5" t="n">
        <v>-8736</v>
      </c>
      <c r="K21" s="5" t="n">
        <v>-5276</v>
      </c>
    </row>
    <row r="22" spans="1:11">
      <c r="A22" s="4" t="s">
        <v>50</v>
      </c>
      <c r="B22" s="5" t="n">
        <v>188</v>
      </c>
      <c r="D22" s="5" t="n">
        <v>145</v>
      </c>
      <c r="E22" s="5" t="n">
        <v>114</v>
      </c>
      <c r="F22" s="5" t="n">
        <v>104</v>
      </c>
      <c r="G22" s="5" t="n">
        <v>3</v>
      </c>
      <c r="H22" s="5" t="n">
        <v>321</v>
      </c>
      <c r="I22" s="5" t="n">
        <v>107</v>
      </c>
      <c r="J22" s="5" t="n">
        <v>366</v>
      </c>
      <c r="K22" s="5" t="n">
        <v>528</v>
      </c>
    </row>
    <row r="23" spans="1:11">
      <c r="A23" s="4" t="s">
        <v>52</v>
      </c>
      <c r="B23" s="5" t="n">
        <v>93372</v>
      </c>
      <c r="D23" s="5" t="n">
        <v>9552</v>
      </c>
      <c r="E23" s="5" t="n">
        <v>9324</v>
      </c>
      <c r="F23" s="5" t="n">
        <v>8680</v>
      </c>
      <c r="G23" s="5" t="n">
        <v>7583</v>
      </c>
      <c r="H23" s="5" t="n">
        <v>114237</v>
      </c>
      <c r="I23" s="5" t="n">
        <v>16263</v>
      </c>
      <c r="J23" s="5" t="n">
        <v>35139</v>
      </c>
      <c r="K23" s="5" t="n">
        <v>24201</v>
      </c>
    </row>
    <row r="24" spans="1:11">
      <c r="A24" s="4" t="s">
        <v>53</v>
      </c>
      <c r="B24" s="5" t="n">
        <v>15149</v>
      </c>
      <c r="D24" s="5" t="n">
        <v>81744</v>
      </c>
      <c r="E24" s="5" t="n">
        <v>94550</v>
      </c>
      <c r="F24" s="5" t="n">
        <v>122632</v>
      </c>
      <c r="G24" s="5" t="n">
        <v>50759</v>
      </c>
      <c r="H24" s="5" t="n">
        <v>-44513</v>
      </c>
      <c r="I24" s="5" t="n">
        <v>173391</v>
      </c>
      <c r="J24" s="5" t="n">
        <v>349686</v>
      </c>
      <c r="K24" s="5" t="n">
        <v>417257</v>
      </c>
    </row>
    <row r="25" spans="1:11">
      <c r="A25" s="4" t="s">
        <v>54</v>
      </c>
      <c r="B25" s="5" t="n">
        <v>3895</v>
      </c>
      <c r="D25" s="5" t="n">
        <v>-165231</v>
      </c>
      <c r="E25" s="5" t="n">
        <v>34506</v>
      </c>
      <c r="F25" s="5" t="n">
        <v>45391</v>
      </c>
      <c r="G25" s="5" t="n">
        <v>19498</v>
      </c>
      <c r="H25" s="5" t="n">
        <v>-10845</v>
      </c>
      <c r="I25" s="5" t="n">
        <v>64889</v>
      </c>
      <c r="J25" s="5" t="n">
        <v>-65836</v>
      </c>
      <c r="K25" s="5" t="n">
        <v>153774</v>
      </c>
    </row>
    <row r="26" spans="1:11">
      <c r="A26" s="4" t="s">
        <v>55</v>
      </c>
      <c r="B26" s="7" t="n">
        <v>11254</v>
      </c>
      <c r="D26" s="7" t="n">
        <v>246975</v>
      </c>
      <c r="E26" s="7" t="n">
        <v>60044</v>
      </c>
      <c r="F26" s="7" t="n">
        <v>77241</v>
      </c>
      <c r="G26" s="7" t="n">
        <v>31261</v>
      </c>
      <c r="H26" s="7" t="n">
        <v>-33668</v>
      </c>
      <c r="I26" s="7" t="n">
        <v>108502</v>
      </c>
      <c r="J26" s="7" t="n">
        <v>415522</v>
      </c>
      <c r="K26" s="7" t="n">
        <v>263483</v>
      </c>
    </row>
    <row r="27" spans="1:11">
      <c r="A27" s="4" t="s">
        <v>56</v>
      </c>
      <c r="B27" s="8" t="n">
        <v>0.16</v>
      </c>
      <c r="D27" s="8" t="n">
        <v>3.59</v>
      </c>
      <c r="E27" s="8" t="n">
        <v>0.87</v>
      </c>
      <c r="F27" s="8" t="n">
        <v>1.11</v>
      </c>
      <c r="G27" s="8" t="n">
        <v>0.45</v>
      </c>
      <c r="H27" s="8" t="n">
        <v>-0.49</v>
      </c>
      <c r="I27" s="8" t="n">
        <v>1.56</v>
      </c>
      <c r="J27" s="7" t="n">
        <v>6</v>
      </c>
      <c r="K27" s="8" t="n">
        <v>3.75</v>
      </c>
    </row>
    <row r="28" spans="1:11">
      <c r="A28" s="4" t="s">
        <v>57</v>
      </c>
      <c r="B28" s="8" t="n">
        <v>0.16</v>
      </c>
      <c r="D28" s="8" t="n">
        <v>3.58</v>
      </c>
      <c r="E28" s="8" t="n">
        <v>0.86</v>
      </c>
      <c r="F28" s="8" t="n">
        <v>1.11</v>
      </c>
      <c r="G28" s="8" t="n">
        <v>0.45</v>
      </c>
      <c r="H28" s="8" t="n">
        <v>-0.49</v>
      </c>
      <c r="I28" s="8" t="n">
        <v>1.56</v>
      </c>
      <c r="J28" s="8" t="n">
        <v>5.99</v>
      </c>
      <c r="K28" s="8" t="n">
        <v>3.74</v>
      </c>
    </row>
    <row r="29" spans="1:11">
      <c r="A29" s="4" t="s">
        <v>219</v>
      </c>
    </row>
    <row r="30" spans="1:11">
      <c r="A30" s="3" t="s">
        <v>31</v>
      </c>
    </row>
    <row r="31" spans="1:11">
      <c r="A31" s="4" t="s">
        <v>32</v>
      </c>
      <c r="J31" s="7" t="n">
        <v>2647666</v>
      </c>
      <c r="K31" s="7" t="n">
        <v>2321956</v>
      </c>
    </row>
    <row r="32" spans="1:11">
      <c r="A32" s="3" t="s">
        <v>33</v>
      </c>
    </row>
    <row r="33" spans="1:11">
      <c r="A33" s="4" t="s">
        <v>34</v>
      </c>
      <c r="J33" s="5" t="n">
        <v>615581</v>
      </c>
      <c r="K33" s="5" t="n">
        <v>447553</v>
      </c>
    </row>
    <row r="34" spans="1:11">
      <c r="A34" s="4" t="s">
        <v>35</v>
      </c>
      <c r="J34" s="5" t="n">
        <v>527959</v>
      </c>
      <c r="K34" s="5" t="n">
        <v>472471</v>
      </c>
    </row>
    <row r="35" spans="1:11">
      <c r="A35" s="4" t="s">
        <v>36</v>
      </c>
      <c r="J35" s="5" t="n">
        <v>205852</v>
      </c>
      <c r="K35" s="5" t="n">
        <v>201675</v>
      </c>
    </row>
    <row r="36" spans="1:11">
      <c r="A36" s="4" t="s">
        <v>37</v>
      </c>
      <c r="J36" s="5" t="n">
        <v>180655</v>
      </c>
      <c r="K36" s="5" t="n">
        <v>151679</v>
      </c>
    </row>
    <row r="37" spans="1:11">
      <c r="A37" s="4" t="s">
        <v>38</v>
      </c>
      <c r="J37" s="5" t="n">
        <v>140152</v>
      </c>
      <c r="K37" s="5" t="n">
        <v>101136</v>
      </c>
    </row>
    <row r="38" spans="1:11">
      <c r="A38" s="4" t="s">
        <v>39</v>
      </c>
      <c r="J38" s="5" t="n">
        <v>110439</v>
      </c>
      <c r="K38" s="5" t="n">
        <v>98587</v>
      </c>
    </row>
    <row r="39" spans="1:11">
      <c r="A39" s="4" t="s">
        <v>40</v>
      </c>
      <c r="J39" s="5" t="n">
        <v>113620</v>
      </c>
      <c r="K39" s="5" t="n">
        <v>96627</v>
      </c>
    </row>
    <row r="40" spans="1:11">
      <c r="A40" s="4" t="s">
        <v>41</v>
      </c>
      <c r="J40" s="5" t="n">
        <v>12629</v>
      </c>
      <c r="K40" s="5" t="n">
        <v>37189</v>
      </c>
    </row>
    <row r="41" spans="1:11">
      <c r="A41" s="4" t="s">
        <v>42</v>
      </c>
      <c r="J41" s="5" t="n">
        <v>4168</v>
      </c>
      <c r="K41" s="5" t="n">
        <v>4187</v>
      </c>
    </row>
    <row r="42" spans="1:11">
      <c r="A42" s="4" t="s">
        <v>43</v>
      </c>
      <c r="J42" s="5" t="n">
        <v>347820</v>
      </c>
      <c r="K42" s="5" t="n">
        <v>267191</v>
      </c>
    </row>
    <row r="43" spans="1:11">
      <c r="A43" s="4" t="s">
        <v>44</v>
      </c>
      <c r="J43" s="5" t="n">
        <v>2258875</v>
      </c>
      <c r="K43" s="5" t="n">
        <v>1878295</v>
      </c>
    </row>
    <row r="44" spans="1:11">
      <c r="A44" s="4" t="s">
        <v>45</v>
      </c>
      <c r="J44" s="5" t="n">
        <v>388791</v>
      </c>
      <c r="K44" s="5" t="n">
        <v>443661</v>
      </c>
    </row>
    <row r="45" spans="1:11">
      <c r="A45" s="3" t="s">
        <v>46</v>
      </c>
    </row>
    <row r="46" spans="1:11">
      <c r="A46" s="4" t="s">
        <v>47</v>
      </c>
      <c r="J46" s="5" t="n">
        <v>57302</v>
      </c>
      <c r="K46" s="5" t="n">
        <v>41654</v>
      </c>
    </row>
    <row r="47" spans="1:11">
      <c r="A47" s="4" t="s">
        <v>48</v>
      </c>
      <c r="J47" s="5" t="n">
        <v>-13793</v>
      </c>
      <c r="K47" s="5" t="n">
        <v>-12705</v>
      </c>
    </row>
    <row r="48" spans="1:11">
      <c r="A48" s="4" t="s">
        <v>49</v>
      </c>
      <c r="J48" s="5" t="n">
        <v>-8736</v>
      </c>
      <c r="K48" s="5" t="n">
        <v>-5276</v>
      </c>
    </row>
    <row r="49" spans="1:11">
      <c r="A49" s="4" t="s">
        <v>50</v>
      </c>
      <c r="J49" s="5" t="n">
        <v>366</v>
      </c>
      <c r="K49" s="5" t="n">
        <v>528</v>
      </c>
    </row>
    <row r="50" spans="1:11">
      <c r="A50" s="4" t="s">
        <v>52</v>
      </c>
      <c r="J50" s="5" t="n">
        <v>35139</v>
      </c>
      <c r="K50" s="5" t="n">
        <v>24201</v>
      </c>
    </row>
    <row r="51" spans="1:11">
      <c r="A51" s="4" t="s">
        <v>53</v>
      </c>
      <c r="J51" s="5" t="n">
        <v>353652</v>
      </c>
      <c r="K51" s="5" t="n">
        <v>419460</v>
      </c>
    </row>
    <row r="52" spans="1:11">
      <c r="A52" s="4" t="s">
        <v>54</v>
      </c>
      <c r="J52" s="5" t="n">
        <v>-66954</v>
      </c>
      <c r="K52" s="5" t="n">
        <v>154581</v>
      </c>
    </row>
    <row r="53" spans="1:11">
      <c r="A53" s="4" t="s">
        <v>55</v>
      </c>
      <c r="J53" s="7" t="n">
        <v>420606</v>
      </c>
      <c r="K53" s="7" t="n">
        <v>264879</v>
      </c>
    </row>
    <row r="54" spans="1:11">
      <c r="A54" s="4" t="s">
        <v>56</v>
      </c>
      <c r="J54" s="8" t="n">
        <v>6.08</v>
      </c>
      <c r="K54" s="8" t="n">
        <v>3.77</v>
      </c>
    </row>
    <row r="55" spans="1:11">
      <c r="A55" s="4" t="s">
        <v>57</v>
      </c>
      <c r="J55" s="8" t="n">
        <v>6.06</v>
      </c>
      <c r="K55" s="8" t="n">
        <v>3.76</v>
      </c>
    </row>
    <row r="56" spans="1:11">
      <c r="A56" s="4" t="s">
        <v>220</v>
      </c>
    </row>
    <row r="57" spans="1:11">
      <c r="A57" s="3" t="s">
        <v>31</v>
      </c>
    </row>
    <row r="58" spans="1:11">
      <c r="A58" s="4" t="s">
        <v>32</v>
      </c>
      <c r="D58" s="7" t="n">
        <v>-825</v>
      </c>
      <c r="E58" s="7" t="n">
        <v>-4</v>
      </c>
      <c r="F58" s="7" t="n">
        <v>-1496</v>
      </c>
      <c r="G58" s="7" t="n">
        <v>-1789</v>
      </c>
      <c r="J58" s="7" t="n">
        <v>-4114</v>
      </c>
      <c r="K58" s="7" t="n">
        <v>-1935</v>
      </c>
    </row>
    <row r="59" spans="1:11">
      <c r="A59" s="3" t="s">
        <v>33</v>
      </c>
    </row>
    <row r="60" spans="1:11">
      <c r="A60" s="4" t="s">
        <v>34</v>
      </c>
      <c r="D60" s="5" t="n">
        <v>0</v>
      </c>
      <c r="E60" s="5" t="n">
        <v>0</v>
      </c>
      <c r="F60" s="5" t="n">
        <v>0</v>
      </c>
      <c r="G60" s="5" t="n">
        <v>0</v>
      </c>
      <c r="J60" s="5" t="n">
        <v>0</v>
      </c>
      <c r="K60" s="5" t="n">
        <v>0</v>
      </c>
    </row>
    <row r="61" spans="1:11">
      <c r="A61" s="4" t="s">
        <v>35</v>
      </c>
      <c r="D61" s="5" t="n">
        <v>0</v>
      </c>
      <c r="E61" s="5" t="n">
        <v>0</v>
      </c>
      <c r="F61" s="5" t="n">
        <v>0</v>
      </c>
      <c r="G61" s="5" t="n">
        <v>0</v>
      </c>
      <c r="J61" s="5" t="n">
        <v>0</v>
      </c>
      <c r="K61" s="5" t="n">
        <v>0</v>
      </c>
    </row>
    <row r="62" spans="1:11">
      <c r="A62" s="4" t="s">
        <v>36</v>
      </c>
      <c r="D62" s="5" t="n">
        <v>0</v>
      </c>
      <c r="E62" s="5" t="n">
        <v>0</v>
      </c>
      <c r="F62" s="5" t="n">
        <v>0</v>
      </c>
      <c r="G62" s="5" t="n">
        <v>0</v>
      </c>
      <c r="J62" s="5" t="n">
        <v>0</v>
      </c>
      <c r="K62" s="5" t="n">
        <v>0</v>
      </c>
    </row>
    <row r="63" spans="1:11">
      <c r="A63" s="4" t="s">
        <v>37</v>
      </c>
      <c r="D63" s="5" t="n">
        <v>0</v>
      </c>
      <c r="E63" s="5" t="n">
        <v>0</v>
      </c>
      <c r="F63" s="5" t="n">
        <v>0</v>
      </c>
      <c r="G63" s="5" t="n">
        <v>0</v>
      </c>
      <c r="J63" s="5" t="n">
        <v>0</v>
      </c>
      <c r="K63" s="5" t="n">
        <v>0</v>
      </c>
    </row>
    <row r="64" spans="1:11">
      <c r="A64" s="4" t="s">
        <v>38</v>
      </c>
      <c r="D64" s="5" t="n">
        <v>0</v>
      </c>
      <c r="E64" s="5" t="n">
        <v>0</v>
      </c>
      <c r="F64" s="5" t="n">
        <v>0</v>
      </c>
      <c r="G64" s="5" t="n">
        <v>0</v>
      </c>
      <c r="J64" s="5" t="n">
        <v>0</v>
      </c>
      <c r="K64" s="5" t="n">
        <v>0</v>
      </c>
    </row>
    <row r="65" spans="1:11">
      <c r="A65" s="4" t="s">
        <v>39</v>
      </c>
      <c r="D65" s="5" t="n">
        <v>0</v>
      </c>
      <c r="E65" s="5" t="n">
        <v>0</v>
      </c>
      <c r="F65" s="5" t="n">
        <v>0</v>
      </c>
      <c r="G65" s="5" t="n">
        <v>0</v>
      </c>
      <c r="J65" s="5" t="n">
        <v>0</v>
      </c>
      <c r="K65" s="5" t="n">
        <v>0</v>
      </c>
    </row>
    <row r="66" spans="1:11">
      <c r="A66" s="4" t="s">
        <v>40</v>
      </c>
      <c r="D66" s="5" t="n">
        <v>425</v>
      </c>
      <c r="E66" s="5" t="n">
        <v>226</v>
      </c>
      <c r="F66" s="5" t="n">
        <v>-73</v>
      </c>
      <c r="G66" s="5" t="n">
        <v>-726</v>
      </c>
      <c r="J66" s="5" t="n">
        <v>-148</v>
      </c>
      <c r="K66" s="5" t="n">
        <v>268</v>
      </c>
    </row>
    <row r="67" spans="1:11">
      <c r="A67" s="4" t="s">
        <v>41</v>
      </c>
      <c r="D67" s="5" t="n">
        <v>0</v>
      </c>
      <c r="E67" s="5" t="n">
        <v>0</v>
      </c>
      <c r="F67" s="5" t="n">
        <v>0</v>
      </c>
      <c r="G67" s="5" t="n">
        <v>0</v>
      </c>
      <c r="J67" s="5" t="n">
        <v>0</v>
      </c>
      <c r="K67" s="5" t="n">
        <v>0</v>
      </c>
    </row>
    <row r="68" spans="1:11">
      <c r="A68" s="4" t="s">
        <v>42</v>
      </c>
      <c r="D68" s="5" t="n">
        <v>0</v>
      </c>
      <c r="E68" s="5" t="n">
        <v>0</v>
      </c>
      <c r="F68" s="5" t="n">
        <v>0</v>
      </c>
      <c r="G68" s="5" t="n">
        <v>0</v>
      </c>
      <c r="J68" s="5" t="n">
        <v>0</v>
      </c>
      <c r="K68" s="5" t="n">
        <v>0</v>
      </c>
    </row>
    <row r="69" spans="1:11">
      <c r="A69" s="4" t="s">
        <v>43</v>
      </c>
      <c r="D69" s="5" t="n">
        <v>0</v>
      </c>
      <c r="E69" s="5" t="n">
        <v>0</v>
      </c>
      <c r="F69" s="5" t="n">
        <v>0</v>
      </c>
      <c r="G69" s="5" t="n">
        <v>0</v>
      </c>
      <c r="J69" s="5" t="n">
        <v>0</v>
      </c>
      <c r="K69" s="5" t="n">
        <v>0</v>
      </c>
    </row>
    <row r="70" spans="1:11">
      <c r="A70" s="4" t="s">
        <v>44</v>
      </c>
      <c r="D70" s="5" t="n">
        <v>425</v>
      </c>
      <c r="E70" s="5" t="n">
        <v>226</v>
      </c>
      <c r="F70" s="5" t="n">
        <v>-73</v>
      </c>
      <c r="G70" s="5" t="n">
        <v>-726</v>
      </c>
      <c r="J70" s="5" t="n">
        <v>-148</v>
      </c>
      <c r="K70" s="5" t="n">
        <v>268</v>
      </c>
    </row>
    <row r="71" spans="1:11">
      <c r="A71" s="4" t="s">
        <v>45</v>
      </c>
      <c r="D71" s="5" t="n">
        <v>-1250</v>
      </c>
      <c r="E71" s="5" t="n">
        <v>-230</v>
      </c>
      <c r="F71" s="5" t="n">
        <v>-1423</v>
      </c>
      <c r="G71" s="5" t="n">
        <v>-1063</v>
      </c>
      <c r="J71" s="5" t="n">
        <v>-3966</v>
      </c>
      <c r="K71" s="5" t="n">
        <v>-2203</v>
      </c>
    </row>
    <row r="72" spans="1:11">
      <c r="A72" s="3" t="s">
        <v>46</v>
      </c>
    </row>
    <row r="73" spans="1:11">
      <c r="A73" s="4" t="s">
        <v>47</v>
      </c>
      <c r="D73" s="5" t="n">
        <v>0</v>
      </c>
      <c r="E73" s="5" t="n">
        <v>0</v>
      </c>
      <c r="F73" s="5" t="n">
        <v>0</v>
      </c>
      <c r="G73" s="5" t="n">
        <v>0</v>
      </c>
      <c r="J73" s="5" t="n">
        <v>0</v>
      </c>
      <c r="K73" s="5" t="n">
        <v>0</v>
      </c>
    </row>
    <row r="74" spans="1:11">
      <c r="A74" s="4" t="s">
        <v>48</v>
      </c>
      <c r="D74" s="5" t="n">
        <v>0</v>
      </c>
      <c r="E74" s="5" t="n">
        <v>0</v>
      </c>
      <c r="F74" s="5" t="n">
        <v>0</v>
      </c>
      <c r="G74" s="5" t="n">
        <v>0</v>
      </c>
      <c r="J74" s="5" t="n">
        <v>0</v>
      </c>
      <c r="K74" s="5" t="n">
        <v>0</v>
      </c>
    </row>
    <row r="75" spans="1:11">
      <c r="A75" s="4" t="s">
        <v>49</v>
      </c>
      <c r="D75" s="5" t="n">
        <v>0</v>
      </c>
      <c r="E75" s="5" t="n">
        <v>0</v>
      </c>
      <c r="F75" s="5" t="n">
        <v>0</v>
      </c>
      <c r="G75" s="5" t="n">
        <v>0</v>
      </c>
      <c r="J75" s="5" t="n">
        <v>0</v>
      </c>
      <c r="K75" s="5" t="n">
        <v>0</v>
      </c>
    </row>
    <row r="76" spans="1:11">
      <c r="A76" s="4" t="s">
        <v>50</v>
      </c>
      <c r="D76" s="5" t="n">
        <v>0</v>
      </c>
      <c r="E76" s="5" t="n">
        <v>0</v>
      </c>
      <c r="F76" s="5" t="n">
        <v>0</v>
      </c>
      <c r="G76" s="5" t="n">
        <v>0</v>
      </c>
      <c r="J76" s="5" t="n">
        <v>0</v>
      </c>
      <c r="K76" s="5" t="n">
        <v>0</v>
      </c>
    </row>
    <row r="77" spans="1:11">
      <c r="A77" s="4" t="s">
        <v>52</v>
      </c>
      <c r="D77" s="5" t="n">
        <v>0</v>
      </c>
      <c r="E77" s="5" t="n">
        <v>0</v>
      </c>
      <c r="F77" s="5" t="n">
        <v>0</v>
      </c>
      <c r="G77" s="5" t="n">
        <v>0</v>
      </c>
      <c r="J77" s="5" t="n">
        <v>0</v>
      </c>
      <c r="K77" s="5" t="n">
        <v>0</v>
      </c>
    </row>
    <row r="78" spans="1:11">
      <c r="A78" s="4" t="s">
        <v>53</v>
      </c>
      <c r="D78" s="5" t="n">
        <v>-1250</v>
      </c>
      <c r="E78" s="5" t="n">
        <v>-230</v>
      </c>
      <c r="F78" s="5" t="n">
        <v>-1423</v>
      </c>
      <c r="G78" s="5" t="n">
        <v>-1063</v>
      </c>
      <c r="J78" s="5" t="n">
        <v>-3966</v>
      </c>
      <c r="K78" s="5" t="n">
        <v>-2203</v>
      </c>
    </row>
    <row r="79" spans="1:11">
      <c r="A79" s="4" t="s">
        <v>54</v>
      </c>
      <c r="D79" s="5" t="n">
        <v>2113</v>
      </c>
      <c r="E79" s="5" t="n">
        <v>-84</v>
      </c>
      <c r="F79" s="5" t="n">
        <v>-522</v>
      </c>
      <c r="G79" s="5" t="n">
        <v>-389</v>
      </c>
      <c r="J79" s="5" t="n">
        <v>1118</v>
      </c>
      <c r="K79" s="5" t="n">
        <v>-807</v>
      </c>
    </row>
    <row r="80" spans="1:11">
      <c r="A80" s="4" t="s">
        <v>55</v>
      </c>
      <c r="D80" s="7" t="n">
        <v>-3363</v>
      </c>
      <c r="E80" s="7" t="n">
        <v>-146</v>
      </c>
      <c r="F80" s="7" t="n">
        <v>-901</v>
      </c>
      <c r="G80" s="7" t="n">
        <v>-674</v>
      </c>
      <c r="J80" s="7" t="n">
        <v>-5084</v>
      </c>
      <c r="K80" s="7" t="n">
        <v>-1396</v>
      </c>
    </row>
    <row r="81" spans="1:11">
      <c r="A81" s="4" t="s">
        <v>56</v>
      </c>
      <c r="D81" s="8" t="n">
        <v>-0.05</v>
      </c>
      <c r="E81" s="7" t="n">
        <v>0</v>
      </c>
      <c r="F81" s="8" t="n">
        <v>-0.01</v>
      </c>
      <c r="G81" s="8" t="n">
        <v>-0.01</v>
      </c>
      <c r="J81" s="8" t="n">
        <v>-0.07000000000000001</v>
      </c>
      <c r="K81" s="8" t="n">
        <v>-0.02</v>
      </c>
    </row>
    <row r="82" spans="1:11">
      <c r="A82" s="4" t="s">
        <v>57</v>
      </c>
      <c r="D82" s="8" t="n">
        <v>-0.05</v>
      </c>
      <c r="E82" s="7" t="n">
        <v>0</v>
      </c>
      <c r="F82" s="8" t="n">
        <v>-0.01</v>
      </c>
      <c r="G82" s="8" t="n">
        <v>-0.01</v>
      </c>
      <c r="J82" s="8" t="n">
        <v>-0.07000000000000001</v>
      </c>
      <c r="K82" s="8" t="n">
        <v>-0.02</v>
      </c>
    </row>
    <row r="83" spans="1:11">
      <c r="A83" s="4" t="s">
        <v>58</v>
      </c>
    </row>
    <row r="84" spans="1:11">
      <c r="A84" s="3" t="s">
        <v>31</v>
      </c>
    </row>
    <row r="85" spans="1:11">
      <c r="A85" s="4" t="s">
        <v>32</v>
      </c>
      <c r="B85" s="7" t="n">
        <v>836350</v>
      </c>
      <c r="C85" s="5" t="n">
        <v>689141</v>
      </c>
      <c r="D85" s="7" t="n">
        <v>650647</v>
      </c>
      <c r="E85" s="7" t="n">
        <v>669072</v>
      </c>
      <c r="F85" s="7" t="n">
        <v>680880</v>
      </c>
      <c r="G85" s="7" t="n">
        <v>572287</v>
      </c>
      <c r="H85" s="7" t="n">
        <v>1525491</v>
      </c>
      <c r="I85" s="7" t="n">
        <v>1253167</v>
      </c>
      <c r="J85" s="7" t="n">
        <v>2572887</v>
      </c>
      <c r="K85" s="7" t="n">
        <v>2257801</v>
      </c>
    </row>
    <row r="86" spans="1:11">
      <c r="A86" s="4" t="s">
        <v>221</v>
      </c>
    </row>
    <row r="87" spans="1:11">
      <c r="A87" s="3" t="s">
        <v>31</v>
      </c>
    </row>
    <row r="88" spans="1:11">
      <c r="A88" s="4" t="s">
        <v>32</v>
      </c>
      <c r="J88" s="5" t="n">
        <v>1366034</v>
      </c>
      <c r="K88" s="5" t="n">
        <v>1200621</v>
      </c>
    </row>
    <row r="89" spans="1:11">
      <c r="A89" s="4" t="s">
        <v>222</v>
      </c>
    </row>
    <row r="90" spans="1:11">
      <c r="A90" s="3" t="s">
        <v>31</v>
      </c>
    </row>
    <row r="91" spans="1:11">
      <c r="A91" s="4" t="s">
        <v>32</v>
      </c>
      <c r="D91" s="5" t="n">
        <v>312504</v>
      </c>
      <c r="E91" s="5" t="n">
        <v>312865</v>
      </c>
      <c r="F91" s="5" t="n">
        <v>308959</v>
      </c>
      <c r="G91" s="5" t="n">
        <v>272525</v>
      </c>
      <c r="J91" s="5" t="n">
        <v>1206853</v>
      </c>
      <c r="K91" s="5" t="n">
        <v>1057180</v>
      </c>
    </row>
    <row r="92" spans="1:11">
      <c r="A92" s="4" t="s">
        <v>59</v>
      </c>
    </row>
    <row r="93" spans="1:11">
      <c r="A93" s="3" t="s">
        <v>31</v>
      </c>
    </row>
    <row r="94" spans="1:11">
      <c r="A94" s="4" t="s">
        <v>32</v>
      </c>
      <c r="B94" s="7" t="n">
        <v>15421</v>
      </c>
      <c r="C94" s="7" t="n">
        <v>14997</v>
      </c>
      <c r="D94" s="5" t="n">
        <v>15535</v>
      </c>
      <c r="E94" s="5" t="n">
        <v>18155</v>
      </c>
      <c r="F94" s="5" t="n">
        <v>19305</v>
      </c>
      <c r="G94" s="5" t="n">
        <v>17670</v>
      </c>
      <c r="H94" s="7" t="n">
        <v>30418</v>
      </c>
      <c r="I94" s="7" t="n">
        <v>36975</v>
      </c>
      <c r="J94" s="5" t="n">
        <v>70665</v>
      </c>
      <c r="K94" s="5" t="n">
        <v>62220</v>
      </c>
    </row>
    <row r="95" spans="1:11">
      <c r="A95" s="4" t="s">
        <v>223</v>
      </c>
    </row>
    <row r="96" spans="1:11">
      <c r="A96" s="3" t="s">
        <v>31</v>
      </c>
    </row>
    <row r="97" spans="1:11">
      <c r="A97" s="4" t="s">
        <v>32</v>
      </c>
      <c r="J97" s="5" t="n">
        <v>1281632</v>
      </c>
      <c r="K97" s="5" t="n">
        <v>1121335</v>
      </c>
    </row>
    <row r="98" spans="1:11">
      <c r="A98" s="4" t="s">
        <v>224</v>
      </c>
    </row>
    <row r="99" spans="1:11">
      <c r="A99" s="3" t="s">
        <v>31</v>
      </c>
    </row>
    <row r="100" spans="1:11">
      <c r="A100" s="4" t="s">
        <v>32</v>
      </c>
      <c r="D100" s="7" t="n">
        <v>-313329</v>
      </c>
      <c r="E100" s="7" t="n">
        <v>-312869</v>
      </c>
      <c r="F100" s="7" t="n">
        <v>-310455</v>
      </c>
      <c r="G100" s="7" t="n">
        <v>-274314</v>
      </c>
      <c r="J100" s="7" t="n">
        <v>-1210967</v>
      </c>
      <c r="K100" s="7" t="n">
        <v>-1059115</v>
      </c>
    </row>
  </sheetData>
  <mergeCells count="4">
    <mergeCell ref="A1:A2"/>
    <mergeCell ref="B1:G1"/>
    <mergeCell ref="H1:I1"/>
    <mergeCell ref="J1:K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v>
      </c>
      <c r="C1" s="2" t="s">
        <v>26</v>
      </c>
      <c r="D1" s="2" t="s">
        <v>28</v>
      </c>
      <c r="E1" s="2" t="s">
        <v>30</v>
      </c>
    </row>
    <row r="2" spans="1:5">
      <c r="A2" s="3" t="s">
        <v>70</v>
      </c>
    </row>
    <row r="3" spans="1:5">
      <c r="A3" s="4" t="s">
        <v>71</v>
      </c>
      <c r="B3" s="7" t="n">
        <v>812362</v>
      </c>
      <c r="C3" s="7" t="n">
        <v>800849</v>
      </c>
      <c r="D3" s="7" t="n">
        <v>869150</v>
      </c>
      <c r="E3" s="7" t="n">
        <v>700900</v>
      </c>
    </row>
    <row r="4" spans="1:5">
      <c r="A4" s="4" t="s">
        <v>72</v>
      </c>
      <c r="B4" s="5" t="n">
        <v>101714</v>
      </c>
      <c r="C4" s="5" t="n">
        <v>100937</v>
      </c>
      <c r="E4" s="5" t="n">
        <v>100155</v>
      </c>
    </row>
    <row r="5" spans="1:5">
      <c r="A5" s="4" t="s">
        <v>73</v>
      </c>
      <c r="B5" s="5" t="n">
        <v>58547</v>
      </c>
      <c r="C5" s="5" t="n">
        <v>49323</v>
      </c>
      <c r="E5" s="5" t="n">
        <v>41136</v>
      </c>
    </row>
    <row r="6" spans="1:5">
      <c r="A6" s="4" t="s">
        <v>74</v>
      </c>
      <c r="B6" s="5" t="n">
        <v>107252</v>
      </c>
      <c r="C6" s="5" t="n">
        <v>175615</v>
      </c>
      <c r="E6" s="5" t="n">
        <v>87035</v>
      </c>
    </row>
    <row r="7" spans="1:5">
      <c r="A7" s="4" t="s">
        <v>75</v>
      </c>
      <c r="B7" s="5" t="n">
        <v>70672</v>
      </c>
      <c r="C7" s="5" t="n">
        <v>69844</v>
      </c>
      <c r="E7" s="5" t="n">
        <v>0</v>
      </c>
    </row>
    <row r="8" spans="1:5">
      <c r="A8" s="4" t="s">
        <v>76</v>
      </c>
      <c r="B8" s="5" t="n">
        <v>79788</v>
      </c>
      <c r="C8" s="5" t="n">
        <v>85542</v>
      </c>
      <c r="E8" s="5" t="n">
        <v>48321</v>
      </c>
    </row>
    <row r="9" spans="1:5">
      <c r="A9" s="4" t="s">
        <v>77</v>
      </c>
      <c r="B9" s="5" t="n">
        <v>1230335</v>
      </c>
      <c r="C9" s="5" t="n">
        <v>1282110</v>
      </c>
      <c r="E9" s="5" t="n">
        <v>977547</v>
      </c>
    </row>
    <row r="10" spans="1:5">
      <c r="A10" s="3" t="s">
        <v>78</v>
      </c>
    </row>
    <row r="11" spans="1:5">
      <c r="A11" s="4" t="s">
        <v>79</v>
      </c>
      <c r="B11" s="5" t="n">
        <v>2911378</v>
      </c>
      <c r="C11" s="5" t="n">
        <v>2291110</v>
      </c>
      <c r="E11" s="5" t="n">
        <v>1461525</v>
      </c>
    </row>
    <row r="12" spans="1:5">
      <c r="A12" s="4" t="s">
        <v>80</v>
      </c>
      <c r="B12" s="5" t="n">
        <v>168039</v>
      </c>
      <c r="C12" s="5" t="n">
        <v>155166</v>
      </c>
      <c r="E12" s="5" t="n">
        <v>126206</v>
      </c>
    </row>
    <row r="13" spans="1:5">
      <c r="A13" s="4" t="s">
        <v>81</v>
      </c>
      <c r="B13" s="5" t="n">
        <v>-261314</v>
      </c>
      <c r="C13" s="5" t="n">
        <v>-207808</v>
      </c>
      <c r="E13" s="5" t="n">
        <v>-122509</v>
      </c>
    </row>
    <row r="14" spans="1:5">
      <c r="A14" s="4" t="s">
        <v>82</v>
      </c>
      <c r="B14" s="5" t="n">
        <v>2818103</v>
      </c>
      <c r="C14" s="5" t="n">
        <v>2238468</v>
      </c>
      <c r="E14" s="5" t="n">
        <v>1465222</v>
      </c>
    </row>
    <row r="15" spans="1:5">
      <c r="A15" s="4" t="s">
        <v>83</v>
      </c>
      <c r="B15" s="5" t="n">
        <v>240224</v>
      </c>
      <c r="C15" s="5" t="n">
        <v>253687</v>
      </c>
      <c r="E15" s="5" t="n">
        <v>325688</v>
      </c>
    </row>
    <row r="16" spans="1:5">
      <c r="A16" s="4" t="s">
        <v>84</v>
      </c>
      <c r="B16" s="5" t="n">
        <v>141183</v>
      </c>
      <c r="C16" s="5" t="n">
        <v>150617</v>
      </c>
      <c r="E16" s="5" t="n">
        <v>199415</v>
      </c>
    </row>
    <row r="17" spans="1:5">
      <c r="A17" s="4" t="s">
        <v>85</v>
      </c>
      <c r="B17" s="5" t="n">
        <v>172799</v>
      </c>
      <c r="C17" s="5" t="n">
        <v>99915</v>
      </c>
      <c r="E17" s="5" t="n">
        <v>75534</v>
      </c>
    </row>
    <row r="18" spans="1:5">
      <c r="A18" s="4" t="s">
        <v>86</v>
      </c>
      <c r="B18" s="5" t="n">
        <v>79081</v>
      </c>
      <c r="C18" s="5" t="n">
        <v>121003</v>
      </c>
      <c r="E18" s="5" t="n">
        <v>110223</v>
      </c>
    </row>
    <row r="19" spans="1:5">
      <c r="A19" s="4" t="s">
        <v>87</v>
      </c>
      <c r="B19" s="5" t="n">
        <v>4681725</v>
      </c>
      <c r="C19" s="5" t="n">
        <v>4145800</v>
      </c>
      <c r="E19" s="5" t="n">
        <v>3153629</v>
      </c>
    </row>
    <row r="20" spans="1:5">
      <c r="A20" s="3" t="s">
        <v>88</v>
      </c>
    </row>
    <row r="21" spans="1:5">
      <c r="A21" s="4" t="s">
        <v>89</v>
      </c>
      <c r="B21" s="5" t="n">
        <v>50310</v>
      </c>
      <c r="C21" s="5" t="n">
        <v>22822</v>
      </c>
      <c r="E21" s="5" t="n">
        <v>15193</v>
      </c>
    </row>
    <row r="22" spans="1:5">
      <c r="A22" s="4" t="s">
        <v>90</v>
      </c>
      <c r="B22" s="5" t="n">
        <v>357645</v>
      </c>
      <c r="C22" s="5" t="n">
        <v>263711</v>
      </c>
      <c r="E22" s="5" t="n">
        <v>220184</v>
      </c>
    </row>
    <row r="23" spans="1:5">
      <c r="A23" s="4" t="s">
        <v>226</v>
      </c>
      <c r="B23" s="5" t="n">
        <v>145900</v>
      </c>
      <c r="C23" s="5" t="n">
        <v>115430</v>
      </c>
      <c r="E23" s="5" t="n">
        <v>84354</v>
      </c>
    </row>
    <row r="24" spans="1:5">
      <c r="A24" s="4" t="s">
        <v>92</v>
      </c>
      <c r="B24" s="5" t="n">
        <v>346407</v>
      </c>
      <c r="C24" s="5" t="n">
        <v>262370</v>
      </c>
      <c r="E24" s="5" t="n">
        <v>226011</v>
      </c>
    </row>
    <row r="25" spans="1:5">
      <c r="A25" s="4" t="s">
        <v>93</v>
      </c>
      <c r="B25" s="5" t="n">
        <v>900227</v>
      </c>
      <c r="C25" s="5" t="n">
        <v>664333</v>
      </c>
      <c r="E25" s="5" t="n">
        <v>545742</v>
      </c>
    </row>
    <row r="26" spans="1:5">
      <c r="A26" s="4" t="s">
        <v>94</v>
      </c>
      <c r="B26" s="5" t="n">
        <v>1731766</v>
      </c>
      <c r="C26" s="5" t="n">
        <v>1387498</v>
      </c>
      <c r="E26" s="5" t="n">
        <v>897359</v>
      </c>
    </row>
    <row r="27" spans="1:5">
      <c r="A27" s="4" t="s">
        <v>95</v>
      </c>
      <c r="B27" s="5" t="n">
        <v>295601</v>
      </c>
      <c r="C27" s="5" t="n">
        <v>308814</v>
      </c>
      <c r="E27" s="5" t="n">
        <v>302700</v>
      </c>
    </row>
    <row r="28" spans="1:5">
      <c r="A28" s="4" t="s">
        <v>96</v>
      </c>
      <c r="B28" s="5" t="n">
        <v>20630</v>
      </c>
      <c r="C28" s="5" t="n">
        <v>22581</v>
      </c>
      <c r="E28" s="5" t="n">
        <v>22644</v>
      </c>
    </row>
    <row r="29" spans="1:5">
      <c r="A29" s="3" t="s">
        <v>97</v>
      </c>
    </row>
    <row r="30" spans="1:5">
      <c r="A30" s="4" t="s">
        <v>98</v>
      </c>
      <c r="B30" s="5" t="n">
        <v>7</v>
      </c>
      <c r="C30" s="5" t="n">
        <v>7</v>
      </c>
      <c r="E30" s="5" t="n">
        <v>7</v>
      </c>
    </row>
    <row r="31" spans="1:5">
      <c r="A31" s="4" t="s">
        <v>99</v>
      </c>
      <c r="B31" s="5" t="n">
        <v>365536</v>
      </c>
      <c r="C31" s="5" t="n">
        <v>360153</v>
      </c>
      <c r="E31" s="5" t="n">
        <v>551004</v>
      </c>
    </row>
    <row r="32" spans="1:5">
      <c r="A32" s="4" t="s">
        <v>100</v>
      </c>
      <c r="B32" s="5" t="n">
        <v>-66840</v>
      </c>
      <c r="C32" s="5" t="n">
        <v>-65854</v>
      </c>
      <c r="E32" s="5" t="n">
        <v>-218692</v>
      </c>
    </row>
    <row r="33" spans="1:5">
      <c r="A33" s="4" t="s">
        <v>101</v>
      </c>
      <c r="B33" s="5" t="n">
        <v>1436064</v>
      </c>
      <c r="C33" s="5" t="n">
        <v>1469732</v>
      </c>
      <c r="E33" s="5" t="n">
        <v>1054210</v>
      </c>
    </row>
    <row r="34" spans="1:5">
      <c r="A34" s="4" t="s">
        <v>102</v>
      </c>
      <c r="B34" s="5" t="n">
        <v>-1266</v>
      </c>
      <c r="C34" s="5" t="n">
        <v>-1464</v>
      </c>
      <c r="E34" s="5" t="n">
        <v>-1345</v>
      </c>
    </row>
    <row r="35" spans="1:5">
      <c r="A35" s="4" t="s">
        <v>103</v>
      </c>
      <c r="B35" s="5" t="n">
        <v>1733501</v>
      </c>
      <c r="C35" s="5" t="n">
        <v>1762574</v>
      </c>
      <c r="E35" s="5" t="n">
        <v>1385184</v>
      </c>
    </row>
    <row r="36" spans="1:5">
      <c r="A36" s="4" t="s">
        <v>104</v>
      </c>
      <c r="B36" s="7" t="n">
        <v>4681725</v>
      </c>
      <c r="C36" s="7" t="n">
        <v>4145800</v>
      </c>
      <c r="E36" s="7" t="n">
        <v>3153629</v>
      </c>
    </row>
    <row r="37" spans="1:5">
      <c r="A37" s="4" t="s">
        <v>227</v>
      </c>
      <c r="C37" s="9" t="n">
        <v>0.0001</v>
      </c>
      <c r="E37" s="9" t="n">
        <v>0.0001</v>
      </c>
    </row>
    <row r="38" spans="1:5">
      <c r="A38" s="4" t="s">
        <v>228</v>
      </c>
      <c r="C38" s="5" t="n">
        <v>240000000</v>
      </c>
      <c r="E38" s="5" t="n">
        <v>240000000</v>
      </c>
    </row>
    <row r="39" spans="1:5">
      <c r="A39" s="4" t="s">
        <v>229</v>
      </c>
      <c r="C39" s="5" t="n">
        <v>69770795</v>
      </c>
      <c r="E39" s="5" t="n">
        <v>73549872</v>
      </c>
    </row>
    <row r="40" spans="1:5">
      <c r="A40" s="4" t="s">
        <v>230</v>
      </c>
      <c r="C40" s="5" t="n">
        <v>68196964</v>
      </c>
      <c r="E40" s="5" t="n">
        <v>69326202</v>
      </c>
    </row>
    <row r="41" spans="1:5">
      <c r="A41" s="4" t="s">
        <v>231</v>
      </c>
      <c r="C41" s="5" t="n">
        <v>1573831</v>
      </c>
      <c r="E41" s="5" t="n">
        <v>4223670</v>
      </c>
    </row>
    <row r="42" spans="1:5">
      <c r="A42" s="4" t="s">
        <v>219</v>
      </c>
    </row>
    <row r="43" spans="1:5">
      <c r="A43" s="3" t="s">
        <v>70</v>
      </c>
    </row>
    <row r="44" spans="1:5">
      <c r="A44" s="4" t="s">
        <v>71</v>
      </c>
      <c r="C44" s="7" t="n">
        <v>800849</v>
      </c>
      <c r="E44" s="7" t="n">
        <v>700900</v>
      </c>
    </row>
    <row r="45" spans="1:5">
      <c r="A45" s="4" t="s">
        <v>72</v>
      </c>
      <c r="C45" s="5" t="n">
        <v>100937</v>
      </c>
      <c r="E45" s="5" t="n">
        <v>100155</v>
      </c>
    </row>
    <row r="46" spans="1:5">
      <c r="A46" s="4" t="s">
        <v>73</v>
      </c>
      <c r="C46" s="5" t="n">
        <v>49323</v>
      </c>
      <c r="E46" s="5" t="n">
        <v>41136</v>
      </c>
    </row>
    <row r="47" spans="1:5">
      <c r="A47" s="4" t="s">
        <v>74</v>
      </c>
      <c r="C47" s="5" t="n">
        <v>175615</v>
      </c>
      <c r="E47" s="5" t="n">
        <v>87035</v>
      </c>
    </row>
    <row r="48" spans="1:5">
      <c r="A48" s="4" t="s">
        <v>75</v>
      </c>
      <c r="C48" s="5" t="n">
        <v>69844</v>
      </c>
      <c r="E48" s="5" t="n">
        <v>0</v>
      </c>
    </row>
    <row r="49" spans="1:5">
      <c r="A49" s="4" t="s">
        <v>76</v>
      </c>
      <c r="C49" s="5" t="n">
        <v>83692</v>
      </c>
      <c r="E49" s="5" t="n">
        <v>46619</v>
      </c>
    </row>
    <row r="50" spans="1:5">
      <c r="A50" s="4" t="s">
        <v>77</v>
      </c>
      <c r="C50" s="5" t="n">
        <v>1280260</v>
      </c>
      <c r="E50" s="5" t="n">
        <v>975845</v>
      </c>
    </row>
    <row r="51" spans="1:5">
      <c r="A51" s="3" t="s">
        <v>78</v>
      </c>
    </row>
    <row r="52" spans="1:5">
      <c r="A52" s="4" t="s">
        <v>79</v>
      </c>
      <c r="C52" s="5" t="n">
        <v>2291110</v>
      </c>
      <c r="E52" s="5" t="n">
        <v>1461525</v>
      </c>
    </row>
    <row r="53" spans="1:5">
      <c r="A53" s="4" t="s">
        <v>80</v>
      </c>
      <c r="C53" s="5" t="n">
        <v>155166</v>
      </c>
      <c r="E53" s="5" t="n">
        <v>126206</v>
      </c>
    </row>
    <row r="54" spans="1:5">
      <c r="A54" s="4" t="s">
        <v>81</v>
      </c>
      <c r="C54" s="5" t="n">
        <v>-207808</v>
      </c>
      <c r="E54" s="5" t="n">
        <v>-122509</v>
      </c>
    </row>
    <row r="55" spans="1:5">
      <c r="A55" s="4" t="s">
        <v>82</v>
      </c>
      <c r="C55" s="5" t="n">
        <v>2238468</v>
      </c>
      <c r="E55" s="5" t="n">
        <v>1465222</v>
      </c>
    </row>
    <row r="56" spans="1:5">
      <c r="A56" s="4" t="s">
        <v>83</v>
      </c>
      <c r="C56" s="5" t="n">
        <v>253687</v>
      </c>
      <c r="E56" s="5" t="n">
        <v>325688</v>
      </c>
    </row>
    <row r="57" spans="1:5">
      <c r="A57" s="4" t="s">
        <v>84</v>
      </c>
      <c r="C57" s="5" t="n">
        <v>150617</v>
      </c>
      <c r="E57" s="5" t="n">
        <v>199415</v>
      </c>
    </row>
    <row r="58" spans="1:5">
      <c r="A58" s="4" t="s">
        <v>85</v>
      </c>
      <c r="C58" s="5" t="n">
        <v>99915</v>
      </c>
      <c r="E58" s="5" t="n">
        <v>75534</v>
      </c>
    </row>
    <row r="59" spans="1:5">
      <c r="A59" s="4" t="s">
        <v>86</v>
      </c>
      <c r="C59" s="5" t="n">
        <v>121003</v>
      </c>
      <c r="E59" s="5" t="n">
        <v>110223</v>
      </c>
    </row>
    <row r="60" spans="1:5">
      <c r="A60" s="4" t="s">
        <v>87</v>
      </c>
      <c r="C60" s="5" t="n">
        <v>4143950</v>
      </c>
      <c r="E60" s="5" t="n">
        <v>3151927</v>
      </c>
    </row>
    <row r="61" spans="1:5">
      <c r="A61" s="3" t="s">
        <v>88</v>
      </c>
    </row>
    <row r="62" spans="1:5">
      <c r="A62" s="4" t="s">
        <v>89</v>
      </c>
      <c r="C62" s="5" t="n">
        <v>22822</v>
      </c>
      <c r="E62" s="5" t="n">
        <v>15193</v>
      </c>
    </row>
    <row r="63" spans="1:5">
      <c r="A63" s="4" t="s">
        <v>90</v>
      </c>
      <c r="C63" s="5" t="n">
        <v>246404</v>
      </c>
      <c r="E63" s="5" t="n">
        <v>206392</v>
      </c>
    </row>
    <row r="64" spans="1:5">
      <c r="A64" s="4" t="s">
        <v>226</v>
      </c>
      <c r="C64" s="5" t="n">
        <v>115430</v>
      </c>
      <c r="E64" s="5" t="n">
        <v>84354</v>
      </c>
    </row>
    <row r="65" spans="1:5">
      <c r="A65" s="4" t="s">
        <v>92</v>
      </c>
      <c r="C65" s="5" t="n">
        <v>262370</v>
      </c>
      <c r="E65" s="5" t="n">
        <v>226011</v>
      </c>
    </row>
    <row r="66" spans="1:5">
      <c r="A66" s="4" t="s">
        <v>93</v>
      </c>
      <c r="C66" s="5" t="n">
        <v>647026</v>
      </c>
      <c r="E66" s="5" t="n">
        <v>531950</v>
      </c>
    </row>
    <row r="67" spans="1:5">
      <c r="A67" s="4" t="s">
        <v>94</v>
      </c>
      <c r="C67" s="5" t="n">
        <v>1387498</v>
      </c>
      <c r="E67" s="5" t="n">
        <v>897359</v>
      </c>
    </row>
    <row r="68" spans="1:5">
      <c r="A68" s="4" t="s">
        <v>95</v>
      </c>
      <c r="C68" s="5" t="n">
        <v>313140</v>
      </c>
      <c r="E68" s="5" t="n">
        <v>308143</v>
      </c>
    </row>
    <row r="69" spans="1:5">
      <c r="A69" s="4" t="s">
        <v>96</v>
      </c>
      <c r="C69" s="5" t="n">
        <v>19205</v>
      </c>
      <c r="E69" s="5" t="n">
        <v>19868</v>
      </c>
    </row>
    <row r="70" spans="1:5">
      <c r="A70" s="3" t="s">
        <v>97</v>
      </c>
    </row>
    <row r="71" spans="1:5">
      <c r="A71" s="4" t="s">
        <v>98</v>
      </c>
      <c r="C71" s="5" t="n">
        <v>7</v>
      </c>
      <c r="E71" s="5" t="n">
        <v>7</v>
      </c>
    </row>
    <row r="72" spans="1:5">
      <c r="A72" s="4" t="s">
        <v>99</v>
      </c>
      <c r="C72" s="5" t="n">
        <v>360153</v>
      </c>
      <c r="E72" s="5" t="n">
        <v>551004</v>
      </c>
    </row>
    <row r="73" spans="1:5">
      <c r="A73" s="4" t="s">
        <v>100</v>
      </c>
      <c r="C73" s="5" t="n">
        <v>-65854</v>
      </c>
      <c r="E73" s="5" t="n">
        <v>-218692</v>
      </c>
    </row>
    <row r="74" spans="1:5">
      <c r="A74" s="4" t="s">
        <v>101</v>
      </c>
      <c r="C74" s="5" t="n">
        <v>1484239</v>
      </c>
      <c r="E74" s="5" t="n">
        <v>1063633</v>
      </c>
    </row>
    <row r="75" spans="1:5">
      <c r="A75" s="4" t="s">
        <v>102</v>
      </c>
      <c r="C75" s="5" t="n">
        <v>-1464</v>
      </c>
      <c r="E75" s="5" t="n">
        <v>-1345</v>
      </c>
    </row>
    <row r="76" spans="1:5">
      <c r="A76" s="4" t="s">
        <v>103</v>
      </c>
      <c r="C76" s="5" t="n">
        <v>1777081</v>
      </c>
      <c r="E76" s="5" t="n">
        <v>1394607</v>
      </c>
    </row>
    <row r="77" spans="1:5">
      <c r="A77" s="4" t="s">
        <v>104</v>
      </c>
      <c r="C77" s="5" t="n">
        <v>4143950</v>
      </c>
      <c r="E77" s="5" t="n">
        <v>3151927</v>
      </c>
    </row>
    <row r="78" spans="1:5">
      <c r="A78" s="4" t="s">
        <v>220</v>
      </c>
    </row>
    <row r="79" spans="1:5">
      <c r="A79" s="3" t="s">
        <v>70</v>
      </c>
    </row>
    <row r="80" spans="1:5">
      <c r="A80" s="4" t="s">
        <v>71</v>
      </c>
      <c r="C80" s="5" t="n">
        <v>0</v>
      </c>
      <c r="E80" s="5" t="n">
        <v>0</v>
      </c>
    </row>
    <row r="81" spans="1:5">
      <c r="A81" s="4" t="s">
        <v>72</v>
      </c>
      <c r="C81" s="5" t="n">
        <v>0</v>
      </c>
      <c r="E81" s="5" t="n">
        <v>0</v>
      </c>
    </row>
    <row r="82" spans="1:5">
      <c r="A82" s="4" t="s">
        <v>73</v>
      </c>
      <c r="C82" s="5" t="n">
        <v>0</v>
      </c>
      <c r="E82" s="5" t="n">
        <v>0</v>
      </c>
    </row>
    <row r="83" spans="1:5">
      <c r="A83" s="4" t="s">
        <v>74</v>
      </c>
      <c r="C83" s="5" t="n">
        <v>0</v>
      </c>
      <c r="E83" s="5" t="n">
        <v>0</v>
      </c>
    </row>
    <row r="84" spans="1:5">
      <c r="A84" s="4" t="s">
        <v>75</v>
      </c>
      <c r="C84" s="5" t="n">
        <v>0</v>
      </c>
      <c r="E84" s="5" t="n">
        <v>0</v>
      </c>
    </row>
    <row r="85" spans="1:5">
      <c r="A85" s="4" t="s">
        <v>76</v>
      </c>
      <c r="C85" s="5" t="n">
        <v>1850</v>
      </c>
      <c r="E85" s="5" t="n">
        <v>1702</v>
      </c>
    </row>
    <row r="86" spans="1:5">
      <c r="A86" s="4" t="s">
        <v>77</v>
      </c>
      <c r="C86" s="5" t="n">
        <v>1850</v>
      </c>
      <c r="E86" s="5" t="n">
        <v>1702</v>
      </c>
    </row>
    <row r="87" spans="1:5">
      <c r="A87" s="3" t="s">
        <v>78</v>
      </c>
    </row>
    <row r="88" spans="1:5">
      <c r="A88" s="4" t="s">
        <v>79</v>
      </c>
      <c r="C88" s="5" t="n">
        <v>0</v>
      </c>
      <c r="E88" s="5" t="n">
        <v>0</v>
      </c>
    </row>
    <row r="89" spans="1:5">
      <c r="A89" s="4" t="s">
        <v>80</v>
      </c>
      <c r="C89" s="5" t="n">
        <v>0</v>
      </c>
      <c r="E89" s="5" t="n">
        <v>0</v>
      </c>
    </row>
    <row r="90" spans="1:5">
      <c r="A90" s="4" t="s">
        <v>81</v>
      </c>
      <c r="C90" s="5" t="n">
        <v>0</v>
      </c>
      <c r="E90" s="5" t="n">
        <v>0</v>
      </c>
    </row>
    <row r="91" spans="1:5">
      <c r="A91" s="4" t="s">
        <v>82</v>
      </c>
      <c r="C91" s="5" t="n">
        <v>0</v>
      </c>
      <c r="E91" s="5" t="n">
        <v>0</v>
      </c>
    </row>
    <row r="92" spans="1:5">
      <c r="A92" s="4" t="s">
        <v>83</v>
      </c>
      <c r="C92" s="5" t="n">
        <v>0</v>
      </c>
      <c r="E92" s="5" t="n">
        <v>0</v>
      </c>
    </row>
    <row r="93" spans="1:5">
      <c r="A93" s="4" t="s">
        <v>84</v>
      </c>
      <c r="C93" s="5" t="n">
        <v>0</v>
      </c>
      <c r="E93" s="5" t="n">
        <v>0</v>
      </c>
    </row>
    <row r="94" spans="1:5">
      <c r="A94" s="4" t="s">
        <v>85</v>
      </c>
      <c r="C94" s="5" t="n">
        <v>0</v>
      </c>
      <c r="E94" s="5" t="n">
        <v>0</v>
      </c>
    </row>
    <row r="95" spans="1:5">
      <c r="A95" s="4" t="s">
        <v>86</v>
      </c>
      <c r="C95" s="5" t="n">
        <v>0</v>
      </c>
      <c r="E95" s="5" t="n">
        <v>0</v>
      </c>
    </row>
    <row r="96" spans="1:5">
      <c r="A96" s="4" t="s">
        <v>87</v>
      </c>
      <c r="C96" s="5" t="n">
        <v>1850</v>
      </c>
      <c r="E96" s="5" t="n">
        <v>1702</v>
      </c>
    </row>
    <row r="97" spans="1:5">
      <c r="A97" s="3" t="s">
        <v>88</v>
      </c>
    </row>
    <row r="98" spans="1:5">
      <c r="A98" s="4" t="s">
        <v>89</v>
      </c>
      <c r="C98" s="5" t="n">
        <v>0</v>
      </c>
      <c r="E98" s="5" t="n">
        <v>0</v>
      </c>
    </row>
    <row r="99" spans="1:5">
      <c r="A99" s="4" t="s">
        <v>90</v>
      </c>
      <c r="C99" s="5" t="n">
        <v>17307</v>
      </c>
      <c r="E99" s="5" t="n">
        <v>13792</v>
      </c>
    </row>
    <row r="100" spans="1:5">
      <c r="A100" s="4" t="s">
        <v>226</v>
      </c>
      <c r="C100" s="5" t="n">
        <v>0</v>
      </c>
      <c r="E100" s="5" t="n">
        <v>0</v>
      </c>
    </row>
    <row r="101" spans="1:5">
      <c r="A101" s="4" t="s">
        <v>92</v>
      </c>
      <c r="C101" s="5" t="n">
        <v>0</v>
      </c>
      <c r="E101" s="5" t="n">
        <v>0</v>
      </c>
    </row>
    <row r="102" spans="1:5">
      <c r="A102" s="4" t="s">
        <v>93</v>
      </c>
      <c r="C102" s="5" t="n">
        <v>17307</v>
      </c>
      <c r="E102" s="5" t="n">
        <v>13792</v>
      </c>
    </row>
    <row r="103" spans="1:5">
      <c r="A103" s="4" t="s">
        <v>94</v>
      </c>
      <c r="C103" s="5" t="n">
        <v>0</v>
      </c>
      <c r="E103" s="5" t="n">
        <v>0</v>
      </c>
    </row>
    <row r="104" spans="1:5">
      <c r="A104" s="4" t="s">
        <v>95</v>
      </c>
      <c r="C104" s="5" t="n">
        <v>-4326</v>
      </c>
      <c r="E104" s="5" t="n">
        <v>-5443</v>
      </c>
    </row>
    <row r="105" spans="1:5">
      <c r="A105" s="4" t="s">
        <v>96</v>
      </c>
      <c r="C105" s="5" t="n">
        <v>3376</v>
      </c>
      <c r="E105" s="5" t="n">
        <v>2776</v>
      </c>
    </row>
    <row r="106" spans="1:5">
      <c r="A106" s="3" t="s">
        <v>97</v>
      </c>
    </row>
    <row r="107" spans="1:5">
      <c r="A107" s="4" t="s">
        <v>98</v>
      </c>
      <c r="C107" s="5" t="n">
        <v>0</v>
      </c>
      <c r="E107" s="5" t="n">
        <v>0</v>
      </c>
    </row>
    <row r="108" spans="1:5">
      <c r="A108" s="4" t="s">
        <v>99</v>
      </c>
      <c r="C108" s="5" t="n">
        <v>0</v>
      </c>
      <c r="E108" s="5" t="n">
        <v>0</v>
      </c>
    </row>
    <row r="109" spans="1:5">
      <c r="A109" s="4" t="s">
        <v>100</v>
      </c>
      <c r="C109" s="5" t="n">
        <v>0</v>
      </c>
      <c r="E109" s="5" t="n">
        <v>0</v>
      </c>
    </row>
    <row r="110" spans="1:5">
      <c r="A110" s="4" t="s">
        <v>101</v>
      </c>
      <c r="C110" s="5" t="n">
        <v>-14507</v>
      </c>
      <c r="E110" s="5" t="n">
        <v>-9423</v>
      </c>
    </row>
    <row r="111" spans="1:5">
      <c r="A111" s="4" t="s">
        <v>102</v>
      </c>
      <c r="C111" s="5" t="n">
        <v>0</v>
      </c>
      <c r="E111" s="5" t="n">
        <v>0</v>
      </c>
    </row>
    <row r="112" spans="1:5">
      <c r="A112" s="4" t="s">
        <v>103</v>
      </c>
      <c r="C112" s="5" t="n">
        <v>-14507</v>
      </c>
      <c r="E112" s="5" t="n">
        <v>-9423</v>
      </c>
    </row>
    <row r="113" spans="1:5">
      <c r="A113" s="4" t="s">
        <v>104</v>
      </c>
      <c r="C113" s="7" t="n">
        <v>1850</v>
      </c>
      <c r="E113" s="7" t="n">
        <v>17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0"/>
    <col customWidth="1" max="9" min="9" width="21"/>
    <col customWidth="1" max="10" min="10" width="21"/>
    <col customWidth="1" max="11" min="11" width="21"/>
    <col customWidth="1" max="12" min="12" width="21"/>
  </cols>
  <sheetData>
    <row r="1" spans="1:12">
      <c r="A1" s="1" t="s">
        <v>232</v>
      </c>
      <c r="B1" s="2" t="s">
        <v>23</v>
      </c>
      <c r="H1" s="2" t="s">
        <v>1</v>
      </c>
      <c r="J1" s="2" t="s">
        <v>24</v>
      </c>
    </row>
    <row r="2" spans="1:12">
      <c r="B2" s="2" t="s">
        <v>233</v>
      </c>
      <c r="C2" s="2" t="s">
        <v>234</v>
      </c>
      <c r="D2" s="2" t="s">
        <v>235</v>
      </c>
      <c r="E2" s="2" t="s">
        <v>236</v>
      </c>
      <c r="F2" s="2" t="s">
        <v>237</v>
      </c>
      <c r="G2" s="2" t="s">
        <v>238</v>
      </c>
      <c r="H2" s="2" t="s">
        <v>239</v>
      </c>
      <c r="I2" s="2" t="s">
        <v>237</v>
      </c>
      <c r="J2" s="2" t="s">
        <v>235</v>
      </c>
      <c r="K2" s="2" t="s">
        <v>240</v>
      </c>
      <c r="L2" s="2" t="s">
        <v>241</v>
      </c>
    </row>
    <row r="3" spans="1:12">
      <c r="A3" s="3" t="s">
        <v>242</v>
      </c>
    </row>
    <row r="4" spans="1:12">
      <c r="A4" s="4" t="s">
        <v>90</v>
      </c>
      <c r="B4" s="7" t="n">
        <v>357645</v>
      </c>
      <c r="D4" s="7" t="n">
        <v>263711</v>
      </c>
      <c r="H4" s="7" t="n">
        <v>357645</v>
      </c>
      <c r="J4" s="7" t="n">
        <v>263711</v>
      </c>
      <c r="K4" s="7" t="n">
        <v>220184</v>
      </c>
    </row>
    <row r="5" spans="1:12">
      <c r="A5" s="4" t="s">
        <v>243</v>
      </c>
      <c r="H5" s="4" t="s">
        <v>244</v>
      </c>
    </row>
    <row r="6" spans="1:12">
      <c r="A6" s="4" t="s">
        <v>245</v>
      </c>
      <c r="H6" s="5" t="n">
        <v>2</v>
      </c>
    </row>
    <row r="7" spans="1:12">
      <c r="A7" s="4" t="s">
        <v>246</v>
      </c>
      <c r="B7" s="7" t="n">
        <v>851771</v>
      </c>
      <c r="C7" s="7" t="n">
        <v>704138</v>
      </c>
      <c r="D7" s="7" t="n">
        <v>666182</v>
      </c>
      <c r="E7" s="7" t="n">
        <v>687227</v>
      </c>
      <c r="F7" s="7" t="n">
        <v>700185</v>
      </c>
      <c r="G7" s="7" t="n">
        <v>589957</v>
      </c>
      <c r="H7" s="7" t="n">
        <v>1555909</v>
      </c>
      <c r="I7" s="7" t="n">
        <v>1290142</v>
      </c>
      <c r="J7" s="7" t="n">
        <v>2643552</v>
      </c>
      <c r="K7" s="7" t="n">
        <v>2320021</v>
      </c>
    </row>
    <row r="8" spans="1:12">
      <c r="A8" s="4" t="s">
        <v>247</v>
      </c>
    </row>
    <row r="9" spans="1:12">
      <c r="A9" s="3" t="s">
        <v>242</v>
      </c>
    </row>
    <row r="10" spans="1:12">
      <c r="A10" s="4" t="s">
        <v>90</v>
      </c>
      <c r="L10" s="7" t="n">
        <v>12400</v>
      </c>
    </row>
    <row r="11" spans="1:12">
      <c r="A11" s="4" t="s">
        <v>248</v>
      </c>
    </row>
    <row r="12" spans="1:12">
      <c r="A12" s="3" t="s">
        <v>242</v>
      </c>
    </row>
    <row r="13" spans="1:12">
      <c r="A13" s="4" t="s">
        <v>246</v>
      </c>
      <c r="H13" s="7" t="n">
        <v>19900</v>
      </c>
      <c r="I13" s="7" t="n">
        <v>25000</v>
      </c>
    </row>
  </sheetData>
  <mergeCells count="4">
    <mergeCell ref="A1:A2"/>
    <mergeCell ref="B1:G1"/>
    <mergeCell ref="H1:I1"/>
    <mergeCell ref="J1:K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3</v>
      </c>
      <c r="D1" s="2" t="s">
        <v>1</v>
      </c>
    </row>
    <row r="2" spans="1:5">
      <c r="B2" s="2" t="s">
        <v>2</v>
      </c>
      <c r="C2" s="2" t="s">
        <v>28</v>
      </c>
      <c r="D2" s="2" t="s">
        <v>2</v>
      </c>
      <c r="E2" s="2" t="s">
        <v>28</v>
      </c>
    </row>
    <row r="3" spans="1:5">
      <c r="A3" s="3" t="s">
        <v>61</v>
      </c>
    </row>
    <row r="4" spans="1:5">
      <c r="A4" s="4" t="s">
        <v>55</v>
      </c>
      <c r="B4" s="7" t="n">
        <v>11254</v>
      </c>
      <c r="C4" s="7" t="n">
        <v>77241</v>
      </c>
      <c r="D4" s="7" t="n">
        <v>-33668</v>
      </c>
      <c r="E4" s="7" t="n">
        <v>108502</v>
      </c>
    </row>
    <row r="5" spans="1:5">
      <c r="A5" s="4" t="s">
        <v>62</v>
      </c>
      <c r="B5" s="5" t="n">
        <v>101</v>
      </c>
      <c r="C5" s="5" t="n">
        <v>-11</v>
      </c>
      <c r="D5" s="5" t="n">
        <v>78</v>
      </c>
      <c r="E5" s="5" t="n">
        <v>-24</v>
      </c>
    </row>
    <row r="6" spans="1:5">
      <c r="A6" s="4" t="s">
        <v>63</v>
      </c>
      <c r="B6" s="5" t="n">
        <v>61</v>
      </c>
      <c r="C6" s="5" t="n">
        <v>53</v>
      </c>
      <c r="D6" s="5" t="n">
        <v>120</v>
      </c>
      <c r="E6" s="5" t="n">
        <v>107</v>
      </c>
    </row>
    <row r="7" spans="1:5">
      <c r="A7" s="4" t="s">
        <v>64</v>
      </c>
      <c r="B7" s="5" t="n">
        <v>162</v>
      </c>
      <c r="C7" s="5" t="n">
        <v>42</v>
      </c>
      <c r="D7" s="5" t="n">
        <v>198</v>
      </c>
      <c r="E7" s="5" t="n">
        <v>83</v>
      </c>
    </row>
    <row r="8" spans="1:5">
      <c r="A8" s="4" t="s">
        <v>65</v>
      </c>
      <c r="B8" s="7" t="n">
        <v>11416</v>
      </c>
      <c r="C8" s="7" t="n">
        <v>77283</v>
      </c>
      <c r="D8" s="7" t="n">
        <v>-33470</v>
      </c>
      <c r="E8" s="7" t="n">
        <v>1085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249</v>
      </c>
      <c r="B1" s="2" t="s">
        <v>23</v>
      </c>
      <c r="H1" s="2" t="s">
        <v>1</v>
      </c>
      <c r="J1" s="2" t="s">
        <v>24</v>
      </c>
    </row>
    <row r="2" spans="1:11">
      <c r="B2" s="2" t="s">
        <v>2</v>
      </c>
      <c r="C2" s="2" t="s">
        <v>25</v>
      </c>
      <c r="D2" s="2" t="s">
        <v>26</v>
      </c>
      <c r="E2" s="2" t="s">
        <v>27</v>
      </c>
      <c r="F2" s="2" t="s">
        <v>28</v>
      </c>
      <c r="G2" s="2" t="s">
        <v>29</v>
      </c>
      <c r="H2" s="2" t="s">
        <v>2</v>
      </c>
      <c r="I2" s="2" t="s">
        <v>28</v>
      </c>
      <c r="J2" s="2" t="s">
        <v>26</v>
      </c>
      <c r="K2" s="2" t="s">
        <v>30</v>
      </c>
    </row>
    <row r="3" spans="1:11">
      <c r="A3" s="3" t="s">
        <v>250</v>
      </c>
    </row>
    <row r="4" spans="1:11">
      <c r="A4" s="4" t="s">
        <v>32</v>
      </c>
      <c r="B4" s="7" t="n">
        <v>851771</v>
      </c>
      <c r="C4" s="7" t="n">
        <v>704138</v>
      </c>
      <c r="D4" s="7" t="n">
        <v>666182</v>
      </c>
      <c r="E4" s="7" t="n">
        <v>687227</v>
      </c>
      <c r="F4" s="7" t="n">
        <v>700185</v>
      </c>
      <c r="G4" s="7" t="n">
        <v>589957</v>
      </c>
      <c r="H4" s="7" t="n">
        <v>1555909</v>
      </c>
      <c r="I4" s="7" t="n">
        <v>1290142</v>
      </c>
      <c r="J4" s="7" t="n">
        <v>2643552</v>
      </c>
      <c r="K4" s="7" t="n">
        <v>2320021</v>
      </c>
    </row>
    <row r="5" spans="1:11">
      <c r="A5" s="4" t="s">
        <v>251</v>
      </c>
    </row>
    <row r="6" spans="1:11">
      <c r="A6" s="3" t="s">
        <v>250</v>
      </c>
    </row>
    <row r="7" spans="1:11">
      <c r="A7" s="4" t="s">
        <v>32</v>
      </c>
      <c r="B7" s="5" t="n">
        <v>768300</v>
      </c>
      <c r="F7" s="5" t="n">
        <v>640000</v>
      </c>
      <c r="H7" s="5" t="n">
        <v>1417400</v>
      </c>
      <c r="I7" s="5" t="n">
        <v>1184300</v>
      </c>
    </row>
    <row r="8" spans="1:11">
      <c r="A8" s="4" t="s">
        <v>252</v>
      </c>
    </row>
    <row r="9" spans="1:11">
      <c r="A9" s="3" t="s">
        <v>250</v>
      </c>
    </row>
    <row r="10" spans="1:11">
      <c r="A10" s="4" t="s">
        <v>32</v>
      </c>
      <c r="B10" s="5" t="n">
        <v>83500</v>
      </c>
      <c r="F10" s="5" t="n">
        <v>60200</v>
      </c>
      <c r="H10" s="5" t="n">
        <v>138500</v>
      </c>
      <c r="I10" s="5" t="n">
        <v>105800</v>
      </c>
    </row>
    <row r="11" spans="1:11">
      <c r="A11" s="4" t="s">
        <v>219</v>
      </c>
    </row>
    <row r="12" spans="1:11">
      <c r="A12" s="3" t="s">
        <v>250</v>
      </c>
    </row>
    <row r="13" spans="1:11">
      <c r="A13" s="4" t="s">
        <v>32</v>
      </c>
      <c r="J13" s="5" t="n">
        <v>2647666</v>
      </c>
      <c r="K13" s="5" t="n">
        <v>2321956</v>
      </c>
    </row>
    <row r="14" spans="1:11">
      <c r="A14" s="4" t="s">
        <v>220</v>
      </c>
    </row>
    <row r="15" spans="1:11">
      <c r="A15" s="3" t="s">
        <v>250</v>
      </c>
    </row>
    <row r="16" spans="1:11">
      <c r="A16" s="4" t="s">
        <v>32</v>
      </c>
      <c r="D16" s="5" t="n">
        <v>-825</v>
      </c>
      <c r="E16" s="5" t="n">
        <v>-4</v>
      </c>
      <c r="F16" s="5" t="n">
        <v>-1496</v>
      </c>
      <c r="G16" s="5" t="n">
        <v>-1789</v>
      </c>
      <c r="J16" s="5" t="n">
        <v>-4114</v>
      </c>
      <c r="K16" s="5" t="n">
        <v>-1935</v>
      </c>
    </row>
    <row r="17" spans="1:11">
      <c r="A17" s="4" t="s">
        <v>58</v>
      </c>
    </row>
    <row r="18" spans="1:11">
      <c r="A18" s="3" t="s">
        <v>250</v>
      </c>
    </row>
    <row r="19" spans="1:11">
      <c r="A19" s="4" t="s">
        <v>32</v>
      </c>
      <c r="B19" s="5" t="n">
        <v>836350</v>
      </c>
      <c r="C19" s="5" t="n">
        <v>689141</v>
      </c>
      <c r="D19" s="5" t="n">
        <v>650647</v>
      </c>
      <c r="E19" s="5" t="n">
        <v>669072</v>
      </c>
      <c r="F19" s="5" t="n">
        <v>680880</v>
      </c>
      <c r="G19" s="5" t="n">
        <v>572287</v>
      </c>
      <c r="H19" s="5" t="n">
        <v>1525491</v>
      </c>
      <c r="I19" s="5" t="n">
        <v>1253167</v>
      </c>
      <c r="J19" s="5" t="n">
        <v>2572887</v>
      </c>
      <c r="K19" s="5" t="n">
        <v>2257801</v>
      </c>
    </row>
    <row r="20" spans="1:11">
      <c r="A20" s="4" t="s">
        <v>221</v>
      </c>
    </row>
    <row r="21" spans="1:11">
      <c r="A21" s="3" t="s">
        <v>250</v>
      </c>
    </row>
    <row r="22" spans="1:11">
      <c r="A22" s="4" t="s">
        <v>32</v>
      </c>
      <c r="J22" s="5" t="n">
        <v>1366034</v>
      </c>
      <c r="K22" s="5" t="n">
        <v>1200621</v>
      </c>
    </row>
    <row r="23" spans="1:11">
      <c r="A23" s="4" t="s">
        <v>222</v>
      </c>
    </row>
    <row r="24" spans="1:11">
      <c r="A24" s="3" t="s">
        <v>250</v>
      </c>
    </row>
    <row r="25" spans="1:11">
      <c r="A25" s="4" t="s">
        <v>32</v>
      </c>
      <c r="D25" s="5" t="n">
        <v>312504</v>
      </c>
      <c r="E25" s="5" t="n">
        <v>312865</v>
      </c>
      <c r="F25" s="5" t="n">
        <v>308959</v>
      </c>
      <c r="G25" s="5" t="n">
        <v>272525</v>
      </c>
      <c r="J25" s="5" t="n">
        <v>1206853</v>
      </c>
      <c r="K25" s="5" t="n">
        <v>1057180</v>
      </c>
    </row>
    <row r="26" spans="1:11">
      <c r="A26" s="4" t="s">
        <v>253</v>
      </c>
    </row>
    <row r="27" spans="1:11">
      <c r="A27" s="3" t="s">
        <v>250</v>
      </c>
    </row>
    <row r="28" spans="1:11">
      <c r="A28" s="4" t="s">
        <v>32</v>
      </c>
      <c r="B28" s="5" t="n">
        <v>439549</v>
      </c>
      <c r="C28" s="5" t="n">
        <v>342695</v>
      </c>
      <c r="D28" s="5" t="n">
        <v>337324</v>
      </c>
      <c r="E28" s="5" t="n">
        <v>355593</v>
      </c>
      <c r="F28" s="5" t="n">
        <v>371443</v>
      </c>
      <c r="G28" s="5" t="n">
        <v>299035</v>
      </c>
      <c r="J28" s="5" t="n">
        <v>1363395</v>
      </c>
      <c r="K28" s="5" t="n">
        <v>1198107</v>
      </c>
    </row>
    <row r="29" spans="1:11">
      <c r="A29" s="4" t="s">
        <v>254</v>
      </c>
    </row>
    <row r="30" spans="1:11">
      <c r="A30" s="3" t="s">
        <v>250</v>
      </c>
    </row>
    <row r="31" spans="1:11">
      <c r="A31" s="4" t="s">
        <v>32</v>
      </c>
      <c r="J31" s="5" t="n">
        <v>1366034</v>
      </c>
      <c r="K31" s="5" t="n">
        <v>1200621</v>
      </c>
    </row>
    <row r="32" spans="1:11">
      <c r="A32" s="4" t="s">
        <v>255</v>
      </c>
    </row>
    <row r="33" spans="1:11">
      <c r="A33" s="3" t="s">
        <v>250</v>
      </c>
    </row>
    <row r="34" spans="1:11">
      <c r="A34" s="4" t="s">
        <v>32</v>
      </c>
      <c r="J34" s="5" t="n">
        <v>-2639</v>
      </c>
      <c r="K34" s="5" t="n">
        <v>-2514</v>
      </c>
    </row>
    <row r="35" spans="1:11">
      <c r="A35" s="4" t="s">
        <v>256</v>
      </c>
    </row>
    <row r="36" spans="1:11">
      <c r="A36" s="3" t="s">
        <v>250</v>
      </c>
    </row>
    <row r="37" spans="1:11">
      <c r="A37" s="4" t="s">
        <v>32</v>
      </c>
      <c r="B37" s="5" t="n">
        <v>396801</v>
      </c>
      <c r="C37" s="5" t="n">
        <v>346446</v>
      </c>
      <c r="D37" s="5" t="n">
        <v>313323</v>
      </c>
      <c r="E37" s="5" t="n">
        <v>313479</v>
      </c>
      <c r="F37" s="5" t="n">
        <v>309437</v>
      </c>
      <c r="G37" s="5" t="n">
        <v>273252</v>
      </c>
      <c r="J37" s="5" t="n">
        <v>1209492</v>
      </c>
      <c r="K37" s="5" t="n">
        <v>1059694</v>
      </c>
    </row>
    <row r="38" spans="1:11">
      <c r="A38" s="4" t="s">
        <v>257</v>
      </c>
    </row>
    <row r="39" spans="1:11">
      <c r="A39" s="3" t="s">
        <v>250</v>
      </c>
    </row>
    <row r="40" spans="1:11">
      <c r="A40" s="4" t="s">
        <v>32</v>
      </c>
      <c r="J40" s="5" t="n">
        <v>0</v>
      </c>
      <c r="K40" s="5" t="n">
        <v>0</v>
      </c>
    </row>
    <row r="41" spans="1:11">
      <c r="A41" s="4" t="s">
        <v>258</v>
      </c>
    </row>
    <row r="42" spans="1:11">
      <c r="A42" s="3" t="s">
        <v>250</v>
      </c>
    </row>
    <row r="43" spans="1:11">
      <c r="A43" s="4" t="s">
        <v>32</v>
      </c>
      <c r="J43" s="5" t="n">
        <v>1209492</v>
      </c>
      <c r="K43" s="5" t="n">
        <v>1059694</v>
      </c>
    </row>
    <row r="44" spans="1:11">
      <c r="A44" s="4" t="s">
        <v>59</v>
      </c>
    </row>
    <row r="45" spans="1:11">
      <c r="A45" s="3" t="s">
        <v>250</v>
      </c>
    </row>
    <row r="46" spans="1:11">
      <c r="A46" s="4" t="s">
        <v>32</v>
      </c>
      <c r="B46" s="7" t="n">
        <v>15421</v>
      </c>
      <c r="C46" s="7" t="n">
        <v>14997</v>
      </c>
      <c r="D46" s="5" t="n">
        <v>15535</v>
      </c>
      <c r="E46" s="5" t="n">
        <v>18155</v>
      </c>
      <c r="F46" s="5" t="n">
        <v>19305</v>
      </c>
      <c r="G46" s="5" t="n">
        <v>17670</v>
      </c>
      <c r="H46" s="7" t="n">
        <v>30418</v>
      </c>
      <c r="I46" s="7" t="n">
        <v>36975</v>
      </c>
      <c r="J46" s="5" t="n">
        <v>70665</v>
      </c>
      <c r="K46" s="5" t="n">
        <v>62220</v>
      </c>
    </row>
    <row r="47" spans="1:11">
      <c r="A47" s="4" t="s">
        <v>223</v>
      </c>
    </row>
    <row r="48" spans="1:11">
      <c r="A48" s="3" t="s">
        <v>250</v>
      </c>
    </row>
    <row r="49" spans="1:11">
      <c r="A49" s="4" t="s">
        <v>32</v>
      </c>
      <c r="J49" s="5" t="n">
        <v>1281632</v>
      </c>
      <c r="K49" s="5" t="n">
        <v>1121335</v>
      </c>
    </row>
    <row r="50" spans="1:11">
      <c r="A50" s="4" t="s">
        <v>224</v>
      </c>
    </row>
    <row r="51" spans="1:11">
      <c r="A51" s="3" t="s">
        <v>250</v>
      </c>
    </row>
    <row r="52" spans="1:11">
      <c r="A52" s="4" t="s">
        <v>32</v>
      </c>
      <c r="D52" s="7" t="n">
        <v>-313329</v>
      </c>
      <c r="E52" s="7" t="n">
        <v>-312869</v>
      </c>
      <c r="F52" s="7" t="n">
        <v>-310455</v>
      </c>
      <c r="G52" s="7" t="n">
        <v>-274314</v>
      </c>
      <c r="J52" s="7" t="n">
        <v>-1210967</v>
      </c>
      <c r="K52" s="7" t="n">
        <v>-1059115</v>
      </c>
    </row>
  </sheetData>
  <mergeCells count="4">
    <mergeCell ref="A1:A2"/>
    <mergeCell ref="B1:G1"/>
    <mergeCell ref="H1:I1"/>
    <mergeCell ref="J1:K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9"/>
    <col customWidth="1" max="11" min="11" width="21"/>
    <col customWidth="1" max="12" min="12" width="21"/>
  </cols>
  <sheetData>
    <row r="1" spans="1:12">
      <c r="A1" s="1" t="s">
        <v>259</v>
      </c>
      <c r="B1" s="2" t="s">
        <v>260</v>
      </c>
      <c r="C1" s="2" t="s">
        <v>233</v>
      </c>
      <c r="D1" s="2" t="s">
        <v>234</v>
      </c>
      <c r="E1" s="2" t="s">
        <v>235</v>
      </c>
      <c r="F1" s="2" t="s">
        <v>236</v>
      </c>
      <c r="G1" s="2" t="s">
        <v>237</v>
      </c>
      <c r="H1" s="2" t="s">
        <v>238</v>
      </c>
      <c r="I1" s="2" t="s">
        <v>261</v>
      </c>
      <c r="J1" s="2" t="s">
        <v>262</v>
      </c>
      <c r="K1" s="2" t="s">
        <v>235</v>
      </c>
      <c r="L1" s="2" t="s">
        <v>240</v>
      </c>
    </row>
    <row r="2" spans="1:12">
      <c r="A2" s="3" t="s">
        <v>263</v>
      </c>
    </row>
    <row r="3" spans="1:12">
      <c r="A3" s="4" t="s">
        <v>264</v>
      </c>
      <c r="D3" s="7" t="n">
        <v>80700</v>
      </c>
    </row>
    <row r="4" spans="1:12">
      <c r="A4" s="4" t="s">
        <v>265</v>
      </c>
      <c r="D4" s="7" t="n">
        <v>8500</v>
      </c>
    </row>
    <row r="5" spans="1:12">
      <c r="A5" s="4" t="s">
        <v>41</v>
      </c>
      <c r="C5" s="7" t="n">
        <v>174</v>
      </c>
      <c r="E5" s="7" t="n">
        <v>0</v>
      </c>
      <c r="F5" s="7" t="n">
        <v>7853</v>
      </c>
      <c r="G5" s="7" t="n">
        <v>0</v>
      </c>
      <c r="H5" s="7" t="n">
        <v>4776</v>
      </c>
      <c r="I5" s="7" t="n">
        <v>89342</v>
      </c>
      <c r="J5" s="7" t="n">
        <v>4776</v>
      </c>
      <c r="K5" s="7" t="n">
        <v>12629</v>
      </c>
      <c r="L5" s="7" t="n">
        <v>37189</v>
      </c>
    </row>
    <row r="6" spans="1:12">
      <c r="A6" s="4" t="s">
        <v>266</v>
      </c>
      <c r="C6" s="5" t="n">
        <v>75800</v>
      </c>
    </row>
    <row r="7" spans="1:12">
      <c r="A7" s="4" t="s">
        <v>127</v>
      </c>
      <c r="I7" s="5" t="n">
        <v>323229</v>
      </c>
      <c r="J7" s="5" t="n">
        <v>269519</v>
      </c>
    </row>
    <row r="8" spans="1:12">
      <c r="A8" s="4" t="s">
        <v>51</v>
      </c>
      <c r="C8" s="7" t="n">
        <v>79412</v>
      </c>
      <c r="G8" s="7" t="n">
        <v>0</v>
      </c>
      <c r="I8" s="7" t="n">
        <v>88613</v>
      </c>
      <c r="J8" s="5" t="n">
        <v>0</v>
      </c>
    </row>
    <row r="9" spans="1:12">
      <c r="A9" s="4" t="s">
        <v>267</v>
      </c>
    </row>
    <row r="10" spans="1:12">
      <c r="A10" s="3" t="s">
        <v>263</v>
      </c>
    </row>
    <row r="11" spans="1:12">
      <c r="A11" s="4" t="s">
        <v>268</v>
      </c>
      <c r="B11" s="7" t="n">
        <v>285000</v>
      </c>
    </row>
    <row r="12" spans="1:12">
      <c r="A12" s="4" t="s">
        <v>269</v>
      </c>
    </row>
    <row r="13" spans="1:12">
      <c r="A13" s="3" t="s">
        <v>263</v>
      </c>
    </row>
    <row r="14" spans="1:12">
      <c r="A14" s="4" t="s">
        <v>270</v>
      </c>
      <c r="B14" s="5" t="n">
        <v>14</v>
      </c>
    </row>
    <row r="15" spans="1:12">
      <c r="A15" s="4" t="s">
        <v>271</v>
      </c>
    </row>
    <row r="16" spans="1:12">
      <c r="A16" s="3" t="s">
        <v>263</v>
      </c>
    </row>
    <row r="17" spans="1:12">
      <c r="A17" s="4" t="s">
        <v>272</v>
      </c>
      <c r="I17" s="5" t="n">
        <v>1</v>
      </c>
    </row>
    <row r="18" spans="1:12">
      <c r="A18" s="4" t="s">
        <v>273</v>
      </c>
    </row>
    <row r="19" spans="1:12">
      <c r="A19" s="3" t="s">
        <v>263</v>
      </c>
    </row>
    <row r="20" spans="1:12">
      <c r="A20" s="4" t="s">
        <v>41</v>
      </c>
      <c r="J20" s="7" t="n">
        <v>4800</v>
      </c>
    </row>
    <row r="21" spans="1:12">
      <c r="A21" s="4" t="s">
        <v>272</v>
      </c>
      <c r="J21" s="5" t="n">
        <v>1</v>
      </c>
    </row>
    <row r="22" spans="1:12">
      <c r="A22" s="4" t="s">
        <v>268</v>
      </c>
      <c r="J22" s="7" t="n">
        <v>8100</v>
      </c>
    </row>
    <row r="23" spans="1:12">
      <c r="A23" s="4" t="s">
        <v>127</v>
      </c>
      <c r="J23" s="5" t="n">
        <v>3800</v>
      </c>
    </row>
    <row r="24" spans="1:12">
      <c r="A24" s="4" t="s">
        <v>274</v>
      </c>
      <c r="J24" s="5" t="n">
        <v>4300</v>
      </c>
    </row>
    <row r="25" spans="1:12">
      <c r="A25" s="4" t="s">
        <v>275</v>
      </c>
      <c r="J25" s="5" t="n">
        <v>3100</v>
      </c>
    </row>
    <row r="26" spans="1:12">
      <c r="A26" s="4" t="s">
        <v>276</v>
      </c>
    </row>
    <row r="27" spans="1:12">
      <c r="A27" s="3" t="s">
        <v>263</v>
      </c>
    </row>
    <row r="28" spans="1:12">
      <c r="A28" s="4" t="s">
        <v>274</v>
      </c>
      <c r="J28" s="7"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277</v>
      </c>
      <c r="B1" s="2" t="s">
        <v>23</v>
      </c>
      <c r="G1" s="2" t="s">
        <v>1</v>
      </c>
      <c r="I1" s="2" t="s">
        <v>24</v>
      </c>
    </row>
    <row r="2" spans="1:10">
      <c r="B2" s="2" t="s">
        <v>2</v>
      </c>
      <c r="C2" s="2" t="s">
        <v>26</v>
      </c>
      <c r="D2" s="2" t="s">
        <v>27</v>
      </c>
      <c r="E2" s="2" t="s">
        <v>28</v>
      </c>
      <c r="F2" s="2" t="s">
        <v>29</v>
      </c>
      <c r="G2" s="2" t="s">
        <v>2</v>
      </c>
      <c r="H2" s="2" t="s">
        <v>28</v>
      </c>
      <c r="I2" s="2" t="s">
        <v>26</v>
      </c>
      <c r="J2" s="2" t="s">
        <v>30</v>
      </c>
    </row>
    <row r="3" spans="1:10">
      <c r="A3" s="3" t="s">
        <v>278</v>
      </c>
    </row>
    <row r="4" spans="1:10">
      <c r="A4" s="4" t="s">
        <v>55</v>
      </c>
      <c r="B4" s="7" t="n">
        <v>11254</v>
      </c>
      <c r="C4" s="7" t="n">
        <v>246975</v>
      </c>
      <c r="D4" s="7" t="n">
        <v>60044</v>
      </c>
      <c r="E4" s="7" t="n">
        <v>77241</v>
      </c>
      <c r="F4" s="7" t="n">
        <v>31261</v>
      </c>
      <c r="G4" s="7" t="n">
        <v>-33668</v>
      </c>
      <c r="H4" s="7" t="n">
        <v>108502</v>
      </c>
      <c r="I4" s="7" t="n">
        <v>415522</v>
      </c>
      <c r="J4" s="7" t="n">
        <v>263483</v>
      </c>
    </row>
    <row r="5" spans="1:10">
      <c r="A5" s="3" t="s">
        <v>279</v>
      </c>
    </row>
    <row r="6" spans="1:10">
      <c r="A6" s="4" t="s">
        <v>280</v>
      </c>
      <c r="B6" s="5" t="n">
        <v>68251</v>
      </c>
      <c r="E6" s="5" t="n">
        <v>69370</v>
      </c>
      <c r="G6" s="5" t="n">
        <v>68237</v>
      </c>
      <c r="H6" s="5" t="n">
        <v>69359</v>
      </c>
    </row>
    <row r="7" spans="1:10">
      <c r="A7" s="4" t="s">
        <v>281</v>
      </c>
      <c r="B7" s="5" t="n">
        <v>59</v>
      </c>
      <c r="E7" s="5" t="n">
        <v>191</v>
      </c>
      <c r="G7" s="5" t="n">
        <v>0</v>
      </c>
      <c r="H7" s="5" t="n">
        <v>217</v>
      </c>
    </row>
    <row r="8" spans="1:10">
      <c r="A8" s="4" t="s">
        <v>282</v>
      </c>
      <c r="B8" s="5" t="n">
        <v>68310</v>
      </c>
      <c r="E8" s="5" t="n">
        <v>69561</v>
      </c>
      <c r="G8" s="5" t="n">
        <v>68237</v>
      </c>
      <c r="H8" s="5" t="n">
        <v>69576</v>
      </c>
    </row>
    <row r="9" spans="1:10">
      <c r="A9" s="3" t="s">
        <v>283</v>
      </c>
    </row>
    <row r="10" spans="1:10">
      <c r="A10" s="4" t="s">
        <v>284</v>
      </c>
      <c r="B10" s="8" t="n">
        <v>0.16</v>
      </c>
      <c r="C10" s="8" t="n">
        <v>3.59</v>
      </c>
      <c r="D10" s="8" t="n">
        <v>0.87</v>
      </c>
      <c r="E10" s="8" t="n">
        <v>1.11</v>
      </c>
      <c r="F10" s="8" t="n">
        <v>0.45</v>
      </c>
      <c r="G10" s="8" t="n">
        <v>-0.49</v>
      </c>
      <c r="H10" s="8" t="n">
        <v>1.56</v>
      </c>
      <c r="I10" s="7" t="n">
        <v>6</v>
      </c>
      <c r="J10" s="8" t="n">
        <v>3.75</v>
      </c>
    </row>
    <row r="11" spans="1:10">
      <c r="A11" s="4" t="s">
        <v>285</v>
      </c>
      <c r="B11" s="8" t="n">
        <v>0.16</v>
      </c>
      <c r="C11" s="8" t="n">
        <v>3.58</v>
      </c>
      <c r="D11" s="8" t="n">
        <v>0.86</v>
      </c>
      <c r="E11" s="8" t="n">
        <v>1.11</v>
      </c>
      <c r="F11" s="8" t="n">
        <v>0.45</v>
      </c>
      <c r="G11" s="8" t="n">
        <v>-0.49</v>
      </c>
      <c r="H11" s="8" t="n">
        <v>1.56</v>
      </c>
      <c r="I11" s="8" t="n">
        <v>5.99</v>
      </c>
      <c r="J11" s="8" t="n">
        <v>3.74</v>
      </c>
    </row>
    <row r="12" spans="1:10">
      <c r="A12" s="4" t="s">
        <v>286</v>
      </c>
      <c r="B12" s="5" t="n">
        <v>248</v>
      </c>
      <c r="E12" s="5" t="n">
        <v>17</v>
      </c>
      <c r="G12" s="5" t="n">
        <v>264</v>
      </c>
      <c r="H12" s="5" t="n">
        <v>52</v>
      </c>
    </row>
  </sheetData>
  <mergeCells count="4">
    <mergeCell ref="A1:A2"/>
    <mergeCell ref="B1:F1"/>
    <mergeCell ref="G1:H1"/>
    <mergeCell ref="I1:J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287</v>
      </c>
      <c r="B1" s="2" t="s">
        <v>23</v>
      </c>
      <c r="D1" s="2" t="s">
        <v>1</v>
      </c>
    </row>
    <row r="2" spans="1:7">
      <c r="B2" s="2" t="s">
        <v>2</v>
      </c>
      <c r="C2" s="2" t="s">
        <v>28</v>
      </c>
      <c r="D2" s="2" t="s">
        <v>2</v>
      </c>
      <c r="E2" s="2" t="s">
        <v>28</v>
      </c>
      <c r="F2" s="2" t="s">
        <v>26</v>
      </c>
      <c r="G2" s="2" t="s">
        <v>30</v>
      </c>
    </row>
    <row r="3" spans="1:7">
      <c r="A3" s="3" t="s">
        <v>288</v>
      </c>
    </row>
    <row r="4" spans="1:7">
      <c r="A4" s="4" t="s">
        <v>72</v>
      </c>
      <c r="B4" s="7" t="n">
        <v>101714</v>
      </c>
      <c r="D4" s="7" t="n">
        <v>101714</v>
      </c>
      <c r="F4" s="7" t="n">
        <v>100937</v>
      </c>
      <c r="G4" s="7" t="n">
        <v>100155</v>
      </c>
    </row>
    <row r="5" spans="1:7">
      <c r="A5" s="4" t="s">
        <v>289</v>
      </c>
      <c r="B5" s="5" t="n">
        <v>101</v>
      </c>
      <c r="C5" s="7" t="n">
        <v>-11</v>
      </c>
      <c r="D5" s="5" t="n">
        <v>78</v>
      </c>
      <c r="E5" s="7" t="n">
        <v>-24</v>
      </c>
    </row>
    <row r="6" spans="1:7">
      <c r="A6" s="4" t="s">
        <v>67</v>
      </c>
      <c r="B6" s="5" t="n">
        <v>33</v>
      </c>
      <c r="C6" s="7" t="n">
        <v>-6</v>
      </c>
      <c r="D6" s="5" t="n">
        <v>26</v>
      </c>
      <c r="E6" s="7" t="n">
        <v>-14</v>
      </c>
    </row>
    <row r="7" spans="1:7">
      <c r="A7" s="4" t="s">
        <v>290</v>
      </c>
      <c r="B7" s="5" t="n">
        <v>1266</v>
      </c>
      <c r="D7" s="7" t="n">
        <v>1266</v>
      </c>
      <c r="F7" s="5" t="n">
        <v>1464</v>
      </c>
      <c r="G7" s="7" t="n">
        <v>1345</v>
      </c>
    </row>
    <row r="8" spans="1:7">
      <c r="A8" s="4" t="s">
        <v>291</v>
      </c>
    </row>
    <row r="9" spans="1:7">
      <c r="A9" s="3" t="s">
        <v>288</v>
      </c>
    </row>
    <row r="10" spans="1:7">
      <c r="A10" s="4" t="s">
        <v>292</v>
      </c>
      <c r="D10" s="4" t="s">
        <v>293</v>
      </c>
    </row>
    <row r="11" spans="1:7">
      <c r="A11" s="4" t="s">
        <v>290</v>
      </c>
      <c r="B11" s="7" t="n">
        <v>27</v>
      </c>
      <c r="D11" s="7" t="n">
        <v>27</v>
      </c>
      <c r="F11" s="7" t="n">
        <v>1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94</v>
      </c>
      <c r="B1" s="2" t="s">
        <v>2</v>
      </c>
      <c r="C1" s="2" t="s">
        <v>26</v>
      </c>
      <c r="D1" s="2" t="s">
        <v>30</v>
      </c>
    </row>
    <row r="2" spans="1:4">
      <c r="A2" s="3" t="s">
        <v>166</v>
      </c>
    </row>
    <row r="3" spans="1:4">
      <c r="A3" s="4" t="s">
        <v>295</v>
      </c>
      <c r="B3" s="7" t="n">
        <v>78393</v>
      </c>
      <c r="C3" s="7" t="n">
        <v>42036</v>
      </c>
    </row>
    <row r="4" spans="1:4">
      <c r="A4" s="4" t="s">
        <v>296</v>
      </c>
      <c r="B4" s="5" t="n">
        <v>77363</v>
      </c>
      <c r="C4" s="5" t="n">
        <v>54338</v>
      </c>
    </row>
    <row r="5" spans="1:4">
      <c r="A5" s="4" t="s">
        <v>297</v>
      </c>
      <c r="B5" s="5" t="n">
        <v>59981</v>
      </c>
      <c r="C5" s="5" t="n">
        <v>56299</v>
      </c>
    </row>
    <row r="6" spans="1:4">
      <c r="A6" s="4" t="s">
        <v>298</v>
      </c>
      <c r="B6" s="5" t="n">
        <v>44065</v>
      </c>
      <c r="C6" s="5" t="n">
        <v>33033</v>
      </c>
    </row>
    <row r="7" spans="1:4">
      <c r="A7" s="4" t="s">
        <v>299</v>
      </c>
      <c r="B7" s="5" t="n">
        <v>24543</v>
      </c>
      <c r="C7" s="5" t="n">
        <v>25171</v>
      </c>
    </row>
    <row r="8" spans="1:4">
      <c r="A8" s="4" t="s">
        <v>300</v>
      </c>
      <c r="B8" s="5" t="n">
        <v>19620</v>
      </c>
      <c r="C8" s="5" t="n">
        <v>11384</v>
      </c>
    </row>
    <row r="9" spans="1:4">
      <c r="A9" s="4" t="s">
        <v>301</v>
      </c>
      <c r="B9" s="5" t="n">
        <v>14020</v>
      </c>
      <c r="C9" s="5" t="n">
        <v>16992</v>
      </c>
    </row>
    <row r="10" spans="1:4">
      <c r="A10" s="4" t="s">
        <v>120</v>
      </c>
      <c r="B10" s="5" t="n">
        <v>28422</v>
      </c>
      <c r="C10" s="5" t="n">
        <v>23117</v>
      </c>
    </row>
    <row r="11" spans="1:4">
      <c r="A11" s="4" t="s">
        <v>92</v>
      </c>
      <c r="B11" s="7" t="n">
        <v>346407</v>
      </c>
      <c r="C11" s="7" t="n">
        <v>262370</v>
      </c>
      <c r="D11" s="7" t="n">
        <v>2260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02</v>
      </c>
      <c r="B1" s="2" t="s">
        <v>23</v>
      </c>
      <c r="D1" s="2" t="s">
        <v>1</v>
      </c>
    </row>
    <row r="2" spans="1:8">
      <c r="B2" s="2" t="s">
        <v>2</v>
      </c>
      <c r="C2" s="2" t="s">
        <v>28</v>
      </c>
      <c r="D2" s="2" t="s">
        <v>2</v>
      </c>
      <c r="E2" s="2" t="s">
        <v>28</v>
      </c>
      <c r="F2" s="2" t="s">
        <v>25</v>
      </c>
      <c r="G2" s="2" t="s">
        <v>26</v>
      </c>
      <c r="H2" s="2" t="s">
        <v>30</v>
      </c>
    </row>
    <row r="3" spans="1:8">
      <c r="A3" s="3" t="s">
        <v>303</v>
      </c>
    </row>
    <row r="4" spans="1:8">
      <c r="A4" s="4" t="s">
        <v>304</v>
      </c>
      <c r="B4" s="7" t="n">
        <v>61</v>
      </c>
      <c r="C4" s="7" t="n">
        <v>53</v>
      </c>
      <c r="D4" s="7" t="n">
        <v>120</v>
      </c>
      <c r="E4" s="7" t="n">
        <v>107</v>
      </c>
    </row>
    <row r="5" spans="1:8">
      <c r="A5" s="4" t="s">
        <v>68</v>
      </c>
      <c r="B5" s="5" t="n">
        <v>18</v>
      </c>
      <c r="C5" s="5" t="n">
        <v>31</v>
      </c>
      <c r="D5" s="5" t="n">
        <v>39</v>
      </c>
      <c r="E5" s="5" t="n">
        <v>62</v>
      </c>
    </row>
    <row r="6" spans="1:8">
      <c r="A6" s="4" t="s">
        <v>290</v>
      </c>
      <c r="B6" s="5" t="n">
        <v>1266</v>
      </c>
      <c r="D6" s="5" t="n">
        <v>1266</v>
      </c>
      <c r="G6" s="7" t="n">
        <v>1464</v>
      </c>
      <c r="H6" s="7" t="n">
        <v>1345</v>
      </c>
    </row>
    <row r="7" spans="1:8">
      <c r="A7" s="4" t="s">
        <v>305</v>
      </c>
    </row>
    <row r="8" spans="1:8">
      <c r="A8" s="3" t="s">
        <v>303</v>
      </c>
    </row>
    <row r="9" spans="1:8">
      <c r="A9" s="4" t="s">
        <v>290</v>
      </c>
      <c r="F9" s="7" t="n">
        <v>1200</v>
      </c>
      <c r="G9" s="7" t="n">
        <v>1400</v>
      </c>
    </row>
    <row r="10" spans="1:8">
      <c r="A10" s="4" t="s">
        <v>306</v>
      </c>
    </row>
    <row r="11" spans="1:8">
      <c r="A11" s="3" t="s">
        <v>303</v>
      </c>
    </row>
    <row r="12" spans="1:8">
      <c r="A12" s="4" t="s">
        <v>304</v>
      </c>
      <c r="B12" s="5" t="n">
        <v>61</v>
      </c>
      <c r="C12" s="5" t="n">
        <v>53</v>
      </c>
      <c r="D12" s="5" t="n">
        <v>120</v>
      </c>
      <c r="E12" s="5" t="n">
        <v>107</v>
      </c>
    </row>
    <row r="13" spans="1:8">
      <c r="A13" s="4" t="s">
        <v>68</v>
      </c>
      <c r="B13" s="7" t="n">
        <v>18</v>
      </c>
      <c r="C13" s="7" t="n">
        <v>31</v>
      </c>
      <c r="D13" s="7" t="n">
        <v>39</v>
      </c>
      <c r="E13" s="7" t="n">
        <v>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2"/>
  </cols>
  <sheetData>
    <row r="1" spans="1:2">
      <c r="A1" s="1" t="s">
        <v>307</v>
      </c>
      <c r="B1" s="2" t="s">
        <v>308</v>
      </c>
    </row>
    <row r="2" spans="1:2">
      <c r="A2" s="3" t="s">
        <v>309</v>
      </c>
    </row>
    <row r="3" spans="1:2">
      <c r="A3" s="4" t="s">
        <v>310</v>
      </c>
      <c r="B3" s="5" t="n">
        <v>7</v>
      </c>
    </row>
    <row r="4" spans="1:2">
      <c r="A4" s="5" t="n">
        <v>2019</v>
      </c>
      <c r="B4" s="5" t="n">
        <v>11</v>
      </c>
    </row>
    <row r="5" spans="1:2">
      <c r="A5" s="5" t="n">
        <v>2020</v>
      </c>
      <c r="B5" s="5" t="n">
        <v>16</v>
      </c>
    </row>
    <row r="6" spans="1:2">
      <c r="A6" s="5" t="n">
        <v>2021</v>
      </c>
      <c r="B6" s="5" t="n">
        <v>18</v>
      </c>
    </row>
    <row r="7" spans="1:2">
      <c r="A7" s="4" t="s">
        <v>311</v>
      </c>
      <c r="B7" s="5" t="n">
        <v>52</v>
      </c>
    </row>
    <row r="8" spans="1:2">
      <c r="A8" s="4" t="s">
        <v>312</v>
      </c>
    </row>
    <row r="9" spans="1:2">
      <c r="A9" s="3" t="s">
        <v>309</v>
      </c>
    </row>
    <row r="10" spans="1:2">
      <c r="A10" s="4" t="s">
        <v>310</v>
      </c>
      <c r="B10" s="5" t="n">
        <v>7</v>
      </c>
    </row>
    <row r="11" spans="1:2">
      <c r="A11" s="5" t="n">
        <v>2019</v>
      </c>
      <c r="B11" s="5" t="n">
        <v>2</v>
      </c>
    </row>
    <row r="12" spans="1:2">
      <c r="A12" s="5" t="n">
        <v>2020</v>
      </c>
      <c r="B12" s="4" t="s">
        <v>313</v>
      </c>
    </row>
    <row r="13" spans="1:2">
      <c r="A13" s="4" t="s">
        <v>311</v>
      </c>
      <c r="B13" s="5" t="n">
        <v>9</v>
      </c>
    </row>
    <row r="14" spans="1:2">
      <c r="A14" s="4" t="s">
        <v>314</v>
      </c>
    </row>
    <row r="15" spans="1:2">
      <c r="A15" s="3" t="s">
        <v>309</v>
      </c>
    </row>
    <row r="16" spans="1:2">
      <c r="A16" s="5" t="n">
        <v>2019</v>
      </c>
      <c r="B16" s="5" t="n">
        <v>9</v>
      </c>
    </row>
    <row r="17" spans="1:2">
      <c r="A17" s="5" t="n">
        <v>2020</v>
      </c>
      <c r="B17" s="5" t="n">
        <v>16</v>
      </c>
    </row>
    <row r="18" spans="1:2">
      <c r="A18" s="5" t="n">
        <v>2021</v>
      </c>
      <c r="B18" s="5" t="n">
        <v>18</v>
      </c>
    </row>
    <row r="19" spans="1:2">
      <c r="A19" s="4" t="s">
        <v>311</v>
      </c>
      <c r="B19" s="5" t="n">
        <v>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44"/>
    <col customWidth="1" max="5" min="5" width="29"/>
  </cols>
  <sheetData>
    <row r="1" spans="1:5">
      <c r="A1" s="1" t="s">
        <v>315</v>
      </c>
      <c r="B1" s="2" t="s">
        <v>260</v>
      </c>
      <c r="C1" s="2" t="s">
        <v>316</v>
      </c>
      <c r="D1" s="2" t="s">
        <v>317</v>
      </c>
      <c r="E1" s="2" t="s">
        <v>262</v>
      </c>
    </row>
    <row r="2" spans="1:5">
      <c r="A2" s="3" t="s">
        <v>318</v>
      </c>
    </row>
    <row r="3" spans="1:5">
      <c r="A3" s="4" t="s">
        <v>319</v>
      </c>
      <c r="B3" s="7" t="n">
        <v>236700000</v>
      </c>
    </row>
    <row r="4" spans="1:5">
      <c r="A4" s="4" t="s">
        <v>320</v>
      </c>
      <c r="B4" s="5" t="n">
        <v>143800000</v>
      </c>
    </row>
    <row r="5" spans="1:5">
      <c r="A5" s="4" t="s">
        <v>321</v>
      </c>
      <c r="D5" s="5" t="n">
        <v>6</v>
      </c>
    </row>
    <row r="6" spans="1:5">
      <c r="A6" s="4" t="s">
        <v>322</v>
      </c>
      <c r="D6" s="5" t="n">
        <v>5</v>
      </c>
    </row>
    <row r="7" spans="1:5">
      <c r="A7" s="4" t="s">
        <v>323</v>
      </c>
      <c r="D7" s="5" t="n">
        <v>4</v>
      </c>
    </row>
    <row r="8" spans="1:5">
      <c r="A8" s="3" t="s">
        <v>324</v>
      </c>
    </row>
    <row r="9" spans="1:5">
      <c r="A9" s="4" t="s">
        <v>325</v>
      </c>
      <c r="D9" s="5" t="n">
        <v>6</v>
      </c>
    </row>
    <row r="10" spans="1:5">
      <c r="A10" s="4" t="s">
        <v>326</v>
      </c>
      <c r="D10" s="7" t="n">
        <v>0</v>
      </c>
    </row>
    <row r="11" spans="1:5">
      <c r="A11" s="4" t="s">
        <v>271</v>
      </c>
    </row>
    <row r="12" spans="1:5">
      <c r="A12" s="3" t="s">
        <v>324</v>
      </c>
    </row>
    <row r="13" spans="1:5">
      <c r="A13" s="4" t="s">
        <v>327</v>
      </c>
      <c r="D13" s="5" t="n">
        <v>12</v>
      </c>
    </row>
    <row r="14" spans="1:5">
      <c r="A14" s="4" t="s">
        <v>328</v>
      </c>
    </row>
    <row r="15" spans="1:5">
      <c r="A15" s="3" t="s">
        <v>329</v>
      </c>
    </row>
    <row r="16" spans="1:5">
      <c r="A16" s="4" t="s">
        <v>330</v>
      </c>
      <c r="D16" s="7" t="n">
        <v>40300000</v>
      </c>
    </row>
    <row r="17" spans="1:5">
      <c r="A17" s="4" t="s">
        <v>331</v>
      </c>
      <c r="D17" s="5" t="n">
        <v>73400000</v>
      </c>
    </row>
    <row r="18" spans="1:5">
      <c r="A18" s="4" t="s">
        <v>332</v>
      </c>
      <c r="D18" s="5" t="n">
        <v>67000000</v>
      </c>
    </row>
    <row r="19" spans="1:5">
      <c r="A19" s="4" t="s">
        <v>333</v>
      </c>
      <c r="D19" s="5" t="n">
        <v>60700000</v>
      </c>
    </row>
    <row r="20" spans="1:5">
      <c r="A20" s="4" t="s">
        <v>334</v>
      </c>
      <c r="D20" s="5" t="n">
        <v>54400000</v>
      </c>
    </row>
    <row r="21" spans="1:5">
      <c r="A21" s="4" t="s">
        <v>335</v>
      </c>
      <c r="D21" s="5" t="n">
        <v>170800000</v>
      </c>
    </row>
    <row r="22" spans="1:5">
      <c r="A22" s="3" t="s">
        <v>324</v>
      </c>
    </row>
    <row r="23" spans="1:5">
      <c r="A23" s="4" t="s">
        <v>336</v>
      </c>
      <c r="D23" s="5" t="n">
        <v>2700000</v>
      </c>
    </row>
    <row r="24" spans="1:5">
      <c r="A24" s="4" t="s">
        <v>337</v>
      </c>
      <c r="D24" s="5" t="n">
        <v>4400000</v>
      </c>
    </row>
    <row r="25" spans="1:5">
      <c r="A25" s="4" t="s">
        <v>338</v>
      </c>
      <c r="D25" s="5" t="n">
        <v>4000000</v>
      </c>
    </row>
    <row r="26" spans="1:5">
      <c r="A26" s="4" t="s">
        <v>339</v>
      </c>
      <c r="D26" s="5" t="n">
        <v>3800000</v>
      </c>
    </row>
    <row r="27" spans="1:5">
      <c r="A27" s="4" t="s">
        <v>340</v>
      </c>
      <c r="D27" s="5" t="n">
        <v>3600000</v>
      </c>
    </row>
    <row r="28" spans="1:5">
      <c r="A28" s="4" t="s">
        <v>341</v>
      </c>
      <c r="D28" s="7" t="n">
        <v>13100000</v>
      </c>
    </row>
    <row r="29" spans="1:5">
      <c r="A29" s="4" t="s">
        <v>342</v>
      </c>
    </row>
    <row r="30" spans="1:5">
      <c r="A30" s="3" t="s">
        <v>324</v>
      </c>
    </row>
    <row r="31" spans="1:5">
      <c r="A31" s="4" t="s">
        <v>343</v>
      </c>
      <c r="D31" s="5" t="n">
        <v>75</v>
      </c>
    </row>
    <row r="32" spans="1:5">
      <c r="A32" s="4" t="s">
        <v>344</v>
      </c>
      <c r="D32" s="5" t="n">
        <v>22</v>
      </c>
    </row>
    <row r="33" spans="1:5">
      <c r="A33" s="4" t="s">
        <v>345</v>
      </c>
      <c r="D33" s="5" t="n">
        <v>1</v>
      </c>
    </row>
    <row r="34" spans="1:5">
      <c r="A34" s="4" t="s">
        <v>346</v>
      </c>
    </row>
    <row r="35" spans="1:5">
      <c r="A35" s="3" t="s">
        <v>347</v>
      </c>
    </row>
    <row r="36" spans="1:5">
      <c r="A36" s="4" t="s">
        <v>348</v>
      </c>
      <c r="D36" s="5" t="n">
        <v>3</v>
      </c>
    </row>
    <row r="37" spans="1:5">
      <c r="A37" s="4" t="s">
        <v>349</v>
      </c>
    </row>
    <row r="38" spans="1:5">
      <c r="A38" s="3" t="s">
        <v>347</v>
      </c>
    </row>
    <row r="39" spans="1:5">
      <c r="A39" s="4" t="s">
        <v>350</v>
      </c>
      <c r="D39" s="5" t="n">
        <v>49</v>
      </c>
    </row>
    <row r="40" spans="1:5">
      <c r="A40" s="4" t="s">
        <v>351</v>
      </c>
    </row>
    <row r="41" spans="1:5">
      <c r="A41" s="3" t="s">
        <v>347</v>
      </c>
    </row>
    <row r="42" spans="1:5">
      <c r="A42" s="4" t="s">
        <v>352</v>
      </c>
      <c r="D42" s="7" t="n">
        <v>345600000</v>
      </c>
    </row>
    <row r="43" spans="1:5">
      <c r="A43" s="4" t="s">
        <v>353</v>
      </c>
      <c r="D43" s="5" t="n">
        <v>600700000</v>
      </c>
    </row>
    <row r="44" spans="1:5">
      <c r="A44" s="4" t="s">
        <v>354</v>
      </c>
      <c r="D44" s="5" t="n">
        <v>821600000</v>
      </c>
    </row>
    <row r="45" spans="1:5">
      <c r="A45" s="4" t="s">
        <v>355</v>
      </c>
      <c r="D45" s="5" t="n">
        <v>785100000</v>
      </c>
    </row>
    <row r="46" spans="1:5">
      <c r="A46" s="4" t="s">
        <v>356</v>
      </c>
      <c r="D46" s="5" t="n">
        <v>16800000</v>
      </c>
    </row>
    <row r="47" spans="1:5">
      <c r="A47" s="4" t="s">
        <v>357</v>
      </c>
      <c r="D47" s="5" t="n">
        <v>7900000</v>
      </c>
    </row>
    <row r="48" spans="1:5">
      <c r="A48" s="4" t="s">
        <v>358</v>
      </c>
    </row>
    <row r="49" spans="1:5">
      <c r="A49" s="3" t="s">
        <v>347</v>
      </c>
    </row>
    <row r="50" spans="1:5">
      <c r="A50" s="4" t="s">
        <v>359</v>
      </c>
      <c r="D50" s="5" t="n">
        <v>117000000</v>
      </c>
    </row>
    <row r="51" spans="1:5">
      <c r="A51" s="4" t="s">
        <v>360</v>
      </c>
    </row>
    <row r="52" spans="1:5">
      <c r="A52" s="3" t="s">
        <v>347</v>
      </c>
    </row>
    <row r="53" spans="1:5">
      <c r="A53" s="4" t="s">
        <v>352</v>
      </c>
      <c r="D53" s="5" t="n">
        <v>3700000</v>
      </c>
    </row>
    <row r="54" spans="1:5">
      <c r="A54" s="4" t="s">
        <v>353</v>
      </c>
      <c r="D54" s="5" t="n">
        <v>5800000</v>
      </c>
    </row>
    <row r="55" spans="1:5">
      <c r="A55" s="4" t="s">
        <v>354</v>
      </c>
      <c r="D55" s="5" t="n">
        <v>5600000</v>
      </c>
    </row>
    <row r="56" spans="1:5">
      <c r="A56" s="4" t="s">
        <v>355</v>
      </c>
      <c r="D56" s="5" t="n">
        <v>5700000</v>
      </c>
    </row>
    <row r="57" spans="1:5">
      <c r="A57" s="4" t="s">
        <v>356</v>
      </c>
      <c r="D57" s="5" t="n">
        <v>4900000</v>
      </c>
    </row>
    <row r="58" spans="1:5">
      <c r="A58" s="4" t="s">
        <v>357</v>
      </c>
      <c r="D58" s="5" t="n">
        <v>12900000</v>
      </c>
    </row>
    <row r="59" spans="1:5">
      <c r="A59" s="4" t="s">
        <v>361</v>
      </c>
    </row>
    <row r="60" spans="1:5">
      <c r="A60" s="3" t="s">
        <v>347</v>
      </c>
    </row>
    <row r="61" spans="1:5">
      <c r="A61" s="4" t="s">
        <v>352</v>
      </c>
      <c r="D61" s="5" t="n">
        <v>5300000</v>
      </c>
    </row>
    <row r="62" spans="1:5">
      <c r="A62" s="4" t="s">
        <v>353</v>
      </c>
      <c r="D62" s="5" t="n">
        <v>12500000</v>
      </c>
    </row>
    <row r="63" spans="1:5">
      <c r="A63" s="4" t="s">
        <v>354</v>
      </c>
      <c r="D63" s="5" t="n">
        <v>12500000</v>
      </c>
    </row>
    <row r="64" spans="1:5">
      <c r="A64" s="4" t="s">
        <v>355</v>
      </c>
      <c r="D64" s="5" t="n">
        <v>9800000</v>
      </c>
    </row>
    <row r="65" spans="1:5">
      <c r="A65" s="4" t="s">
        <v>356</v>
      </c>
      <c r="D65" s="5" t="n">
        <v>9900000</v>
      </c>
    </row>
    <row r="66" spans="1:5">
      <c r="A66" s="4" t="s">
        <v>357</v>
      </c>
      <c r="D66" s="5" t="n">
        <v>65800000</v>
      </c>
    </row>
    <row r="67" spans="1:5">
      <c r="A67" s="4" t="s">
        <v>362</v>
      </c>
    </row>
    <row r="68" spans="1:5">
      <c r="A68" s="3" t="s">
        <v>318</v>
      </c>
    </row>
    <row r="69" spans="1:5">
      <c r="A69" s="4" t="s">
        <v>363</v>
      </c>
      <c r="D69" s="5" t="n">
        <v>9500000</v>
      </c>
    </row>
    <row r="70" spans="1:5">
      <c r="A70" s="4" t="s">
        <v>364</v>
      </c>
      <c r="D70" s="7" t="n">
        <v>4400000</v>
      </c>
    </row>
    <row r="71" spans="1:5">
      <c r="A71" s="4" t="s">
        <v>365</v>
      </c>
    </row>
    <row r="72" spans="1:5">
      <c r="A72" s="3" t="s">
        <v>318</v>
      </c>
    </row>
    <row r="73" spans="1:5">
      <c r="A73" s="4" t="s">
        <v>366</v>
      </c>
      <c r="D73" s="5" t="n">
        <v>2</v>
      </c>
    </row>
    <row r="74" spans="1:5">
      <c r="A74" s="4" t="s">
        <v>367</v>
      </c>
    </row>
    <row r="75" spans="1:5">
      <c r="A75" s="3" t="s">
        <v>318</v>
      </c>
    </row>
    <row r="76" spans="1:5">
      <c r="A76" s="4" t="s">
        <v>366</v>
      </c>
      <c r="D76" s="5" t="n">
        <v>9</v>
      </c>
    </row>
    <row r="77" spans="1:5">
      <c r="A77" s="4" t="s">
        <v>271</v>
      </c>
    </row>
    <row r="78" spans="1:5">
      <c r="A78" s="3" t="s">
        <v>324</v>
      </c>
    </row>
    <row r="79" spans="1:5">
      <c r="A79" s="4" t="s">
        <v>344</v>
      </c>
      <c r="D79" s="5" t="n">
        <v>1</v>
      </c>
    </row>
    <row r="80" spans="1:5">
      <c r="A80" s="4" t="s">
        <v>273</v>
      </c>
    </row>
    <row r="81" spans="1:5">
      <c r="A81" s="3" t="s">
        <v>318</v>
      </c>
    </row>
    <row r="82" spans="1:5">
      <c r="A82" s="4" t="s">
        <v>268</v>
      </c>
      <c r="E82" s="7" t="n">
        <v>8100000</v>
      </c>
    </row>
    <row r="83" spans="1:5">
      <c r="A83" s="3" t="s">
        <v>324</v>
      </c>
    </row>
    <row r="84" spans="1:5">
      <c r="A84" s="4" t="s">
        <v>344</v>
      </c>
      <c r="E84" s="5" t="n">
        <v>1</v>
      </c>
    </row>
    <row r="85" spans="1:5">
      <c r="A85" s="4" t="s">
        <v>368</v>
      </c>
    </row>
    <row r="86" spans="1:5">
      <c r="A86" s="3" t="s">
        <v>318</v>
      </c>
    </row>
    <row r="87" spans="1:5">
      <c r="A87" s="4" t="s">
        <v>369</v>
      </c>
      <c r="D87" s="5" t="n">
        <v>5</v>
      </c>
    </row>
    <row r="88" spans="1:5">
      <c r="A88" s="4" t="s">
        <v>370</v>
      </c>
    </row>
    <row r="89" spans="1:5">
      <c r="A89" s="3" t="s">
        <v>318</v>
      </c>
    </row>
    <row r="90" spans="1:5">
      <c r="A90" s="4" t="s">
        <v>371</v>
      </c>
      <c r="D90" s="5" t="n">
        <v>14</v>
      </c>
    </row>
    <row r="91" spans="1:5">
      <c r="A91" s="4" t="s">
        <v>372</v>
      </c>
    </row>
    <row r="92" spans="1:5">
      <c r="A92" s="3" t="s">
        <v>347</v>
      </c>
    </row>
    <row r="93" spans="1:5">
      <c r="A93" s="4" t="s">
        <v>373</v>
      </c>
      <c r="D93" s="5" t="n">
        <v>53</v>
      </c>
    </row>
    <row r="94" spans="1:5">
      <c r="A94" s="4" t="s">
        <v>374</v>
      </c>
    </row>
    <row r="95" spans="1:5">
      <c r="A95" s="3" t="s">
        <v>324</v>
      </c>
    </row>
    <row r="96" spans="1:5">
      <c r="A96" s="4" t="s">
        <v>375</v>
      </c>
      <c r="D96" s="5" t="n">
        <v>119</v>
      </c>
    </row>
    <row r="97" spans="1:5">
      <c r="A97" s="4" t="s">
        <v>376</v>
      </c>
    </row>
    <row r="98" spans="1:5">
      <c r="A98" s="3" t="s">
        <v>324</v>
      </c>
    </row>
    <row r="99" spans="1:5">
      <c r="A99" s="4" t="s">
        <v>377</v>
      </c>
      <c r="D99" s="5" t="n">
        <v>44</v>
      </c>
    </row>
    <row r="100" spans="1:5">
      <c r="A100" s="4" t="s">
        <v>267</v>
      </c>
    </row>
    <row r="101" spans="1:5">
      <c r="A101" s="3" t="s">
        <v>318</v>
      </c>
    </row>
    <row r="102" spans="1:5">
      <c r="A102" s="4" t="s">
        <v>268</v>
      </c>
      <c r="B102" s="7" t="n">
        <v>285000000</v>
      </c>
    </row>
    <row r="103" spans="1:5">
      <c r="A103" s="4" t="s">
        <v>378</v>
      </c>
    </row>
    <row r="104" spans="1:5">
      <c r="A104" s="3" t="s">
        <v>324</v>
      </c>
    </row>
    <row r="105" spans="1:5">
      <c r="A105" s="4" t="s">
        <v>379</v>
      </c>
      <c r="C105" s="5" t="n">
        <v>40</v>
      </c>
    </row>
    <row r="106" spans="1:5">
      <c r="A106" s="4" t="s">
        <v>380</v>
      </c>
    </row>
    <row r="107" spans="1:5">
      <c r="A107" s="3" t="s">
        <v>324</v>
      </c>
    </row>
    <row r="108" spans="1:5">
      <c r="A108" s="4" t="s">
        <v>381</v>
      </c>
      <c r="C108" s="5" t="n">
        <v>178</v>
      </c>
    </row>
    <row r="109" spans="1:5">
      <c r="A109" s="4" t="s">
        <v>382</v>
      </c>
    </row>
    <row r="110" spans="1:5">
      <c r="A110" s="3" t="s">
        <v>324</v>
      </c>
    </row>
    <row r="111" spans="1:5">
      <c r="A111" s="4" t="s">
        <v>381</v>
      </c>
      <c r="C111" s="5" t="n">
        <v>182</v>
      </c>
    </row>
    <row r="112" spans="1:5">
      <c r="A112" s="4" t="s">
        <v>383</v>
      </c>
    </row>
    <row r="113" spans="1:5">
      <c r="A113" s="3" t="s">
        <v>347</v>
      </c>
    </row>
    <row r="114" spans="1:5">
      <c r="A114" s="4" t="s">
        <v>348</v>
      </c>
      <c r="D114" s="5" t="n">
        <v>3</v>
      </c>
    </row>
    <row r="115" spans="1:5">
      <c r="A115" s="4" t="s">
        <v>384</v>
      </c>
    </row>
    <row r="116" spans="1:5">
      <c r="A116" s="3" t="s">
        <v>318</v>
      </c>
    </row>
    <row r="117" spans="1:5">
      <c r="A117" s="4" t="s">
        <v>270</v>
      </c>
      <c r="B117" s="5" t="n">
        <v>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233</v>
      </c>
    </row>
    <row r="3" spans="1:2">
      <c r="A3" s="3" t="s">
        <v>386</v>
      </c>
    </row>
    <row r="4" spans="1:2">
      <c r="A4" s="4" t="s">
        <v>387</v>
      </c>
      <c r="B4" s="4" t="s">
        <v>388</v>
      </c>
    </row>
    <row r="5" spans="1:2">
      <c r="A5" s="3" t="s">
        <v>389</v>
      </c>
    </row>
    <row r="6" spans="1:2">
      <c r="A6" s="4" t="s">
        <v>310</v>
      </c>
      <c r="B6" s="7" t="n">
        <v>114461</v>
      </c>
    </row>
    <row r="7" spans="1:2">
      <c r="A7" s="5" t="n">
        <v>2019</v>
      </c>
      <c r="B7" s="5" t="n">
        <v>211490</v>
      </c>
    </row>
    <row r="8" spans="1:2">
      <c r="A8" s="5" t="n">
        <v>2020</v>
      </c>
      <c r="B8" s="5" t="n">
        <v>190523</v>
      </c>
    </row>
    <row r="9" spans="1:2">
      <c r="A9" s="5" t="n">
        <v>2021</v>
      </c>
      <c r="B9" s="5" t="n">
        <v>177150</v>
      </c>
    </row>
    <row r="10" spans="1:2">
      <c r="A10" s="5" t="n">
        <v>2022</v>
      </c>
      <c r="B10" s="5" t="n">
        <v>163154</v>
      </c>
    </row>
    <row r="11" spans="1:2">
      <c r="A11" s="4" t="s">
        <v>390</v>
      </c>
      <c r="B11" s="5" t="n">
        <v>519669</v>
      </c>
    </row>
    <row r="12" spans="1:2">
      <c r="A12" s="4" t="s">
        <v>391</v>
      </c>
      <c r="B12" s="5" t="n">
        <v>1376447</v>
      </c>
    </row>
    <row r="13" spans="1:2">
      <c r="A13" s="4" t="s">
        <v>360</v>
      </c>
    </row>
    <row r="14" spans="1:2">
      <c r="A14" s="3" t="s">
        <v>347</v>
      </c>
    </row>
    <row r="15" spans="1:2">
      <c r="A15" s="4" t="s">
        <v>352</v>
      </c>
      <c r="B15" s="5" t="n">
        <v>3700</v>
      </c>
    </row>
    <row r="16" spans="1:2">
      <c r="A16" s="4" t="s">
        <v>353</v>
      </c>
      <c r="B16" s="5" t="n">
        <v>5800</v>
      </c>
    </row>
    <row r="17" spans="1:2">
      <c r="A17" s="4" t="s">
        <v>354</v>
      </c>
      <c r="B17" s="5" t="n">
        <v>5600</v>
      </c>
    </row>
    <row r="18" spans="1:2">
      <c r="A18" s="4" t="s">
        <v>355</v>
      </c>
      <c r="B18" s="5" t="n">
        <v>5700</v>
      </c>
    </row>
    <row r="19" spans="1:2">
      <c r="A19" s="4" t="s">
        <v>356</v>
      </c>
      <c r="B19" s="5" t="n">
        <v>4900</v>
      </c>
    </row>
    <row r="20" spans="1:2">
      <c r="A20" s="4" t="s">
        <v>357</v>
      </c>
      <c r="B20" s="5" t="n">
        <v>12900</v>
      </c>
    </row>
    <row r="21" spans="1:2">
      <c r="A21" s="4" t="s">
        <v>361</v>
      </c>
    </row>
    <row r="22" spans="1:2">
      <c r="A22" s="3" t="s">
        <v>347</v>
      </c>
    </row>
    <row r="23" spans="1:2">
      <c r="A23" s="4" t="s">
        <v>352</v>
      </c>
      <c r="B23" s="5" t="n">
        <v>5300</v>
      </c>
    </row>
    <row r="24" spans="1:2">
      <c r="A24" s="4" t="s">
        <v>353</v>
      </c>
      <c r="B24" s="5" t="n">
        <v>12500</v>
      </c>
    </row>
    <row r="25" spans="1:2">
      <c r="A25" s="4" t="s">
        <v>354</v>
      </c>
      <c r="B25" s="5" t="n">
        <v>12500</v>
      </c>
    </row>
    <row r="26" spans="1:2">
      <c r="A26" s="4" t="s">
        <v>355</v>
      </c>
      <c r="B26" s="5" t="n">
        <v>9800</v>
      </c>
    </row>
    <row r="27" spans="1:2">
      <c r="A27" s="4" t="s">
        <v>356</v>
      </c>
      <c r="B27" s="5" t="n">
        <v>9900</v>
      </c>
    </row>
    <row r="28" spans="1:2">
      <c r="A28" s="4" t="s">
        <v>357</v>
      </c>
      <c r="B28" s="5" t="n">
        <v>65800</v>
      </c>
    </row>
    <row r="29" spans="1:2">
      <c r="A29" s="4" t="s">
        <v>392</v>
      </c>
    </row>
    <row r="30" spans="1:2">
      <c r="A30" s="3" t="s">
        <v>393</v>
      </c>
    </row>
    <row r="31" spans="1:2">
      <c r="A31" s="4" t="s">
        <v>310</v>
      </c>
      <c r="B31" s="5" t="n">
        <v>329</v>
      </c>
    </row>
    <row r="32" spans="1:2">
      <c r="A32" s="5" t="n">
        <v>2019</v>
      </c>
      <c r="B32" s="5" t="n">
        <v>625</v>
      </c>
    </row>
    <row r="33" spans="1:2">
      <c r="A33" s="5" t="n">
        <v>2020</v>
      </c>
      <c r="B33" s="5" t="n">
        <v>249</v>
      </c>
    </row>
    <row r="34" spans="1:2">
      <c r="A34" s="5" t="n">
        <v>2021</v>
      </c>
      <c r="B34" s="5" t="n">
        <v>28</v>
      </c>
    </row>
    <row r="35" spans="1:2">
      <c r="A35" s="5" t="n">
        <v>2022</v>
      </c>
      <c r="B35" s="5" t="n">
        <v>0</v>
      </c>
    </row>
    <row r="36" spans="1:2">
      <c r="A36" s="4" t="s">
        <v>390</v>
      </c>
      <c r="B36" s="5" t="n">
        <v>0</v>
      </c>
    </row>
    <row r="37" spans="1:2">
      <c r="A37" s="4" t="s">
        <v>391</v>
      </c>
      <c r="B37" s="5" t="n">
        <v>1231</v>
      </c>
    </row>
    <row r="38" spans="1:2">
      <c r="A38" s="4" t="s">
        <v>394</v>
      </c>
      <c r="B38" s="5" t="n">
        <v>65</v>
      </c>
    </row>
    <row r="39" spans="1:2">
      <c r="A39" s="4" t="s">
        <v>395</v>
      </c>
      <c r="B39" s="5" t="n">
        <v>1166</v>
      </c>
    </row>
    <row r="40" spans="1:2">
      <c r="A40" s="4" t="s">
        <v>396</v>
      </c>
      <c r="B40" s="5" t="n">
        <v>599</v>
      </c>
    </row>
    <row r="41" spans="1:2">
      <c r="A41" s="4" t="s">
        <v>397</v>
      </c>
      <c r="B41" s="5" t="n">
        <v>567</v>
      </c>
    </row>
    <row r="42" spans="1:2">
      <c r="A42" s="4" t="s">
        <v>398</v>
      </c>
    </row>
    <row r="43" spans="1:2">
      <c r="A43" s="3" t="s">
        <v>399</v>
      </c>
    </row>
    <row r="44" spans="1:2">
      <c r="A44" s="4" t="s">
        <v>310</v>
      </c>
      <c r="B44" s="5" t="n">
        <v>86675</v>
      </c>
    </row>
    <row r="45" spans="1:2">
      <c r="A45" s="5" t="n">
        <v>2019</v>
      </c>
      <c r="B45" s="5" t="n">
        <v>167360</v>
      </c>
    </row>
    <row r="46" spans="1:2">
      <c r="A46" s="5" t="n">
        <v>2020</v>
      </c>
      <c r="B46" s="5" t="n">
        <v>161876</v>
      </c>
    </row>
    <row r="47" spans="1:2">
      <c r="A47" s="5" t="n">
        <v>2021</v>
      </c>
      <c r="B47" s="5" t="n">
        <v>160185</v>
      </c>
    </row>
    <row r="48" spans="1:2">
      <c r="A48" s="5" t="n">
        <v>2022</v>
      </c>
      <c r="B48" s="5" t="n">
        <v>146904</v>
      </c>
    </row>
    <row r="49" spans="1:2">
      <c r="A49" s="4" t="s">
        <v>390</v>
      </c>
      <c r="B49" s="5" t="n">
        <v>419925</v>
      </c>
    </row>
    <row r="50" spans="1:2">
      <c r="A50" s="4" t="s">
        <v>391</v>
      </c>
      <c r="B50" s="5" t="n">
        <v>1142925</v>
      </c>
    </row>
    <row r="51" spans="1:2">
      <c r="A51" s="4" t="s">
        <v>400</v>
      </c>
    </row>
    <row r="52" spans="1:2">
      <c r="A52" s="3" t="s">
        <v>399</v>
      </c>
    </row>
    <row r="53" spans="1:2">
      <c r="A53" s="4" t="s">
        <v>310</v>
      </c>
      <c r="B53" s="5" t="n">
        <v>27457</v>
      </c>
    </row>
    <row r="54" spans="1:2">
      <c r="A54" s="5" t="n">
        <v>2019</v>
      </c>
      <c r="B54" s="5" t="n">
        <v>43505</v>
      </c>
    </row>
    <row r="55" spans="1:2">
      <c r="A55" s="5" t="n">
        <v>2020</v>
      </c>
      <c r="B55" s="5" t="n">
        <v>28398</v>
      </c>
    </row>
    <row r="56" spans="1:2">
      <c r="A56" s="5" t="n">
        <v>2021</v>
      </c>
      <c r="B56" s="5" t="n">
        <v>16937</v>
      </c>
    </row>
    <row r="57" spans="1:2">
      <c r="A57" s="5" t="n">
        <v>2022</v>
      </c>
      <c r="B57" s="5" t="n">
        <v>16250</v>
      </c>
    </row>
    <row r="58" spans="1:2">
      <c r="A58" s="4" t="s">
        <v>390</v>
      </c>
      <c r="B58" s="5" t="n">
        <v>99744</v>
      </c>
    </row>
    <row r="59" spans="1:2">
      <c r="A59" s="4" t="s">
        <v>391</v>
      </c>
      <c r="B59" s="7" t="n">
        <v>232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6</v>
      </c>
    </row>
    <row r="2" spans="1:3">
      <c r="A2" s="3" t="s">
        <v>172</v>
      </c>
    </row>
    <row r="3" spans="1:3">
      <c r="A3" s="4" t="s">
        <v>402</v>
      </c>
      <c r="B3" s="7" t="n">
        <v>0</v>
      </c>
      <c r="C3" s="7" t="n">
        <v>0</v>
      </c>
    </row>
    <row r="4" spans="1:3">
      <c r="A4" s="4" t="s">
        <v>403</v>
      </c>
      <c r="B4" s="7" t="n">
        <v>403000000</v>
      </c>
      <c r="C4" s="7" t="n">
        <v>286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23</v>
      </c>
      <c r="D1" s="2" t="s">
        <v>1</v>
      </c>
    </row>
    <row r="2" spans="1:5">
      <c r="B2" s="2" t="s">
        <v>2</v>
      </c>
      <c r="C2" s="2" t="s">
        <v>28</v>
      </c>
      <c r="D2" s="2" t="s">
        <v>2</v>
      </c>
      <c r="E2" s="2" t="s">
        <v>28</v>
      </c>
    </row>
    <row r="3" spans="1:5">
      <c r="A3" s="3" t="s">
        <v>61</v>
      </c>
    </row>
    <row r="4" spans="1:5">
      <c r="A4" s="4" t="s">
        <v>67</v>
      </c>
      <c r="B4" s="7" t="n">
        <v>33</v>
      </c>
      <c r="C4" s="7" t="n">
        <v>-6</v>
      </c>
      <c r="D4" s="7" t="n">
        <v>26</v>
      </c>
      <c r="E4" s="7" t="n">
        <v>-14</v>
      </c>
    </row>
    <row r="5" spans="1:5">
      <c r="A5" s="4" t="s">
        <v>68</v>
      </c>
      <c r="B5" s="7" t="n">
        <v>18</v>
      </c>
      <c r="C5" s="7" t="n">
        <v>31</v>
      </c>
      <c r="D5" s="7" t="n">
        <v>39</v>
      </c>
      <c r="E5" s="7" t="n">
        <v>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21"/>
  </cols>
  <sheetData>
    <row r="1" spans="1:4">
      <c r="A1" s="1" t="s">
        <v>404</v>
      </c>
      <c r="B1" s="2" t="s">
        <v>405</v>
      </c>
      <c r="C1" s="2" t="s">
        <v>1</v>
      </c>
    </row>
    <row r="2" spans="1:4">
      <c r="B2" s="2" t="s">
        <v>406</v>
      </c>
      <c r="C2" s="2" t="s">
        <v>407</v>
      </c>
      <c r="D2" s="2" t="s">
        <v>235</v>
      </c>
    </row>
    <row r="3" spans="1:4">
      <c r="A3" s="4" t="s">
        <v>408</v>
      </c>
    </row>
    <row r="4" spans="1:4">
      <c r="A4" s="3" t="s">
        <v>409</v>
      </c>
    </row>
    <row r="5" spans="1:4">
      <c r="A5" s="4" t="s">
        <v>410</v>
      </c>
      <c r="B5" s="4" t="s">
        <v>411</v>
      </c>
    </row>
    <row r="6" spans="1:4">
      <c r="A6" s="4" t="s">
        <v>412</v>
      </c>
    </row>
    <row r="7" spans="1:4">
      <c r="A7" s="3" t="s">
        <v>413</v>
      </c>
    </row>
    <row r="8" spans="1:4">
      <c r="A8" s="4" t="s">
        <v>414</v>
      </c>
      <c r="C8" s="10" t="n">
        <v>5.1</v>
      </c>
      <c r="D8" s="10" t="n">
        <v>3.9</v>
      </c>
    </row>
    <row r="9" spans="1:4">
      <c r="A9" s="4" t="s">
        <v>415</v>
      </c>
    </row>
    <row r="10" spans="1:4">
      <c r="A10" s="3" t="s">
        <v>409</v>
      </c>
    </row>
    <row r="11" spans="1:4">
      <c r="A11" s="4" t="s">
        <v>416</v>
      </c>
      <c r="C11" s="5" t="n">
        <v>4</v>
      </c>
    </row>
    <row r="12" spans="1:4">
      <c r="A12" s="4" t="s">
        <v>417</v>
      </c>
      <c r="C12" s="4" t="s">
        <v>418</v>
      </c>
    </row>
    <row r="13" spans="1:4">
      <c r="A13" s="4" t="s">
        <v>419</v>
      </c>
    </row>
    <row r="14" spans="1:4">
      <c r="A14" s="3" t="s">
        <v>409</v>
      </c>
    </row>
    <row r="15" spans="1:4">
      <c r="A15" s="4" t="s">
        <v>417</v>
      </c>
      <c r="C15" s="4" t="s">
        <v>420</v>
      </c>
    </row>
    <row r="16" spans="1:4">
      <c r="A16" s="4" t="s">
        <v>421</v>
      </c>
    </row>
    <row r="17" spans="1:4">
      <c r="A17" s="3" t="s">
        <v>409</v>
      </c>
    </row>
    <row r="18" spans="1:4">
      <c r="A18" s="4" t="s">
        <v>417</v>
      </c>
      <c r="C18" s="4" t="s">
        <v>422</v>
      </c>
    </row>
    <row r="19" spans="1:4">
      <c r="A19" s="4" t="s">
        <v>423</v>
      </c>
    </row>
    <row r="20" spans="1:4">
      <c r="A20" s="3" t="s">
        <v>409</v>
      </c>
    </row>
    <row r="21" spans="1:4">
      <c r="A21" s="4" t="s">
        <v>417</v>
      </c>
      <c r="C21" s="4" t="s">
        <v>424</v>
      </c>
    </row>
    <row r="22" spans="1:4">
      <c r="A22" s="4" t="s">
        <v>425</v>
      </c>
    </row>
    <row r="23" spans="1:4">
      <c r="A23" s="3" t="s">
        <v>409</v>
      </c>
    </row>
    <row r="24" spans="1:4">
      <c r="A24" s="4" t="s">
        <v>417</v>
      </c>
      <c r="C2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6</v>
      </c>
    </row>
    <row r="2" spans="1:3">
      <c r="A2" s="3" t="s">
        <v>428</v>
      </c>
    </row>
    <row r="3" spans="1:3">
      <c r="A3" s="4" t="s">
        <v>429</v>
      </c>
      <c r="B3" s="10" t="n">
        <v>1919.4</v>
      </c>
      <c r="C3" s="10" t="n">
        <v>1539.6</v>
      </c>
    </row>
    <row r="4" spans="1:3">
      <c r="A4" s="4" t="s">
        <v>430</v>
      </c>
    </row>
    <row r="5" spans="1:3">
      <c r="A5" s="3" t="s">
        <v>428</v>
      </c>
    </row>
    <row r="6" spans="1:3">
      <c r="A6" s="4" t="s">
        <v>429</v>
      </c>
      <c r="B6" s="11" t="n">
        <v>400.3</v>
      </c>
      <c r="C6" s="11" t="n">
        <v>417.9</v>
      </c>
    </row>
    <row r="7" spans="1:3">
      <c r="A7" s="4" t="s">
        <v>431</v>
      </c>
    </row>
    <row r="8" spans="1:3">
      <c r="A8" s="3" t="s">
        <v>428</v>
      </c>
    </row>
    <row r="9" spans="1:3">
      <c r="A9" s="4" t="s">
        <v>429</v>
      </c>
      <c r="B9" s="11" t="n">
        <v>35.3</v>
      </c>
      <c r="C9" s="11" t="n">
        <v>39.3</v>
      </c>
    </row>
    <row r="10" spans="1:3">
      <c r="A10" s="4" t="s">
        <v>432</v>
      </c>
    </row>
    <row r="11" spans="1:3">
      <c r="A11" s="3" t="s">
        <v>428</v>
      </c>
    </row>
    <row r="12" spans="1:3">
      <c r="A12" s="4" t="s">
        <v>429</v>
      </c>
      <c r="B12" s="5" t="n">
        <v>502</v>
      </c>
      <c r="C12" s="5" t="n">
        <v>518</v>
      </c>
    </row>
    <row r="13" spans="1:3">
      <c r="A13" s="4" t="s">
        <v>433</v>
      </c>
    </row>
    <row r="14" spans="1:3">
      <c r="A14" s="3" t="s">
        <v>428</v>
      </c>
    </row>
    <row r="15" spans="1:3">
      <c r="A15" s="4" t="s">
        <v>429</v>
      </c>
      <c r="B15" s="11" t="n">
        <v>393.6</v>
      </c>
      <c r="C15" s="11" t="n">
        <v>408.6</v>
      </c>
    </row>
    <row r="16" spans="1:3">
      <c r="A16" s="4" t="s">
        <v>434</v>
      </c>
    </row>
    <row r="17" spans="1:3">
      <c r="A17" s="3" t="s">
        <v>428</v>
      </c>
    </row>
    <row r="18" spans="1:3">
      <c r="A18" s="4" t="s">
        <v>429</v>
      </c>
      <c r="B18" s="5" t="n">
        <v>84</v>
      </c>
      <c r="C18" s="5" t="n">
        <v>92</v>
      </c>
    </row>
    <row r="19" spans="1:3">
      <c r="A19" s="4" t="s">
        <v>435</v>
      </c>
    </row>
    <row r="20" spans="1:3">
      <c r="A20" s="3" t="s">
        <v>428</v>
      </c>
    </row>
    <row r="21" spans="1:3">
      <c r="A21" s="4" t="s">
        <v>429</v>
      </c>
      <c r="B21" s="11" t="n">
        <v>115.2</v>
      </c>
      <c r="C21" s="5" t="n">
        <v>0</v>
      </c>
    </row>
    <row r="22" spans="1:3">
      <c r="A22" s="4" t="s">
        <v>436</v>
      </c>
    </row>
    <row r="23" spans="1:3">
      <c r="A23" s="3" t="s">
        <v>428</v>
      </c>
    </row>
    <row r="24" spans="1:3">
      <c r="A24" s="4" t="s">
        <v>429</v>
      </c>
      <c r="B24" s="5" t="n">
        <v>190</v>
      </c>
      <c r="C24" s="11" t="n">
        <v>37.5</v>
      </c>
    </row>
    <row r="25" spans="1:3">
      <c r="A25" s="4" t="s">
        <v>437</v>
      </c>
    </row>
    <row r="26" spans="1:3">
      <c r="A26" s="3" t="s">
        <v>428</v>
      </c>
    </row>
    <row r="27" spans="1:3">
      <c r="A27" s="4" t="s">
        <v>429</v>
      </c>
      <c r="B27" s="11" t="n">
        <v>63.3</v>
      </c>
      <c r="C27" s="11" t="n">
        <v>12.5</v>
      </c>
    </row>
    <row r="28" spans="1:3">
      <c r="A28" s="4" t="s">
        <v>438</v>
      </c>
    </row>
    <row r="29" spans="1:3">
      <c r="A29" s="3" t="s">
        <v>428</v>
      </c>
    </row>
    <row r="30" spans="1:3">
      <c r="A30" s="4" t="s">
        <v>429</v>
      </c>
      <c r="B30" s="5" t="n">
        <v>70</v>
      </c>
      <c r="C30" s="11" t="n">
        <v>13.8</v>
      </c>
    </row>
    <row r="31" spans="1:3">
      <c r="A31" s="4" t="s">
        <v>439</v>
      </c>
    </row>
    <row r="32" spans="1:3">
      <c r="A32" s="3" t="s">
        <v>428</v>
      </c>
    </row>
    <row r="33" spans="1:3">
      <c r="A33" s="4" t="s">
        <v>429</v>
      </c>
      <c r="B33" s="11" t="n">
        <v>65.7</v>
      </c>
      <c r="C33" s="5" t="n">
        <v>0</v>
      </c>
    </row>
    <row r="34" spans="1:3">
      <c r="A34" s="4" t="s">
        <v>440</v>
      </c>
    </row>
    <row r="35" spans="1:3">
      <c r="A35" s="3" t="s">
        <v>428</v>
      </c>
    </row>
    <row r="36" spans="1:3">
      <c r="A36" s="4" t="s">
        <v>441</v>
      </c>
      <c r="B36" s="11" t="n">
        <v>1900.1</v>
      </c>
      <c r="C36" s="11" t="n">
        <v>1583.2</v>
      </c>
    </row>
    <row r="37" spans="1:3">
      <c r="A37" s="4" t="s">
        <v>442</v>
      </c>
    </row>
    <row r="38" spans="1:3">
      <c r="A38" s="3" t="s">
        <v>428</v>
      </c>
    </row>
    <row r="39" spans="1:3">
      <c r="A39" s="4" t="s">
        <v>441</v>
      </c>
      <c r="B39" s="11" t="n">
        <v>400.9</v>
      </c>
      <c r="C39" s="11" t="n">
        <v>435.3</v>
      </c>
    </row>
    <row r="40" spans="1:3">
      <c r="A40" s="4" t="s">
        <v>443</v>
      </c>
    </row>
    <row r="41" spans="1:3">
      <c r="A41" s="3" t="s">
        <v>428</v>
      </c>
    </row>
    <row r="42" spans="1:3">
      <c r="A42" s="4" t="s">
        <v>441</v>
      </c>
      <c r="B42" s="11" t="n">
        <v>35.6</v>
      </c>
      <c r="C42" s="11" t="n">
        <v>40.4</v>
      </c>
    </row>
    <row r="43" spans="1:3">
      <c r="A43" s="4" t="s">
        <v>444</v>
      </c>
    </row>
    <row r="44" spans="1:3">
      <c r="A44" s="3" t="s">
        <v>428</v>
      </c>
    </row>
    <row r="45" spans="1:3">
      <c r="A45" s="4" t="s">
        <v>441</v>
      </c>
      <c r="B45" s="11" t="n">
        <v>489.5</v>
      </c>
      <c r="C45" s="11" t="n">
        <v>528.6</v>
      </c>
    </row>
    <row r="46" spans="1:3">
      <c r="A46" s="4" t="s">
        <v>445</v>
      </c>
    </row>
    <row r="47" spans="1:3">
      <c r="A47" s="3" t="s">
        <v>428</v>
      </c>
    </row>
    <row r="48" spans="1:3">
      <c r="A48" s="4" t="s">
        <v>441</v>
      </c>
      <c r="B48" s="11" t="n">
        <v>394.8</v>
      </c>
      <c r="C48" s="11" t="n">
        <v>420.9</v>
      </c>
    </row>
    <row r="49" spans="1:3">
      <c r="A49" s="4" t="s">
        <v>446</v>
      </c>
    </row>
    <row r="50" spans="1:3">
      <c r="A50" s="3" t="s">
        <v>428</v>
      </c>
    </row>
    <row r="51" spans="1:3">
      <c r="A51" s="4" t="s">
        <v>441</v>
      </c>
      <c r="B51" s="11" t="n">
        <v>84.59999999999999</v>
      </c>
      <c r="C51" s="11" t="n">
        <v>94.2</v>
      </c>
    </row>
    <row r="52" spans="1:3">
      <c r="A52" s="4" t="s">
        <v>447</v>
      </c>
    </row>
    <row r="53" spans="1:3">
      <c r="A53" s="3" t="s">
        <v>428</v>
      </c>
    </row>
    <row r="54" spans="1:3">
      <c r="A54" s="4" t="s">
        <v>441</v>
      </c>
      <c r="B54" s="11" t="n">
        <v>114.9</v>
      </c>
      <c r="C54" s="5" t="n">
        <v>0</v>
      </c>
    </row>
    <row r="55" spans="1:3">
      <c r="A55" s="4" t="s">
        <v>448</v>
      </c>
    </row>
    <row r="56" spans="1:3">
      <c r="A56" s="3" t="s">
        <v>428</v>
      </c>
    </row>
    <row r="57" spans="1:3">
      <c r="A57" s="4" t="s">
        <v>441</v>
      </c>
      <c r="B57" s="11" t="n">
        <v>184.8</v>
      </c>
      <c r="C57" s="11" t="n">
        <v>37.4</v>
      </c>
    </row>
    <row r="58" spans="1:3">
      <c r="A58" s="4" t="s">
        <v>449</v>
      </c>
    </row>
    <row r="59" spans="1:3">
      <c r="A59" s="3" t="s">
        <v>428</v>
      </c>
    </row>
    <row r="60" spans="1:3">
      <c r="A60" s="4" t="s">
        <v>441</v>
      </c>
      <c r="B60" s="11" t="n">
        <v>61.3</v>
      </c>
      <c r="C60" s="11" t="n">
        <v>12.6</v>
      </c>
    </row>
    <row r="61" spans="1:3">
      <c r="A61" s="4" t="s">
        <v>450</v>
      </c>
    </row>
    <row r="62" spans="1:3">
      <c r="A62" s="3" t="s">
        <v>428</v>
      </c>
    </row>
    <row r="63" spans="1:3">
      <c r="A63" s="4" t="s">
        <v>441</v>
      </c>
      <c r="B63" s="11" t="n">
        <v>68.2</v>
      </c>
      <c r="C63" s="11" t="n">
        <v>13.8</v>
      </c>
    </row>
    <row r="64" spans="1:3">
      <c r="A64" s="4" t="s">
        <v>451</v>
      </c>
    </row>
    <row r="65" spans="1:3">
      <c r="A65" s="3" t="s">
        <v>428</v>
      </c>
    </row>
    <row r="66" spans="1:3">
      <c r="A66" s="4" t="s">
        <v>441</v>
      </c>
      <c r="B66" s="10" t="n">
        <v>65.5</v>
      </c>
      <c r="C6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6</v>
      </c>
    </row>
    <row r="2" spans="1:3">
      <c r="A2" s="3" t="s">
        <v>453</v>
      </c>
    </row>
    <row r="3" spans="1:3">
      <c r="A3" s="4" t="s">
        <v>71</v>
      </c>
      <c r="B3" s="10" t="n">
        <v>812.4</v>
      </c>
      <c r="C3" s="10" t="n">
        <v>800.8</v>
      </c>
    </row>
    <row r="4" spans="1:3">
      <c r="A4" s="4" t="s">
        <v>72</v>
      </c>
      <c r="B4" s="11" t="n">
        <v>101.7</v>
      </c>
      <c r="C4" s="11" t="n">
        <v>100.9</v>
      </c>
    </row>
    <row r="5" spans="1:3">
      <c r="A5" s="4" t="s">
        <v>87</v>
      </c>
      <c r="B5" s="11" t="n">
        <v>914.1</v>
      </c>
      <c r="C5" s="11" t="n">
        <v>901.7</v>
      </c>
    </row>
    <row r="6" spans="1:3">
      <c r="A6" s="4" t="s">
        <v>454</v>
      </c>
      <c r="B6" s="5" t="n">
        <v>0</v>
      </c>
      <c r="C6" s="5" t="n">
        <v>0</v>
      </c>
    </row>
    <row r="7" spans="1:3">
      <c r="A7" s="4" t="s">
        <v>455</v>
      </c>
    </row>
    <row r="8" spans="1:3">
      <c r="A8" s="3" t="s">
        <v>453</v>
      </c>
    </row>
    <row r="9" spans="1:3">
      <c r="A9" s="4" t="s">
        <v>71</v>
      </c>
      <c r="B9" s="11" t="n">
        <v>812.4</v>
      </c>
      <c r="C9" s="11" t="n">
        <v>800.8</v>
      </c>
    </row>
    <row r="10" spans="1:3">
      <c r="A10" s="4" t="s">
        <v>72</v>
      </c>
      <c r="B10" s="11" t="n">
        <v>101.7</v>
      </c>
      <c r="C10" s="11" t="n">
        <v>100.9</v>
      </c>
    </row>
    <row r="11" spans="1:3">
      <c r="A11" s="4" t="s">
        <v>87</v>
      </c>
      <c r="B11" s="11" t="n">
        <v>914.1</v>
      </c>
      <c r="C11" s="11" t="n">
        <v>901.7</v>
      </c>
    </row>
    <row r="12" spans="1:3">
      <c r="A12" s="4" t="s">
        <v>454</v>
      </c>
      <c r="B12" s="5" t="n">
        <v>0</v>
      </c>
      <c r="C12" s="5" t="n">
        <v>0</v>
      </c>
    </row>
    <row r="13" spans="1:3">
      <c r="A13" s="4" t="s">
        <v>456</v>
      </c>
    </row>
    <row r="14" spans="1:3">
      <c r="A14" s="3" t="s">
        <v>453</v>
      </c>
    </row>
    <row r="15" spans="1:3">
      <c r="A15" s="4" t="s">
        <v>71</v>
      </c>
      <c r="B15" s="5" t="n">
        <v>0</v>
      </c>
      <c r="C15" s="5" t="n">
        <v>0</v>
      </c>
    </row>
    <row r="16" spans="1:3">
      <c r="A16" s="4" t="s">
        <v>72</v>
      </c>
      <c r="B16" s="5" t="n">
        <v>0</v>
      </c>
      <c r="C16" s="5" t="n">
        <v>0</v>
      </c>
    </row>
    <row r="17" spans="1:3">
      <c r="A17" s="4" t="s">
        <v>87</v>
      </c>
      <c r="B17" s="5" t="n">
        <v>0</v>
      </c>
      <c r="C17" s="5" t="n">
        <v>0</v>
      </c>
    </row>
    <row r="18" spans="1:3">
      <c r="A18" s="4" t="s">
        <v>454</v>
      </c>
      <c r="B18" s="5" t="n">
        <v>0</v>
      </c>
      <c r="C18" s="5" t="n">
        <v>0</v>
      </c>
    </row>
    <row r="19" spans="1:3">
      <c r="A19" s="4" t="s">
        <v>457</v>
      </c>
    </row>
    <row r="20" spans="1:3">
      <c r="A20" s="3" t="s">
        <v>453</v>
      </c>
    </row>
    <row r="21" spans="1:3">
      <c r="A21" s="4" t="s">
        <v>71</v>
      </c>
      <c r="B21" s="5" t="n">
        <v>0</v>
      </c>
      <c r="C21" s="5" t="n">
        <v>0</v>
      </c>
    </row>
    <row r="22" spans="1:3">
      <c r="A22" s="4" t="s">
        <v>72</v>
      </c>
      <c r="B22" s="5" t="n">
        <v>0</v>
      </c>
      <c r="C22" s="5" t="n">
        <v>0</v>
      </c>
    </row>
    <row r="23" spans="1:3">
      <c r="A23" s="4" t="s">
        <v>87</v>
      </c>
      <c r="B23" s="5" t="n">
        <v>0</v>
      </c>
      <c r="C23" s="5" t="n">
        <v>0</v>
      </c>
    </row>
    <row r="24" spans="1:3">
      <c r="A24" s="4" t="s">
        <v>454</v>
      </c>
      <c r="B24" s="7" t="n">
        <v>0</v>
      </c>
      <c r="C2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29"/>
    <col customWidth="1" max="5" min="5" width="21"/>
    <col customWidth="1" max="6" min="6" width="29"/>
    <col customWidth="1" max="7" min="7" width="21"/>
    <col customWidth="1" max="8" min="8" width="21"/>
    <col customWidth="1" max="9" min="9" width="21"/>
  </cols>
  <sheetData>
    <row r="1" spans="1:9">
      <c r="A1" s="1" t="s">
        <v>458</v>
      </c>
      <c r="B1" s="2" t="s">
        <v>405</v>
      </c>
      <c r="D1" s="2" t="s">
        <v>23</v>
      </c>
      <c r="F1" s="2" t="s">
        <v>1</v>
      </c>
    </row>
    <row r="2" spans="1:9">
      <c r="B2" s="2" t="s">
        <v>459</v>
      </c>
      <c r="C2" s="2" t="s">
        <v>460</v>
      </c>
      <c r="D2" s="2" t="s">
        <v>261</v>
      </c>
      <c r="E2" s="2" t="s">
        <v>237</v>
      </c>
      <c r="F2" s="2" t="s">
        <v>261</v>
      </c>
      <c r="G2" s="2" t="s">
        <v>237</v>
      </c>
      <c r="H2" s="2" t="s">
        <v>235</v>
      </c>
      <c r="I2" s="2" t="s">
        <v>240</v>
      </c>
    </row>
    <row r="3" spans="1:9">
      <c r="A3" s="3" t="s">
        <v>428</v>
      </c>
    </row>
    <row r="4" spans="1:9">
      <c r="A4" s="4" t="s">
        <v>461</v>
      </c>
      <c r="D4" s="7" t="n">
        <v>1919400</v>
      </c>
      <c r="F4" s="7" t="n">
        <v>1919400</v>
      </c>
      <c r="H4" s="7" t="n">
        <v>1539600</v>
      </c>
    </row>
    <row r="5" spans="1:9">
      <c r="A5" s="4" t="s">
        <v>462</v>
      </c>
      <c r="D5" s="5" t="n">
        <v>145900</v>
      </c>
      <c r="F5" s="5" t="n">
        <v>145900</v>
      </c>
      <c r="H5" s="5" t="n">
        <v>115430</v>
      </c>
      <c r="I5" s="7" t="n">
        <v>84354</v>
      </c>
    </row>
    <row r="6" spans="1:9">
      <c r="A6" s="4" t="s">
        <v>463</v>
      </c>
      <c r="D6" s="5" t="n">
        <v>41700</v>
      </c>
      <c r="F6" s="5" t="n">
        <v>41700</v>
      </c>
      <c r="H6" s="5" t="n">
        <v>36700</v>
      </c>
    </row>
    <row r="7" spans="1:9">
      <c r="A7" s="4" t="s">
        <v>464</v>
      </c>
      <c r="D7" s="5" t="n">
        <v>1731766</v>
      </c>
      <c r="F7" s="5" t="n">
        <v>1731766</v>
      </c>
      <c r="H7" s="5" t="n">
        <v>1387498</v>
      </c>
      <c r="I7" s="7" t="n">
        <v>897359</v>
      </c>
    </row>
    <row r="8" spans="1:9">
      <c r="A8" s="4" t="s">
        <v>465</v>
      </c>
      <c r="D8" s="5" t="n">
        <v>42000</v>
      </c>
      <c r="E8" s="7" t="n">
        <v>39800</v>
      </c>
      <c r="F8" s="5" t="n">
        <v>60600</v>
      </c>
      <c r="G8" s="7" t="n">
        <v>50000</v>
      </c>
    </row>
    <row r="9" spans="1:9">
      <c r="A9" s="4" t="s">
        <v>434</v>
      </c>
    </row>
    <row r="10" spans="1:9">
      <c r="A10" s="3" t="s">
        <v>428</v>
      </c>
    </row>
    <row r="11" spans="1:9">
      <c r="A11" s="4" t="s">
        <v>461</v>
      </c>
      <c r="D11" s="7" t="n">
        <v>84000</v>
      </c>
      <c r="F11" s="7" t="n">
        <v>84000</v>
      </c>
      <c r="H11" s="5" t="n">
        <v>92000</v>
      </c>
    </row>
    <row r="12" spans="1:9">
      <c r="A12" s="4" t="s">
        <v>466</v>
      </c>
      <c r="D12" s="4" t="s">
        <v>467</v>
      </c>
      <c r="E12" s="4" t="s">
        <v>467</v>
      </c>
      <c r="F12" s="4" t="s">
        <v>467</v>
      </c>
      <c r="G12" s="4" t="s">
        <v>467</v>
      </c>
    </row>
    <row r="13" spans="1:9">
      <c r="A13" s="4" t="s">
        <v>433</v>
      </c>
    </row>
    <row r="14" spans="1:9">
      <c r="A14" s="3" t="s">
        <v>428</v>
      </c>
    </row>
    <row r="15" spans="1:9">
      <c r="A15" s="4" t="s">
        <v>461</v>
      </c>
      <c r="D15" s="7" t="n">
        <v>393600</v>
      </c>
      <c r="F15" s="7" t="n">
        <v>393600</v>
      </c>
      <c r="H15" s="5" t="n">
        <v>408600</v>
      </c>
    </row>
    <row r="16" spans="1:9">
      <c r="A16" s="4" t="s">
        <v>466</v>
      </c>
      <c r="D16" s="4" t="s">
        <v>468</v>
      </c>
      <c r="E16" s="4" t="s">
        <v>468</v>
      </c>
      <c r="F16" s="4" t="s">
        <v>468</v>
      </c>
      <c r="G16" s="4" t="s">
        <v>468</v>
      </c>
    </row>
    <row r="17" spans="1:9">
      <c r="A17" s="4" t="s">
        <v>432</v>
      </c>
    </row>
    <row r="18" spans="1:9">
      <c r="A18" s="3" t="s">
        <v>428</v>
      </c>
    </row>
    <row r="19" spans="1:9">
      <c r="A19" s="4" t="s">
        <v>461</v>
      </c>
      <c r="D19" s="7" t="n">
        <v>502000</v>
      </c>
      <c r="F19" s="7" t="n">
        <v>502000</v>
      </c>
      <c r="H19" s="5" t="n">
        <v>518000</v>
      </c>
    </row>
    <row r="20" spans="1:9">
      <c r="A20" s="4" t="s">
        <v>466</v>
      </c>
      <c r="D20" s="4" t="s">
        <v>469</v>
      </c>
      <c r="E20" s="4" t="s">
        <v>470</v>
      </c>
      <c r="F20" s="4" t="s">
        <v>469</v>
      </c>
      <c r="G20" s="4" t="s">
        <v>470</v>
      </c>
    </row>
    <row r="21" spans="1:9">
      <c r="A21" s="4" t="s">
        <v>431</v>
      </c>
    </row>
    <row r="22" spans="1:9">
      <c r="A22" s="3" t="s">
        <v>428</v>
      </c>
    </row>
    <row r="23" spans="1:9">
      <c r="A23" s="4" t="s">
        <v>461</v>
      </c>
      <c r="D23" s="7" t="n">
        <v>35300</v>
      </c>
      <c r="F23" s="7" t="n">
        <v>35300</v>
      </c>
      <c r="H23" s="5" t="n">
        <v>39300</v>
      </c>
    </row>
    <row r="24" spans="1:9">
      <c r="A24" s="4" t="s">
        <v>466</v>
      </c>
      <c r="D24" s="4" t="s">
        <v>471</v>
      </c>
      <c r="E24" s="4" t="s">
        <v>471</v>
      </c>
      <c r="F24" s="4" t="s">
        <v>471</v>
      </c>
      <c r="G24" s="4" t="s">
        <v>471</v>
      </c>
    </row>
    <row r="25" spans="1:9">
      <c r="A25" s="4" t="s">
        <v>430</v>
      </c>
    </row>
    <row r="26" spans="1:9">
      <c r="A26" s="3" t="s">
        <v>428</v>
      </c>
    </row>
    <row r="27" spans="1:9">
      <c r="A27" s="4" t="s">
        <v>461</v>
      </c>
      <c r="D27" s="7" t="n">
        <v>400300</v>
      </c>
      <c r="F27" s="7" t="n">
        <v>400300</v>
      </c>
      <c r="H27" s="5" t="n">
        <v>417900</v>
      </c>
    </row>
    <row r="28" spans="1:9">
      <c r="A28" s="4" t="s">
        <v>466</v>
      </c>
      <c r="D28" s="4" t="s">
        <v>468</v>
      </c>
      <c r="E28" s="4" t="s">
        <v>468</v>
      </c>
      <c r="F28" s="4" t="s">
        <v>468</v>
      </c>
      <c r="G28" s="4" t="s">
        <v>468</v>
      </c>
    </row>
    <row r="29" spans="1:9">
      <c r="A29" s="4" t="s">
        <v>472</v>
      </c>
    </row>
    <row r="30" spans="1:9">
      <c r="A30" s="3" t="s">
        <v>428</v>
      </c>
    </row>
    <row r="31" spans="1:9">
      <c r="A31" s="4" t="s">
        <v>473</v>
      </c>
      <c r="C31" s="5" t="n">
        <v>3</v>
      </c>
    </row>
    <row r="32" spans="1:9">
      <c r="A32" s="4" t="s">
        <v>474</v>
      </c>
      <c r="C32" s="7" t="n">
        <v>420500</v>
      </c>
    </row>
    <row r="33" spans="1:9">
      <c r="A33" s="4" t="s">
        <v>475</v>
      </c>
      <c r="D33" s="7" t="n">
        <v>323300</v>
      </c>
      <c r="F33" s="7" t="n">
        <v>323300</v>
      </c>
    </row>
    <row r="34" spans="1:9">
      <c r="A34" s="4" t="s">
        <v>436</v>
      </c>
    </row>
    <row r="35" spans="1:9">
      <c r="A35" s="3" t="s">
        <v>428</v>
      </c>
    </row>
    <row r="36" spans="1:9">
      <c r="A36" s="4" t="s">
        <v>461</v>
      </c>
      <c r="D36" s="7" t="n">
        <v>190000</v>
      </c>
      <c r="F36" s="7" t="n">
        <v>190000</v>
      </c>
      <c r="H36" s="5" t="n">
        <v>37500</v>
      </c>
    </row>
    <row r="37" spans="1:9">
      <c r="A37" s="4" t="s">
        <v>466</v>
      </c>
      <c r="D37" s="4" t="s">
        <v>476</v>
      </c>
      <c r="F37" s="4" t="s">
        <v>476</v>
      </c>
    </row>
    <row r="38" spans="1:9">
      <c r="A38" s="4" t="s">
        <v>477</v>
      </c>
    </row>
    <row r="39" spans="1:9">
      <c r="A39" s="3" t="s">
        <v>428</v>
      </c>
    </row>
    <row r="40" spans="1:9">
      <c r="A40" s="4" t="s">
        <v>478</v>
      </c>
      <c r="D40" s="4" t="s">
        <v>479</v>
      </c>
      <c r="F40" s="4" t="s">
        <v>479</v>
      </c>
    </row>
    <row r="41" spans="1:9">
      <c r="A41" s="4" t="s">
        <v>437</v>
      </c>
    </row>
    <row r="42" spans="1:9">
      <c r="A42" s="3" t="s">
        <v>428</v>
      </c>
    </row>
    <row r="43" spans="1:9">
      <c r="A43" s="4" t="s">
        <v>461</v>
      </c>
      <c r="D43" s="7" t="n">
        <v>63300</v>
      </c>
      <c r="F43" s="7" t="n">
        <v>63300</v>
      </c>
      <c r="H43" s="5" t="n">
        <v>12500</v>
      </c>
    </row>
    <row r="44" spans="1:9">
      <c r="A44" s="4" t="s">
        <v>466</v>
      </c>
      <c r="D44" s="4" t="s">
        <v>480</v>
      </c>
      <c r="F44" s="4" t="s">
        <v>480</v>
      </c>
    </row>
    <row r="45" spans="1:9">
      <c r="A45" s="4" t="s">
        <v>481</v>
      </c>
    </row>
    <row r="46" spans="1:9">
      <c r="A46" s="3" t="s">
        <v>428</v>
      </c>
    </row>
    <row r="47" spans="1:9">
      <c r="A47" s="4" t="s">
        <v>478</v>
      </c>
      <c r="D47" s="4" t="s">
        <v>480</v>
      </c>
      <c r="F47" s="4" t="s">
        <v>480</v>
      </c>
    </row>
    <row r="48" spans="1:9">
      <c r="A48" s="4" t="s">
        <v>438</v>
      </c>
    </row>
    <row r="49" spans="1:9">
      <c r="A49" s="3" t="s">
        <v>428</v>
      </c>
    </row>
    <row r="50" spans="1:9">
      <c r="A50" s="4" t="s">
        <v>461</v>
      </c>
      <c r="D50" s="7" t="n">
        <v>70000</v>
      </c>
      <c r="F50" s="7" t="n">
        <v>70000</v>
      </c>
      <c r="H50" s="5" t="n">
        <v>13800</v>
      </c>
    </row>
    <row r="51" spans="1:9">
      <c r="A51" s="4" t="s">
        <v>466</v>
      </c>
      <c r="D51" s="4" t="s">
        <v>482</v>
      </c>
      <c r="F51" s="4" t="s">
        <v>482</v>
      </c>
    </row>
    <row r="52" spans="1:9">
      <c r="A52" s="4" t="s">
        <v>483</v>
      </c>
    </row>
    <row r="53" spans="1:9">
      <c r="A53" s="3" t="s">
        <v>428</v>
      </c>
    </row>
    <row r="54" spans="1:9">
      <c r="A54" s="4" t="s">
        <v>478</v>
      </c>
      <c r="D54" s="4" t="s">
        <v>482</v>
      </c>
      <c r="F54" s="4" t="s">
        <v>482</v>
      </c>
    </row>
    <row r="55" spans="1:9">
      <c r="A55" s="4" t="s">
        <v>435</v>
      </c>
    </row>
    <row r="56" spans="1:9">
      <c r="A56" s="3" t="s">
        <v>428</v>
      </c>
    </row>
    <row r="57" spans="1:9">
      <c r="A57" s="4" t="s">
        <v>484</v>
      </c>
      <c r="B57" s="5" t="n">
        <v>15</v>
      </c>
    </row>
    <row r="58" spans="1:9">
      <c r="A58" s="4" t="s">
        <v>461</v>
      </c>
      <c r="D58" s="7" t="n">
        <v>115200</v>
      </c>
      <c r="F58" s="7" t="n">
        <v>115200</v>
      </c>
      <c r="H58" s="5" t="n">
        <v>0</v>
      </c>
    </row>
    <row r="59" spans="1:9">
      <c r="A59" s="4" t="s">
        <v>466</v>
      </c>
      <c r="D59" s="4" t="s">
        <v>485</v>
      </c>
      <c r="F59" s="4" t="s">
        <v>485</v>
      </c>
    </row>
    <row r="60" spans="1:9">
      <c r="A60" s="4" t="s">
        <v>486</v>
      </c>
    </row>
    <row r="61" spans="1:9">
      <c r="A61" s="3" t="s">
        <v>428</v>
      </c>
    </row>
    <row r="62" spans="1:9">
      <c r="A62" s="4" t="s">
        <v>478</v>
      </c>
      <c r="D62" s="4" t="s">
        <v>485</v>
      </c>
      <c r="F62" s="4" t="s">
        <v>485</v>
      </c>
    </row>
    <row r="63" spans="1:9">
      <c r="A63" s="4" t="s">
        <v>475</v>
      </c>
      <c r="B63" s="7" t="n">
        <v>115200</v>
      </c>
    </row>
    <row r="64" spans="1:9">
      <c r="A64" s="4" t="s">
        <v>439</v>
      </c>
    </row>
    <row r="65" spans="1:9">
      <c r="A65" s="3" t="s">
        <v>428</v>
      </c>
    </row>
    <row r="66" spans="1:9">
      <c r="A66" s="4" t="s">
        <v>484</v>
      </c>
      <c r="B66" s="5" t="n">
        <v>9</v>
      </c>
    </row>
    <row r="67" spans="1:9">
      <c r="A67" s="4" t="s">
        <v>461</v>
      </c>
      <c r="D67" s="7" t="n">
        <v>65700</v>
      </c>
      <c r="F67" s="7" t="n">
        <v>65700</v>
      </c>
      <c r="H67" s="7" t="n">
        <v>0</v>
      </c>
    </row>
    <row r="68" spans="1:9">
      <c r="A68" s="4" t="s">
        <v>466</v>
      </c>
      <c r="D68" s="4" t="s">
        <v>487</v>
      </c>
      <c r="F68" s="4" t="s">
        <v>487</v>
      </c>
    </row>
    <row r="69" spans="1:9">
      <c r="A69" s="4" t="s">
        <v>488</v>
      </c>
    </row>
    <row r="70" spans="1:9">
      <c r="A70" s="3" t="s">
        <v>428</v>
      </c>
    </row>
    <row r="71" spans="1:9">
      <c r="A71" s="4" t="s">
        <v>478</v>
      </c>
      <c r="D71" s="4" t="s">
        <v>487</v>
      </c>
      <c r="F71" s="4" t="s">
        <v>487</v>
      </c>
    </row>
    <row r="72" spans="1:9">
      <c r="A72" s="4" t="s">
        <v>489</v>
      </c>
      <c r="B72" s="7" t="n">
        <v>85500</v>
      </c>
    </row>
    <row r="73" spans="1:9">
      <c r="A73" s="4" t="s">
        <v>475</v>
      </c>
      <c r="D73" s="7" t="n">
        <v>65700</v>
      </c>
      <c r="F73" s="7" t="n">
        <v>65700</v>
      </c>
    </row>
    <row r="74" spans="1:9">
      <c r="A74" s="4" t="s">
        <v>490</v>
      </c>
    </row>
    <row r="75" spans="1:9">
      <c r="A75" s="3" t="s">
        <v>428</v>
      </c>
    </row>
    <row r="76" spans="1:9">
      <c r="A76" s="4" t="s">
        <v>348</v>
      </c>
      <c r="C76" s="5" t="n">
        <v>7</v>
      </c>
    </row>
    <row r="77" spans="1:9">
      <c r="A77" s="4" t="s">
        <v>373</v>
      </c>
      <c r="D77" s="5" t="n">
        <v>4</v>
      </c>
      <c r="F77" s="5" t="n">
        <v>4</v>
      </c>
    </row>
    <row r="78" spans="1:9">
      <c r="A78" s="4" t="s">
        <v>491</v>
      </c>
    </row>
    <row r="79" spans="1:9">
      <c r="A79" s="3" t="s">
        <v>428</v>
      </c>
    </row>
    <row r="80" spans="1:9">
      <c r="A80" s="4" t="s">
        <v>348</v>
      </c>
      <c r="C80" s="5" t="n">
        <v>5</v>
      </c>
    </row>
    <row r="81" spans="1:9">
      <c r="A81" s="4" t="s">
        <v>373</v>
      </c>
      <c r="D81" s="5" t="n">
        <v>5</v>
      </c>
      <c r="F81" s="5" t="n">
        <v>5</v>
      </c>
    </row>
    <row r="82" spans="1:9">
      <c r="A82" s="4" t="s">
        <v>492</v>
      </c>
    </row>
    <row r="83" spans="1:9">
      <c r="A83" s="3" t="s">
        <v>428</v>
      </c>
    </row>
    <row r="84" spans="1:9">
      <c r="A84" s="4" t="s">
        <v>348</v>
      </c>
      <c r="C84" s="5" t="n">
        <v>5</v>
      </c>
    </row>
    <row r="85" spans="1:9">
      <c r="A85" s="4" t="s">
        <v>493</v>
      </c>
    </row>
    <row r="86" spans="1:9">
      <c r="A86" s="3" t="s">
        <v>428</v>
      </c>
    </row>
    <row r="87" spans="1:9">
      <c r="A87" s="4" t="s">
        <v>373</v>
      </c>
      <c r="B87" s="5" t="n">
        <v>5</v>
      </c>
    </row>
    <row r="88" spans="1:9">
      <c r="A88" s="4" t="s">
        <v>494</v>
      </c>
    </row>
    <row r="89" spans="1:9">
      <c r="A89" s="3" t="s">
        <v>428</v>
      </c>
    </row>
    <row r="90" spans="1:9">
      <c r="A90" s="4" t="s">
        <v>348</v>
      </c>
      <c r="C90" s="5" t="n">
        <v>3</v>
      </c>
    </row>
    <row r="91" spans="1:9">
      <c r="A91" s="4" t="s">
        <v>495</v>
      </c>
    </row>
    <row r="92" spans="1:9">
      <c r="A92" s="3" t="s">
        <v>428</v>
      </c>
    </row>
    <row r="93" spans="1:9">
      <c r="A93" s="4" t="s">
        <v>348</v>
      </c>
      <c r="C93" s="5" t="n">
        <v>4</v>
      </c>
    </row>
    <row r="94" spans="1:9">
      <c r="A94" s="4" t="s">
        <v>496</v>
      </c>
    </row>
    <row r="95" spans="1:9">
      <c r="A95" s="3" t="s">
        <v>428</v>
      </c>
    </row>
    <row r="96" spans="1:9">
      <c r="A96" s="4" t="s">
        <v>348</v>
      </c>
      <c r="D96" s="5" t="n">
        <v>3</v>
      </c>
      <c r="F96" s="5" t="n">
        <v>3</v>
      </c>
    </row>
    <row r="97" spans="1:9">
      <c r="A97" s="4" t="s">
        <v>497</v>
      </c>
    </row>
    <row r="98" spans="1:9">
      <c r="A98" s="3" t="s">
        <v>428</v>
      </c>
    </row>
    <row r="99" spans="1:9">
      <c r="A99" s="4" t="s">
        <v>373</v>
      </c>
      <c r="B99" s="5" t="n">
        <v>12</v>
      </c>
    </row>
    <row r="100" spans="1:9">
      <c r="A100" s="4" t="s">
        <v>498</v>
      </c>
    </row>
    <row r="101" spans="1:9">
      <c r="A101" s="3" t="s">
        <v>428</v>
      </c>
    </row>
    <row r="102" spans="1:9">
      <c r="A102" s="4" t="s">
        <v>373</v>
      </c>
      <c r="B102" s="5" t="n">
        <v>3</v>
      </c>
    </row>
    <row r="103" spans="1:9">
      <c r="A103" s="4" t="s">
        <v>499</v>
      </c>
    </row>
    <row r="104" spans="1:9">
      <c r="A104" s="3" t="s">
        <v>428</v>
      </c>
    </row>
    <row r="105" spans="1:9">
      <c r="A105" s="4" t="s">
        <v>373</v>
      </c>
      <c r="B105" s="5" t="n">
        <v>4</v>
      </c>
    </row>
    <row r="106" spans="1:9">
      <c r="A106" s="4" t="s">
        <v>500</v>
      </c>
    </row>
    <row r="107" spans="1:9">
      <c r="A107" s="3" t="s">
        <v>428</v>
      </c>
    </row>
    <row r="108" spans="1:9">
      <c r="A108" s="4" t="s">
        <v>474</v>
      </c>
      <c r="D108" s="7" t="n">
        <v>117000</v>
      </c>
      <c r="F108" s="7" t="n">
        <v>117000</v>
      </c>
    </row>
    <row r="109" spans="1:9">
      <c r="A109" s="4" t="s">
        <v>501</v>
      </c>
    </row>
    <row r="110" spans="1:9">
      <c r="A110" s="3" t="s">
        <v>428</v>
      </c>
    </row>
    <row r="111" spans="1:9">
      <c r="A111" s="4" t="s">
        <v>474</v>
      </c>
      <c r="D111" s="5" t="n">
        <v>97200</v>
      </c>
      <c r="F111" s="5" t="n">
        <v>97200</v>
      </c>
    </row>
    <row r="112" spans="1:9">
      <c r="A112" s="4" t="s">
        <v>502</v>
      </c>
    </row>
    <row r="113" spans="1:9">
      <c r="A113" s="3" t="s">
        <v>428</v>
      </c>
    </row>
    <row r="114" spans="1:9">
      <c r="A114" s="4" t="s">
        <v>474</v>
      </c>
      <c r="D114" s="7" t="n">
        <v>19800</v>
      </c>
      <c r="F114" s="7" t="n">
        <v>198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03</v>
      </c>
      <c r="B1" s="2" t="s">
        <v>233</v>
      </c>
    </row>
    <row r="2" spans="1:2">
      <c r="A2" s="3" t="s">
        <v>178</v>
      </c>
    </row>
    <row r="3" spans="1:2">
      <c r="A3" s="4" t="s">
        <v>310</v>
      </c>
      <c r="B3" s="10" t="n">
        <v>76.59999999999999</v>
      </c>
    </row>
    <row r="4" spans="1:2">
      <c r="A4" s="5" t="n">
        <v>2019</v>
      </c>
      <c r="B4" s="11" t="n">
        <v>152.5</v>
      </c>
    </row>
    <row r="5" spans="1:2">
      <c r="A5" s="5" t="n">
        <v>2020</v>
      </c>
      <c r="B5" s="5" t="n">
        <v>150</v>
      </c>
    </row>
    <row r="6" spans="1:2">
      <c r="A6" s="5" t="n">
        <v>2021</v>
      </c>
      <c r="B6" s="11" t="n">
        <v>147.1</v>
      </c>
    </row>
    <row r="7" spans="1:2">
      <c r="A7" s="5" t="n">
        <v>2022</v>
      </c>
      <c r="B7" s="5" t="n">
        <v>144</v>
      </c>
    </row>
    <row r="8" spans="1:2">
      <c r="A8" s="4" t="s">
        <v>504</v>
      </c>
      <c r="B8" s="11" t="n">
        <v>1249.2</v>
      </c>
    </row>
    <row r="9" spans="1:2">
      <c r="A9" s="4" t="s">
        <v>505</v>
      </c>
      <c r="B9" s="10" t="n">
        <v>191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23</v>
      </c>
      <c r="D1" s="2" t="s">
        <v>1</v>
      </c>
    </row>
    <row r="2" spans="1:5">
      <c r="B2" s="2" t="s">
        <v>2</v>
      </c>
      <c r="C2" s="2" t="s">
        <v>28</v>
      </c>
      <c r="D2" s="2" t="s">
        <v>2</v>
      </c>
      <c r="E2" s="2" t="s">
        <v>28</v>
      </c>
    </row>
    <row r="3" spans="1:5">
      <c r="A3" s="3" t="s">
        <v>428</v>
      </c>
    </row>
    <row r="4" spans="1:5">
      <c r="A4" s="4" t="s">
        <v>507</v>
      </c>
      <c r="B4" s="7" t="n">
        <v>51</v>
      </c>
      <c r="C4" s="7" t="n">
        <v>28</v>
      </c>
      <c r="D4" s="7" t="n">
        <v>103</v>
      </c>
      <c r="E4" s="7" t="n">
        <v>58</v>
      </c>
    </row>
    <row r="5" spans="1:5">
      <c r="A5" s="4" t="s">
        <v>508</v>
      </c>
      <c r="B5" s="5" t="n">
        <v>1655</v>
      </c>
      <c r="C5" s="5" t="n">
        <v>1290</v>
      </c>
      <c r="D5" s="5" t="n">
        <v>3146</v>
      </c>
      <c r="E5" s="5" t="n">
        <v>2521</v>
      </c>
    </row>
    <row r="6" spans="1:5">
      <c r="A6" s="4" t="s">
        <v>464</v>
      </c>
      <c r="B6" s="5" t="n">
        <v>20478</v>
      </c>
      <c r="C6" s="5" t="n">
        <v>13727</v>
      </c>
      <c r="D6" s="5" t="n">
        <v>38278</v>
      </c>
      <c r="E6" s="5" t="n">
        <v>26112</v>
      </c>
    </row>
    <row r="7" spans="1:5">
      <c r="A7" s="4" t="s">
        <v>439</v>
      </c>
    </row>
    <row r="8" spans="1:5">
      <c r="A8" s="3" t="s">
        <v>428</v>
      </c>
    </row>
    <row r="9" spans="1:5">
      <c r="A9" s="4" t="s">
        <v>509</v>
      </c>
      <c r="B9" s="5" t="n">
        <v>466</v>
      </c>
      <c r="C9" s="5" t="n">
        <v>0</v>
      </c>
      <c r="D9" s="5" t="n">
        <v>466</v>
      </c>
      <c r="E9" s="5" t="n">
        <v>0</v>
      </c>
    </row>
    <row r="10" spans="1:5">
      <c r="A10" s="4" t="s">
        <v>438</v>
      </c>
    </row>
    <row r="11" spans="1:5">
      <c r="A11" s="3" t="s">
        <v>428</v>
      </c>
    </row>
    <row r="12" spans="1:5">
      <c r="A12" s="4" t="s">
        <v>509</v>
      </c>
      <c r="B12" s="5" t="n">
        <v>654</v>
      </c>
      <c r="C12" s="5" t="n">
        <v>0</v>
      </c>
      <c r="D12" s="5" t="n">
        <v>936</v>
      </c>
      <c r="E12" s="5" t="n">
        <v>0</v>
      </c>
    </row>
    <row r="13" spans="1:5">
      <c r="A13" s="4" t="s">
        <v>437</v>
      </c>
    </row>
    <row r="14" spans="1:5">
      <c r="A14" s="3" t="s">
        <v>428</v>
      </c>
    </row>
    <row r="15" spans="1:5">
      <c r="A15" s="4" t="s">
        <v>509</v>
      </c>
      <c r="B15" s="5" t="n">
        <v>568</v>
      </c>
      <c r="C15" s="5" t="n">
        <v>0</v>
      </c>
      <c r="D15" s="5" t="n">
        <v>814</v>
      </c>
      <c r="E15" s="5" t="n">
        <v>0</v>
      </c>
    </row>
    <row r="16" spans="1:5">
      <c r="A16" s="4" t="s">
        <v>436</v>
      </c>
    </row>
    <row r="17" spans="1:5">
      <c r="A17" s="3" t="s">
        <v>428</v>
      </c>
    </row>
    <row r="18" spans="1:5">
      <c r="A18" s="4" t="s">
        <v>509</v>
      </c>
      <c r="B18" s="5" t="n">
        <v>1576</v>
      </c>
      <c r="C18" s="5" t="n">
        <v>0</v>
      </c>
      <c r="D18" s="5" t="n">
        <v>2257</v>
      </c>
      <c r="E18" s="5" t="n">
        <v>0</v>
      </c>
    </row>
    <row r="19" spans="1:5">
      <c r="A19" s="4" t="s">
        <v>435</v>
      </c>
    </row>
    <row r="20" spans="1:5">
      <c r="A20" s="3" t="s">
        <v>428</v>
      </c>
    </row>
    <row r="21" spans="1:5">
      <c r="A21" s="4" t="s">
        <v>509</v>
      </c>
      <c r="B21" s="5" t="n">
        <v>789</v>
      </c>
      <c r="C21" s="5" t="n">
        <v>0</v>
      </c>
      <c r="D21" s="5" t="n">
        <v>789</v>
      </c>
      <c r="E21" s="5" t="n">
        <v>0</v>
      </c>
    </row>
    <row r="22" spans="1:5">
      <c r="A22" s="4" t="s">
        <v>434</v>
      </c>
    </row>
    <row r="23" spans="1:5">
      <c r="A23" s="3" t="s">
        <v>428</v>
      </c>
    </row>
    <row r="24" spans="1:5">
      <c r="A24" s="4" t="s">
        <v>509</v>
      </c>
      <c r="B24" s="5" t="n">
        <v>930</v>
      </c>
      <c r="C24" s="5" t="n">
        <v>1108</v>
      </c>
      <c r="D24" s="5" t="n">
        <v>1942</v>
      </c>
      <c r="E24" s="5" t="n">
        <v>2292</v>
      </c>
    </row>
    <row r="25" spans="1:5">
      <c r="A25" s="4" t="s">
        <v>433</v>
      </c>
    </row>
    <row r="26" spans="1:5">
      <c r="A26" s="3" t="s">
        <v>428</v>
      </c>
    </row>
    <row r="27" spans="1:5">
      <c r="A27" s="4" t="s">
        <v>509</v>
      </c>
      <c r="B27" s="5" t="n">
        <v>4015</v>
      </c>
      <c r="C27" s="5" t="n">
        <v>4321</v>
      </c>
      <c r="D27" s="5" t="n">
        <v>8157</v>
      </c>
      <c r="E27" s="5" t="n">
        <v>8629</v>
      </c>
    </row>
    <row r="28" spans="1:5">
      <c r="A28" s="4" t="s">
        <v>432</v>
      </c>
    </row>
    <row r="29" spans="1:5">
      <c r="A29" s="3" t="s">
        <v>428</v>
      </c>
    </row>
    <row r="30" spans="1:5">
      <c r="A30" s="4" t="s">
        <v>509</v>
      </c>
      <c r="B30" s="5" t="n">
        <v>4881</v>
      </c>
      <c r="C30" s="5" t="n">
        <v>1586</v>
      </c>
      <c r="D30" s="5" t="n">
        <v>9792</v>
      </c>
      <c r="E30" s="5" t="n">
        <v>1744</v>
      </c>
    </row>
    <row r="31" spans="1:5">
      <c r="A31" s="4" t="s">
        <v>431</v>
      </c>
    </row>
    <row r="32" spans="1:5">
      <c r="A32" s="3" t="s">
        <v>428</v>
      </c>
    </row>
    <row r="33" spans="1:5">
      <c r="A33" s="4" t="s">
        <v>509</v>
      </c>
      <c r="B33" s="5" t="n">
        <v>636</v>
      </c>
      <c r="C33" s="5" t="n">
        <v>775</v>
      </c>
      <c r="D33" s="5" t="n">
        <v>1303</v>
      </c>
      <c r="E33" s="5" t="n">
        <v>1578</v>
      </c>
    </row>
    <row r="34" spans="1:5">
      <c r="A34" s="4" t="s">
        <v>430</v>
      </c>
    </row>
    <row r="35" spans="1:5">
      <c r="A35" s="3" t="s">
        <v>428</v>
      </c>
    </row>
    <row r="36" spans="1:5">
      <c r="A36" s="4" t="s">
        <v>509</v>
      </c>
      <c r="B36" s="7" t="n">
        <v>4257</v>
      </c>
      <c r="C36" s="7" t="n">
        <v>4619</v>
      </c>
      <c r="D36" s="7" t="n">
        <v>8573</v>
      </c>
      <c r="E36" s="7" t="n">
        <v>92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v>
      </c>
      <c r="B1" s="2" t="s">
        <v>2</v>
      </c>
      <c r="C1" s="2" t="s">
        <v>26</v>
      </c>
    </row>
    <row r="2" spans="1:3">
      <c r="A2" s="3" t="s">
        <v>70</v>
      </c>
    </row>
    <row r="3" spans="1:3">
      <c r="A3" s="4" t="s">
        <v>71</v>
      </c>
      <c r="B3" s="7" t="n">
        <v>812362</v>
      </c>
      <c r="C3" s="7" t="n">
        <v>800849</v>
      </c>
    </row>
    <row r="4" spans="1:3">
      <c r="A4" s="4" t="s">
        <v>72</v>
      </c>
      <c r="B4" s="5" t="n">
        <v>101714</v>
      </c>
      <c r="C4" s="5" t="n">
        <v>100937</v>
      </c>
    </row>
    <row r="5" spans="1:3">
      <c r="A5" s="4" t="s">
        <v>73</v>
      </c>
      <c r="B5" s="5" t="n">
        <v>58547</v>
      </c>
      <c r="C5" s="5" t="n">
        <v>49323</v>
      </c>
    </row>
    <row r="6" spans="1:3">
      <c r="A6" s="4" t="s">
        <v>74</v>
      </c>
      <c r="B6" s="5" t="n">
        <v>107252</v>
      </c>
      <c r="C6" s="5" t="n">
        <v>175615</v>
      </c>
    </row>
    <row r="7" spans="1:3">
      <c r="A7" s="4" t="s">
        <v>75</v>
      </c>
      <c r="B7" s="5" t="n">
        <v>70672</v>
      </c>
      <c r="C7" s="5" t="n">
        <v>69844</v>
      </c>
    </row>
    <row r="8" spans="1:3">
      <c r="A8" s="4" t="s">
        <v>76</v>
      </c>
      <c r="B8" s="5" t="n">
        <v>79788</v>
      </c>
      <c r="C8" s="5" t="n">
        <v>85542</v>
      </c>
    </row>
    <row r="9" spans="1:3">
      <c r="A9" s="4" t="s">
        <v>77</v>
      </c>
      <c r="B9" s="5" t="n">
        <v>1230335</v>
      </c>
      <c r="C9" s="5" t="n">
        <v>1282110</v>
      </c>
    </row>
    <row r="10" spans="1:3">
      <c r="A10" s="3" t="s">
        <v>78</v>
      </c>
    </row>
    <row r="11" spans="1:3">
      <c r="A11" s="4" t="s">
        <v>79</v>
      </c>
      <c r="B11" s="5" t="n">
        <v>2911378</v>
      </c>
      <c r="C11" s="5" t="n">
        <v>2291110</v>
      </c>
    </row>
    <row r="12" spans="1:3">
      <c r="A12" s="4" t="s">
        <v>80</v>
      </c>
      <c r="B12" s="5" t="n">
        <v>168039</v>
      </c>
      <c r="C12" s="5" t="n">
        <v>155166</v>
      </c>
    </row>
    <row r="13" spans="1:3">
      <c r="A13" s="4" t="s">
        <v>81</v>
      </c>
      <c r="B13" s="5" t="n">
        <v>-261314</v>
      </c>
      <c r="C13" s="5" t="n">
        <v>-207808</v>
      </c>
    </row>
    <row r="14" spans="1:3">
      <c r="A14" s="4" t="s">
        <v>82</v>
      </c>
      <c r="B14" s="5" t="n">
        <v>2818103</v>
      </c>
      <c r="C14" s="5" t="n">
        <v>2238468</v>
      </c>
    </row>
    <row r="15" spans="1:3">
      <c r="A15" s="4" t="s">
        <v>83</v>
      </c>
      <c r="B15" s="5" t="n">
        <v>240224</v>
      </c>
      <c r="C15" s="5" t="n">
        <v>253687</v>
      </c>
    </row>
    <row r="16" spans="1:3">
      <c r="A16" s="4" t="s">
        <v>84</v>
      </c>
      <c r="B16" s="5" t="n">
        <v>141183</v>
      </c>
      <c r="C16" s="5" t="n">
        <v>150617</v>
      </c>
    </row>
    <row r="17" spans="1:3">
      <c r="A17" s="4" t="s">
        <v>85</v>
      </c>
      <c r="B17" s="5" t="n">
        <v>172799</v>
      </c>
      <c r="C17" s="5" t="n">
        <v>99915</v>
      </c>
    </row>
    <row r="18" spans="1:3">
      <c r="A18" s="4" t="s">
        <v>86</v>
      </c>
      <c r="B18" s="5" t="n">
        <v>79081</v>
      </c>
      <c r="C18" s="5" t="n">
        <v>121003</v>
      </c>
    </row>
    <row r="19" spans="1:3">
      <c r="A19" s="4" t="s">
        <v>87</v>
      </c>
      <c r="B19" s="5" t="n">
        <v>4681725</v>
      </c>
      <c r="C19" s="5" t="n">
        <v>4145800</v>
      </c>
    </row>
    <row r="20" spans="1:3">
      <c r="A20" s="3" t="s">
        <v>88</v>
      </c>
    </row>
    <row r="21" spans="1:3">
      <c r="A21" s="4" t="s">
        <v>89</v>
      </c>
      <c r="B21" s="5" t="n">
        <v>50310</v>
      </c>
      <c r="C21" s="5" t="n">
        <v>22822</v>
      </c>
    </row>
    <row r="22" spans="1:3">
      <c r="A22" s="4" t="s">
        <v>90</v>
      </c>
      <c r="B22" s="5" t="n">
        <v>357645</v>
      </c>
      <c r="C22" s="5" t="n">
        <v>263711</v>
      </c>
    </row>
    <row r="23" spans="1:3">
      <c r="A23" s="4" t="s">
        <v>91</v>
      </c>
      <c r="B23" s="5" t="n">
        <v>145865</v>
      </c>
      <c r="C23" s="5" t="n">
        <v>115430</v>
      </c>
    </row>
    <row r="24" spans="1:3">
      <c r="A24" s="4" t="s">
        <v>92</v>
      </c>
      <c r="B24" s="5" t="n">
        <v>346407</v>
      </c>
      <c r="C24" s="5" t="n">
        <v>262370</v>
      </c>
    </row>
    <row r="25" spans="1:3">
      <c r="A25" s="4" t="s">
        <v>93</v>
      </c>
      <c r="B25" s="5" t="n">
        <v>900227</v>
      </c>
      <c r="C25" s="5" t="n">
        <v>664333</v>
      </c>
    </row>
    <row r="26" spans="1:3">
      <c r="A26" s="4" t="s">
        <v>94</v>
      </c>
      <c r="B26" s="5" t="n">
        <v>1731766</v>
      </c>
      <c r="C26" s="5" t="n">
        <v>1387498</v>
      </c>
    </row>
    <row r="27" spans="1:3">
      <c r="A27" s="4" t="s">
        <v>95</v>
      </c>
      <c r="B27" s="5" t="n">
        <v>295601</v>
      </c>
      <c r="C27" s="5" t="n">
        <v>308814</v>
      </c>
    </row>
    <row r="28" spans="1:3">
      <c r="A28" s="4" t="s">
        <v>96</v>
      </c>
      <c r="B28" s="5" t="n">
        <v>20630</v>
      </c>
      <c r="C28" s="5" t="n">
        <v>22581</v>
      </c>
    </row>
    <row r="29" spans="1:3">
      <c r="A29" s="3" t="s">
        <v>97</v>
      </c>
    </row>
    <row r="30" spans="1:3">
      <c r="A30" s="4" t="s">
        <v>98</v>
      </c>
      <c r="B30" s="5" t="n">
        <v>7</v>
      </c>
      <c r="C30" s="5" t="n">
        <v>7</v>
      </c>
    </row>
    <row r="31" spans="1:3">
      <c r="A31" s="4" t="s">
        <v>99</v>
      </c>
      <c r="B31" s="5" t="n">
        <v>365536</v>
      </c>
      <c r="C31" s="5" t="n">
        <v>360153</v>
      </c>
    </row>
    <row r="32" spans="1:3">
      <c r="A32" s="4" t="s">
        <v>100</v>
      </c>
      <c r="B32" s="5" t="n">
        <v>-66840</v>
      </c>
      <c r="C32" s="5" t="n">
        <v>-65854</v>
      </c>
    </row>
    <row r="33" spans="1:3">
      <c r="A33" s="4" t="s">
        <v>101</v>
      </c>
      <c r="B33" s="5" t="n">
        <v>1436064</v>
      </c>
      <c r="C33" s="5" t="n">
        <v>1469732</v>
      </c>
    </row>
    <row r="34" spans="1:3">
      <c r="A34" s="4" t="s">
        <v>102</v>
      </c>
      <c r="B34" s="5" t="n">
        <v>-1266</v>
      </c>
      <c r="C34" s="5" t="n">
        <v>-1464</v>
      </c>
    </row>
    <row r="35" spans="1:3">
      <c r="A35" s="4" t="s">
        <v>103</v>
      </c>
      <c r="B35" s="5" t="n">
        <v>1733501</v>
      </c>
      <c r="C35" s="5" t="n">
        <v>1762574</v>
      </c>
    </row>
    <row r="36" spans="1:3">
      <c r="A36" s="4" t="s">
        <v>104</v>
      </c>
      <c r="B36" s="7" t="n">
        <v>4681725</v>
      </c>
      <c r="C36" s="7" t="n">
        <v>4145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5</v>
      </c>
      <c r="B1" s="2" t="s">
        <v>1</v>
      </c>
    </row>
    <row r="2" spans="1:3">
      <c r="B2" s="2" t="s">
        <v>2</v>
      </c>
      <c r="C2" s="2" t="s">
        <v>28</v>
      </c>
    </row>
    <row r="3" spans="1:3">
      <c r="A3" s="3" t="s">
        <v>106</v>
      </c>
    </row>
    <row r="4" spans="1:3">
      <c r="A4" s="4" t="s">
        <v>55</v>
      </c>
      <c r="B4" s="7" t="n">
        <v>-33668</v>
      </c>
      <c r="C4" s="7" t="n">
        <v>108502</v>
      </c>
    </row>
    <row r="5" spans="1:3">
      <c r="A5" s="3" t="s">
        <v>107</v>
      </c>
    </row>
    <row r="6" spans="1:3">
      <c r="A6" s="4" t="s">
        <v>108</v>
      </c>
      <c r="B6" s="5" t="n">
        <v>159</v>
      </c>
      <c r="C6" s="5" t="n">
        <v>167</v>
      </c>
    </row>
    <row r="7" spans="1:3">
      <c r="A7" s="4" t="s">
        <v>109</v>
      </c>
      <c r="B7" s="5" t="n">
        <v>5381</v>
      </c>
      <c r="C7" s="5" t="n">
        <v>4671</v>
      </c>
    </row>
    <row r="8" spans="1:3">
      <c r="A8" s="4" t="s">
        <v>110</v>
      </c>
      <c r="B8" s="5" t="n">
        <v>-12</v>
      </c>
      <c r="C8" s="5" t="n">
        <v>-51</v>
      </c>
    </row>
    <row r="9" spans="1:3">
      <c r="A9" s="4" t="s">
        <v>111</v>
      </c>
      <c r="B9" s="5" t="n">
        <v>4552</v>
      </c>
      <c r="C9" s="5" t="n">
        <v>4761</v>
      </c>
    </row>
    <row r="10" spans="1:3">
      <c r="A10" s="4" t="s">
        <v>38</v>
      </c>
      <c r="B10" s="5" t="n">
        <v>84991</v>
      </c>
      <c r="C10" s="5" t="n">
        <v>66840</v>
      </c>
    </row>
    <row r="11" spans="1:3">
      <c r="A11" s="4" t="s">
        <v>112</v>
      </c>
      <c r="B11" s="5" t="n">
        <v>-17604</v>
      </c>
      <c r="C11" s="5" t="n">
        <v>64789</v>
      </c>
    </row>
    <row r="12" spans="1:3">
      <c r="A12" s="4" t="s">
        <v>42</v>
      </c>
      <c r="B12" s="5" t="n">
        <v>5492</v>
      </c>
      <c r="C12" s="5" t="n">
        <v>2598</v>
      </c>
    </row>
    <row r="13" spans="1:3">
      <c r="A13" s="4" t="s">
        <v>113</v>
      </c>
      <c r="B13" s="5" t="n">
        <v>0</v>
      </c>
      <c r="C13" s="5" t="n">
        <v>4776</v>
      </c>
    </row>
    <row r="14" spans="1:3">
      <c r="A14" s="4" t="s">
        <v>51</v>
      </c>
      <c r="B14" s="5" t="n">
        <v>88613</v>
      </c>
      <c r="C14" s="5" t="n">
        <v>0</v>
      </c>
    </row>
    <row r="15" spans="1:3">
      <c r="A15" s="3" t="s">
        <v>114</v>
      </c>
    </row>
    <row r="16" spans="1:3">
      <c r="A16" s="4" t="s">
        <v>115</v>
      </c>
      <c r="B16" s="5" t="n">
        <v>-9212</v>
      </c>
      <c r="C16" s="5" t="n">
        <v>-6808</v>
      </c>
    </row>
    <row r="17" spans="1:3">
      <c r="A17" s="4" t="s">
        <v>74</v>
      </c>
      <c r="B17" s="5" t="n">
        <v>11222</v>
      </c>
      <c r="C17" s="5" t="n">
        <v>-17940</v>
      </c>
    </row>
    <row r="18" spans="1:3">
      <c r="A18" s="4" t="s">
        <v>116</v>
      </c>
      <c r="B18" s="5" t="n">
        <v>0</v>
      </c>
      <c r="C18" s="5" t="n">
        <v>-1598</v>
      </c>
    </row>
    <row r="19" spans="1:3">
      <c r="A19" s="4" t="s">
        <v>117</v>
      </c>
      <c r="B19" s="5" t="n">
        <v>3003</v>
      </c>
      <c r="C19" s="5" t="n">
        <v>-17507</v>
      </c>
    </row>
    <row r="20" spans="1:3">
      <c r="A20" s="4" t="s">
        <v>118</v>
      </c>
      <c r="B20" s="5" t="n">
        <v>-94267</v>
      </c>
      <c r="C20" s="5" t="n">
        <v>-28191</v>
      </c>
    </row>
    <row r="21" spans="1:3">
      <c r="A21" s="4" t="s">
        <v>75</v>
      </c>
      <c r="B21" s="5" t="n">
        <v>-828</v>
      </c>
      <c r="C21" s="5" t="n">
        <v>0</v>
      </c>
    </row>
    <row r="22" spans="1:3">
      <c r="A22" s="4" t="s">
        <v>89</v>
      </c>
      <c r="B22" s="5" t="n">
        <v>25413</v>
      </c>
      <c r="C22" s="5" t="n">
        <v>16387</v>
      </c>
    </row>
    <row r="23" spans="1:3">
      <c r="A23" s="4" t="s">
        <v>90</v>
      </c>
      <c r="B23" s="5" t="n">
        <v>93936</v>
      </c>
      <c r="C23" s="5" t="n">
        <v>108574</v>
      </c>
    </row>
    <row r="24" spans="1:3">
      <c r="A24" s="4" t="s">
        <v>119</v>
      </c>
      <c r="B24" s="5" t="n">
        <v>83809</v>
      </c>
      <c r="C24" s="5" t="n">
        <v>13518</v>
      </c>
    </row>
    <row r="25" spans="1:3">
      <c r="A25" s="4" t="s">
        <v>120</v>
      </c>
      <c r="B25" s="5" t="n">
        <v>8</v>
      </c>
      <c r="C25" s="5" t="n">
        <v>239</v>
      </c>
    </row>
    <row r="26" spans="1:3">
      <c r="A26" s="4" t="s">
        <v>121</v>
      </c>
      <c r="B26" s="5" t="n">
        <v>250988</v>
      </c>
      <c r="C26" s="5" t="n">
        <v>323727</v>
      </c>
    </row>
    <row r="27" spans="1:3">
      <c r="A27" s="3" t="s">
        <v>122</v>
      </c>
    </row>
    <row r="28" spans="1:3">
      <c r="A28" s="4" t="s">
        <v>123</v>
      </c>
      <c r="B28" s="5" t="n">
        <v>-73687</v>
      </c>
      <c r="C28" s="5" t="n">
        <v>-68459</v>
      </c>
    </row>
    <row r="29" spans="1:3">
      <c r="A29" s="4" t="s">
        <v>124</v>
      </c>
      <c r="B29" s="5" t="n">
        <v>72964</v>
      </c>
      <c r="C29" s="5" t="n">
        <v>67857</v>
      </c>
    </row>
    <row r="30" spans="1:3">
      <c r="A30" s="4" t="s">
        <v>125</v>
      </c>
      <c r="B30" s="5" t="n">
        <v>9500</v>
      </c>
      <c r="C30" s="5" t="n">
        <v>0</v>
      </c>
    </row>
    <row r="31" spans="1:3">
      <c r="A31" s="4" t="s">
        <v>126</v>
      </c>
      <c r="B31" s="5" t="n">
        <v>-92205</v>
      </c>
      <c r="C31" s="5" t="n">
        <v>-79357</v>
      </c>
    </row>
    <row r="32" spans="1:3">
      <c r="A32" s="4" t="s">
        <v>48</v>
      </c>
      <c r="B32" s="5" t="n">
        <v>-4178</v>
      </c>
      <c r="C32" s="5" t="n">
        <v>-6375</v>
      </c>
    </row>
    <row r="33" spans="1:3">
      <c r="A33" s="4" t="s">
        <v>127</v>
      </c>
      <c r="B33" s="5" t="n">
        <v>-323229</v>
      </c>
      <c r="C33" s="5" t="n">
        <v>-269519</v>
      </c>
    </row>
    <row r="34" spans="1:3">
      <c r="A34" s="4" t="s">
        <v>128</v>
      </c>
      <c r="B34" s="5" t="n">
        <v>-410835</v>
      </c>
      <c r="C34" s="5" t="n">
        <v>-355853</v>
      </c>
    </row>
    <row r="35" spans="1:3">
      <c r="A35" s="3" t="s">
        <v>129</v>
      </c>
    </row>
    <row r="36" spans="1:3">
      <c r="A36" s="4" t="s">
        <v>130</v>
      </c>
      <c r="B36" s="5" t="n">
        <v>440340</v>
      </c>
      <c r="C36" s="5" t="n">
        <v>255827</v>
      </c>
    </row>
    <row r="37" spans="1:3">
      <c r="A37" s="4" t="s">
        <v>131</v>
      </c>
      <c r="B37" s="5" t="n">
        <v>2</v>
      </c>
      <c r="C37" s="5" t="n">
        <v>29</v>
      </c>
    </row>
    <row r="38" spans="1:3">
      <c r="A38" s="4" t="s">
        <v>132</v>
      </c>
      <c r="B38" s="5" t="n">
        <v>-60649</v>
      </c>
      <c r="C38" s="5" t="n">
        <v>-49980</v>
      </c>
    </row>
    <row r="39" spans="1:3">
      <c r="A39" s="4" t="s">
        <v>133</v>
      </c>
      <c r="B39" s="5" t="n">
        <v>-205403</v>
      </c>
      <c r="C39" s="5" t="n">
        <v>-119</v>
      </c>
    </row>
    <row r="40" spans="1:3">
      <c r="A40" s="4" t="s">
        <v>134</v>
      </c>
      <c r="B40" s="5" t="n">
        <v>-986</v>
      </c>
      <c r="C40" s="5" t="n">
        <v>-1217</v>
      </c>
    </row>
    <row r="41" spans="1:3">
      <c r="A41" s="4" t="s">
        <v>135</v>
      </c>
      <c r="B41" s="5" t="n">
        <v>-1944</v>
      </c>
      <c r="C41" s="5" t="n">
        <v>-4164</v>
      </c>
    </row>
    <row r="42" spans="1:3">
      <c r="A42" s="4" t="s">
        <v>136</v>
      </c>
      <c r="B42" s="5" t="n">
        <v>171360</v>
      </c>
      <c r="C42" s="5" t="n">
        <v>200376</v>
      </c>
    </row>
    <row r="43" spans="1:3">
      <c r="A43" s="4" t="s">
        <v>137</v>
      </c>
      <c r="B43" s="5" t="n">
        <v>11513</v>
      </c>
      <c r="C43" s="5" t="n">
        <v>168250</v>
      </c>
    </row>
    <row r="44" spans="1:3">
      <c r="A44" s="4" t="s">
        <v>138</v>
      </c>
      <c r="B44" s="5" t="n">
        <v>800849</v>
      </c>
      <c r="C44" s="5" t="n">
        <v>700900</v>
      </c>
    </row>
    <row r="45" spans="1:3">
      <c r="A45" s="4" t="s">
        <v>139</v>
      </c>
      <c r="B45" s="5" t="n">
        <v>812362</v>
      </c>
      <c r="C45" s="5" t="n">
        <v>869150</v>
      </c>
    </row>
    <row r="46" spans="1:3">
      <c r="A46" s="3" t="s">
        <v>140</v>
      </c>
    </row>
    <row r="47" spans="1:3">
      <c r="A47" s="4" t="s">
        <v>141</v>
      </c>
      <c r="B47" s="5" t="n">
        <v>16769</v>
      </c>
      <c r="C47" s="5" t="n">
        <v>16869</v>
      </c>
    </row>
    <row r="48" spans="1:3">
      <c r="A48" s="4" t="s">
        <v>142</v>
      </c>
      <c r="B48" s="5" t="n">
        <v>3270</v>
      </c>
      <c r="C48" s="5" t="n">
        <v>4340</v>
      </c>
    </row>
    <row r="49" spans="1:3">
      <c r="A49" s="3" t="s">
        <v>143</v>
      </c>
    </row>
    <row r="50" spans="1:3">
      <c r="A50" s="4" t="s">
        <v>144</v>
      </c>
      <c r="B50" s="7" t="n">
        <v>-315</v>
      </c>
      <c r="C50" s="7" t="n">
        <v>-13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4:26:31Z</dcterms:created>
  <dcterms:modified xmlns:dcterms="http://purl.org/dc/terms/" xmlns:xsi="http://www.w3.org/2001/XMLSchema-instance" xsi:type="dcterms:W3CDTF">2018-07-26T14:26:31Z</dcterms:modified>
</cp:coreProperties>
</file>